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ckground and Basis of Present" sheetId="10" r:id="rId10"/>
    <s:sheet name="Asset Impairment and Exit Costs" sheetId="11" r:id="rId11"/>
    <s:sheet name="Stock Plans" sheetId="12" r:id="rId12"/>
    <s:sheet name="Benefit Plans" sheetId="13" r:id="rId13"/>
    <s:sheet name="Goodwill and Other Intangible A" sheetId="14" r:id="rId14"/>
    <s:sheet name="Financial Instruments" sheetId="15" r:id="rId15"/>
    <s:sheet name="Earnings Per Share" sheetId="16" r:id="rId16"/>
    <s:sheet name="Segment Reporting" sheetId="17" r:id="rId17"/>
    <s:sheet name="Contingencies" sheetId="18" r:id="rId18"/>
    <s:sheet name="Income Taxes" sheetId="19" r:id="rId19"/>
    <s:sheet name="Indebtedness" sheetId="20" r:id="rId20"/>
    <s:sheet name="Fair Value Measurements" sheetId="21" r:id="rId21"/>
    <s:sheet name="Accumulated Other Comprehensive" sheetId="22" r:id="rId22"/>
    <s:sheet name="Balance Sheet Offsetting" sheetId="23" r:id="rId23"/>
    <s:sheet name="Investments in Unconsolidated S" sheetId="24" r:id="rId24"/>
    <s:sheet name="Acquisitions and Other Business" sheetId="25" r:id="rId25"/>
    <s:sheet name="Sale of Accounts Receivable" sheetId="26" r:id="rId26"/>
    <s:sheet name="New Accounting Standards" sheetId="27" r:id="rId27"/>
    <s:sheet name="New Accounting Standards (Polic" sheetId="28" r:id="rId28"/>
    <s:sheet name="Asset Impairment and Exit Cos29" sheetId="29" r:id="rId29"/>
    <s:sheet name="Benefit Plans (Tables)" sheetId="30" r:id="rId30"/>
    <s:sheet name="Goodwill and Other Intangible31" sheetId="31" r:id="rId31"/>
    <s:sheet name="Financial Instruments (Tables)" sheetId="32" r:id="rId32"/>
    <s:sheet name="Earnings Per Share (Tables)" sheetId="33" r:id="rId33"/>
    <s:sheet name="Segment Reporting (Tables)" sheetId="34" r:id="rId34"/>
    <s:sheet name="Contingencies (Tables)" sheetId="35" r:id="rId35"/>
    <s:sheet name="Indebtedness (Tables)" sheetId="36" r:id="rId36"/>
    <s:sheet name="Fair Value Measurements (Tables" sheetId="37" r:id="rId37"/>
    <s:sheet name="Accumulated Other Comprehensi38" sheetId="38" r:id="rId38"/>
    <s:sheet name="Balance Sheet Offsetting (Table" sheetId="39" r:id="rId39"/>
    <s:sheet name="Investments in Unconsolidated40" sheetId="40" r:id="rId40"/>
    <s:sheet name="Asset Impairment and Exit Cos41" sheetId="41" r:id="rId41"/>
    <s:sheet name="Asset Impairment and Exit Cos42" sheetId="42" r:id="rId42"/>
    <s:sheet name="Stock Plans (Details)" sheetId="43" r:id="rId43"/>
    <s:sheet name="Benefit Plans (Components of Ne" sheetId="44" r:id="rId44"/>
    <s:sheet name="Benefit Plans (Narrative) (Deta" sheetId="45" r:id="rId45"/>
    <s:sheet name="Goodwill and Other Intangible46" sheetId="46" r:id="rId46"/>
    <s:sheet name="Goodwill and Other Intangible47" sheetId="47" r:id="rId47"/>
    <s:sheet name="Goodwill and Other Intangible48" sheetId="48" r:id="rId48"/>
    <s:sheet name="Goodwill and Other Intangible49" sheetId="49" r:id="rId49"/>
    <s:sheet name="Goodwill and Other Intangible50" sheetId="50" r:id="rId50"/>
    <s:sheet name="Financial Instruments (Narrativ" sheetId="51" r:id="rId51"/>
    <s:sheet name="Financial Instruments (Fair Val" sheetId="52" r:id="rId52"/>
    <s:sheet name="Financial Instruments (Cash Flo" sheetId="53" r:id="rId53"/>
    <s:sheet name="Financial Instruments (Qualifyi" sheetId="54" r:id="rId54"/>
    <s:sheet name="Earnings Per Share (Calculation" sheetId="55" r:id="rId55"/>
    <s:sheet name="Segment Reporting (Details)" sheetId="56" r:id="rId56"/>
    <s:sheet name="Contingencies (Tobacco-Related " sheetId="57" r:id="rId57"/>
    <s:sheet name="Contingencies (Number of Tobacc" sheetId="58" r:id="rId58"/>
    <s:sheet name="Contingencies (Verdicts and Pos" sheetId="59" r:id="rId59"/>
    <s:sheet name="Contingencies (Smoking And Heal" sheetId="60" r:id="rId60"/>
    <s:sheet name="Contingencies (Health Care Cost" sheetId="61" r:id="rId61"/>
    <s:sheet name="Contingencies (Lights Cases) (D" sheetId="62" r:id="rId62"/>
    <s:sheet name="Contingencies (Public Civil Act" sheetId="63" r:id="rId63"/>
    <s:sheet name="Income Taxes (Details)" sheetId="64" r:id="rId64"/>
    <s:sheet name="Indebtedness (Narrative) (Detai" sheetId="65" r:id="rId65"/>
    <s:sheet name="Indebtedness (Long-Term Debt) (" sheetId="66" r:id="rId66"/>
    <s:sheet name="Indebtedness (Debt Issuances Du" sheetId="67" r:id="rId67"/>
    <s:sheet name="Indebtedness (Credit Facilities" sheetId="68" r:id="rId68"/>
    <s:sheet name="Fair Value Measurements (Narrat" sheetId="69" r:id="rId69"/>
    <s:sheet name="Fair Value Measurements (Aggreg" sheetId="70" r:id="rId70"/>
    <s:sheet name="Accumulated Other Comprehensi71" sheetId="71" r:id="rId71"/>
    <s:sheet name="Balance Sheet Offsetting (Detai" sheetId="72" r:id="rId72"/>
    <s:sheet name="Investments in Unconsolidated73" sheetId="73" r:id="rId73"/>
    <s:sheet name="Investments in Unconsolidated74" sheetId="74" r:id="rId74"/>
    <s:sheet name="Acquisitions and Other Busine75" sheetId="75" r:id="rId75"/>
    <s:sheet name="Sale of Accounts Receivable (De" sheetId="76" r:id="rId76"/>
  </s:sheets>
  <s:definedNames/>
  <s:calcPr calcId="124519" calcMode="auto" fullCalcOnLoad="1"/>
</s:workbook>
</file>

<file path=xl/sharedStrings.xml><?xml version="1.0" encoding="utf-8"?>
<sst xmlns="http://schemas.openxmlformats.org/spreadsheetml/2006/main" uniqueCount="768">
  <si>
    <t>Document and Entity Information - shares</t>
  </si>
  <si>
    <t>3 Months Ended</t>
  </si>
  <si>
    <t>Mar. 31, 2016</t>
  </si>
  <si>
    <t>Apr. 22, 2016</t>
  </si>
  <si>
    <t>Document And Entity Information [Abstract]</t>
  </si>
  <si>
    <t>Entity Registrant Name</t>
  </si>
  <si>
    <t>Philip Morris International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Unaudited) - USD ($) $ in Millions</t>
  </si>
  <si>
    <t>Dec. 31, 2015</t>
  </si>
  <si>
    <t>ASSETS</t>
  </si>
  <si>
    <t>Cash and cash equivalents</t>
  </si>
  <si>
    <t>Receivables (less allowances of $58 in 2016 and $58 in 2015)</t>
  </si>
  <si>
    <t>Inventories:</t>
  </si>
  <si>
    <t>Leaf tobacco</t>
  </si>
  <si>
    <t>Other raw materials</t>
  </si>
  <si>
    <t>Finished product</t>
  </si>
  <si>
    <t>Total inventory, net</t>
  </si>
  <si>
    <t>Deferred income taxes</t>
  </si>
  <si>
    <t>Other current assets</t>
  </si>
  <si>
    <t>Total current assets</t>
  </si>
  <si>
    <t>Property, plant and equipment, at cost</t>
  </si>
  <si>
    <t>Less: accumulated depreciation</t>
  </si>
  <si>
    <t>Total property, plant and equipment, net</t>
  </si>
  <si>
    <t>Goodwill (Note 5)</t>
  </si>
  <si>
    <t>Other intangible assets, net (Note 5)</t>
  </si>
  <si>
    <t>Investments in unconsolidated subsidiaries (Note 15)</t>
  </si>
  <si>
    <t>Other assets</t>
  </si>
  <si>
    <t>TOTAL ASSETS</t>
  </si>
  <si>
    <t>LIABILITIES</t>
  </si>
  <si>
    <t>Short-term borrowings (Note 11)</t>
  </si>
  <si>
    <t>Current portion of long-term debt (Note 11)</t>
  </si>
  <si>
    <t>Accounts payable</t>
  </si>
  <si>
    <t>Accrued liabilities:</t>
  </si>
  <si>
    <t>Marketing and selling</t>
  </si>
  <si>
    <t>Taxes, except income taxes</t>
  </si>
  <si>
    <t>Employment costs</t>
  </si>
  <si>
    <t>Dividends payable</t>
  </si>
  <si>
    <t>Other</t>
  </si>
  <si>
    <t>Income taxes</t>
  </si>
  <si>
    <t>Total current liabilities</t>
  </si>
  <si>
    <t>Long-term debt (Note 11)</t>
  </si>
  <si>
    <t>Other liabilities</t>
  </si>
  <si>
    <t>Total liabilities</t>
  </si>
  <si>
    <t>Contingencies (Note 9)</t>
  </si>
  <si>
    <t xml:space="preserve"> </t>
  </si>
  <si>
    <t>STOCKHOLDERS’ (DEFICIT) EQUITY</t>
  </si>
  <si>
    <t>Common stock, no par value (2,109,316,331 shares issued in 2016 and 2015)</t>
  </si>
  <si>
    <t>Additional paid-in capital</t>
  </si>
  <si>
    <t>Earnings reinvested in the business</t>
  </si>
  <si>
    <t>Accumulated other comprehensive losses</t>
  </si>
  <si>
    <t>Total stockholders' equity before treasury stock</t>
  </si>
  <si>
    <t>Less: cost of repurchased stock (558,058,798 and 559,972,262 shares in 2016 and 2015, respectively)</t>
  </si>
  <si>
    <t>Total PMI stockholders’ deficit</t>
  </si>
  <si>
    <t>Noncontrolling interests</t>
  </si>
  <si>
    <t>Total stockholders’ deficit</t>
  </si>
  <si>
    <t>TOTAL LIABILITIES AND STOCKHOLDERS’ (DEFICIT) EQUITY</t>
  </si>
  <si>
    <t>Condensed Consolidated Balance Sheets (Unaudited) (Parenthetical) - USD ($) $ in Millions</t>
  </si>
  <si>
    <t>Statement of Financial Position [Abstract]</t>
  </si>
  <si>
    <t>Receivables, allowances</t>
  </si>
  <si>
    <t>Common stock, no par value (in dollars per share)</t>
  </si>
  <si>
    <t>Common stock, shares issued (in shares)</t>
  </si>
  <si>
    <t>Repurchased stock, shares (in shares)</t>
  </si>
  <si>
    <t>Condensed Consolidated Statements of Earnings (Unaudited) - USD ($) $ in Millions</t>
  </si>
  <si>
    <t>Mar. 31, 2015</t>
  </si>
  <si>
    <t>Income Statement [Abstract]</t>
  </si>
  <si>
    <t>Net revenues</t>
  </si>
  <si>
    <t>Cost of sales</t>
  </si>
  <si>
    <t>Excise taxes on products</t>
  </si>
  <si>
    <t>Gross profit</t>
  </si>
  <si>
    <t>Marketing, administration and research costs</t>
  </si>
  <si>
    <t>Amortization of intangibles</t>
  </si>
  <si>
    <t>Operating income</t>
  </si>
  <si>
    <t>Interest expense, net</t>
  </si>
  <si>
    <t>Earnings before income taxes</t>
  </si>
  <si>
    <t>Provision for income taxes</t>
  </si>
  <si>
    <t>Equity (income)/loss in unconsolidated subsidiaries, net</t>
  </si>
  <si>
    <t>Net earnings</t>
  </si>
  <si>
    <t>Net earnings attributable to noncontrolling interests</t>
  </si>
  <si>
    <t>Net earnings attributable to PMI</t>
  </si>
  <si>
    <t>Per share data (Note 7):</t>
  </si>
  <si>
    <t>Basic earnings per share (in dollars per share)</t>
  </si>
  <si>
    <t>Diluted earnings per share (in dollars per share)</t>
  </si>
  <si>
    <t>Dividends declared (in dollars per share)</t>
  </si>
  <si>
    <t>Condensed Consolidated Statements of Comprehensive Earnings (Unaudited) - USD ($) $ in Millions</t>
  </si>
  <si>
    <t>Statement of Comprehensive Income [Abstract]</t>
  </si>
  <si>
    <t>Change in currency translation adjustments:</t>
  </si>
  <si>
    <t>Unrealized gains (losses), net of income taxes of $162 in 2016 and ($434) in 2015</t>
  </si>
  <si>
    <t>Change in net loss and prior service cost:</t>
  </si>
  <si>
    <t>Net losses and prior service costs, net of income taxes of $3 in 2016 and $- in 2015</t>
  </si>
  <si>
    <t>Amortization of net losses, prior service costs and net transition costs, net of income taxes of ($8) in 2016 and ($12) in 2015</t>
  </si>
  <si>
    <t>Change in fair value of derivatives accounted for as hedges:</t>
  </si>
  <si>
    <t>Gains (losses) recognized, net of income taxes of $17 in 2016 and ($2) in 2015</t>
  </si>
  <si>
    <t>(Gains) losses transferred to earnings, net of income taxes of ($1) in 2016 and $3 in 2015</t>
  </si>
  <si>
    <t>Total other comprehensive earnings (losses)</t>
  </si>
  <si>
    <t>Total comprehensive earnings</t>
  </si>
  <si>
    <t>Less comprehensive earnings attributable to:</t>
  </si>
  <si>
    <t>Comprehensive earnings attributable to PMI</t>
  </si>
  <si>
    <t>Condensed Consolidated Statements of Comprehensive Earnings (Unaudited) (Parenthetical) - USD ($) $ in Millions</t>
  </si>
  <si>
    <t>Income taxes on Currency translation adjustments</t>
  </si>
  <si>
    <t>Income taxes on Net Losses and Prior Service Costs</t>
  </si>
  <si>
    <t>Income taxes on Amortization of net losses, prior service costs and net transition costs</t>
  </si>
  <si>
    <t>Income taxes on (loss)/gain recognized from fair value of derivatives accounted for as hedges</t>
  </si>
  <si>
    <t>Income taxes on loss/(gain) transferred to earnings from fair value of derivatives accounted for as hedges</t>
  </si>
  <si>
    <t>Condensed Consolidated Statements of Stockholders' (Deficit) Equity (Unaudited) - USD ($) $ in Millions</t>
  </si>
  <si>
    <t>Total</t>
  </si>
  <si>
    <t>Common Stock [Member]</t>
  </si>
  <si>
    <t>Additional Paid-in Capital [Member]</t>
  </si>
  <si>
    <t>Earnings Reinvested in the Business [Member]</t>
  </si>
  <si>
    <t>Accumulated Other Comprehensive Losses [Member]</t>
  </si>
  <si>
    <t>Cost of Repurchased Stock [Member]</t>
  </si>
  <si>
    <t>Noncontrolling Interests [Member]</t>
  </si>
  <si>
    <t>Beginning balance at Dec. 31, 2014</t>
  </si>
  <si>
    <t>Increase (Decrease) in Stockholders' Equity [Roll Forward]</t>
  </si>
  <si>
    <t>Other comprehensive earnings (losses), net of income taxes</t>
  </si>
  <si>
    <t>Issuance of stock awards</t>
  </si>
  <si>
    <t>Dividends declared ($1.00 and $1.02 per share for the three months ended March 31, 2015 and 2016, respectively)</t>
  </si>
  <si>
    <t>Payments to noncontrolling interests</t>
  </si>
  <si>
    <t>Ending balance at Mar. 31, 2015</t>
  </si>
  <si>
    <t>Beginning balance at Dec. 31, 2015</t>
  </si>
  <si>
    <t>Ending balance at Mar. 31, 2016</t>
  </si>
  <si>
    <t>Condensed Consolidated Statements of Stockholders' (Deficit) Equity (Unaudited) (Parenthetical) - $ / shares</t>
  </si>
  <si>
    <t>Statement of Stockholders' Equity [Abstract]</t>
  </si>
  <si>
    <t>Condensed Consolidated Statements of Cash Flows (Unaudited) - USD ($) $ in Millions</t>
  </si>
  <si>
    <t>CASH PROVIDED BY (USED IN) OPERATING ACTIVITIES</t>
  </si>
  <si>
    <t>Adjustments to reconcile net earnings to operating cash flows:</t>
  </si>
  <si>
    <t>Depreciation and amortization</t>
  </si>
  <si>
    <t>Deferred income tax provision</t>
  </si>
  <si>
    <t>Asset impairment and exit costs, net of cash paid</t>
  </si>
  <si>
    <t>Cash effects of changes:</t>
  </si>
  <si>
    <t>Receivables, net</t>
  </si>
  <si>
    <t>Inventories</t>
  </si>
  <si>
    <t>Accrued liabilities and other current assets</t>
  </si>
  <si>
    <t>Pension plan contributions</t>
  </si>
  <si>
    <t>Net cash provided by (used in) operating activities</t>
  </si>
  <si>
    <t>CASH PROVIDED BY (USED IN) INVESTING ACTIVITIES</t>
  </si>
  <si>
    <t>Capital expenditures</t>
  </si>
  <si>
    <t>Investments in unconsolidated subsidiaries</t>
  </si>
  <si>
    <t>Net cash provided by (used in) investing activities</t>
  </si>
  <si>
    <t>Short-term borrowing activity by original maturity:</t>
  </si>
  <si>
    <t>Net (repayments) issuances - maturities of 90 days or less</t>
  </si>
  <si>
    <t>Issuances - maturities longer than 90 days</t>
  </si>
  <si>
    <t>Long-term debt proceeds</t>
  </si>
  <si>
    <t>Long-term debt repaid</t>
  </si>
  <si>
    <t>Repurchases of common stock</t>
  </si>
  <si>
    <t>Dividends paid</t>
  </si>
  <si>
    <t>Sale (purchase) of subsidiary shares to (from) noncontrolling interests</t>
  </si>
  <si>
    <t>Net cash provided by (used in) financing activities</t>
  </si>
  <si>
    <t>Effect of exchange rate changes on cash and cash equivalents</t>
  </si>
  <si>
    <t>Cash and cash equivalents:</t>
  </si>
  <si>
    <t>Decrease</t>
  </si>
  <si>
    <t>Balance at beginning of period</t>
  </si>
  <si>
    <t>Balance at end of period</t>
  </si>
  <si>
    <t>Background and Basis of Presentation</t>
  </si>
  <si>
    <t>Organization, Consolidation and Presentation of Financial Statements [Abstract]</t>
  </si>
  <si>
    <t>Background and Basis of Presentation: Background Philip Morris International Inc. is a holding company incorporated in Virginia, U.S.A., whose subsidiaries and affiliates, and their licensees, are engaged in the manufacture and sale of cigarettes, other tobacco products and other nicotine-containing products in markets outside of the United States of America. Throughout these financial statements, the term “PMI” refers to Philip Morris International Inc. and its subsidiaries. Basis of Presentation The interim condensed consolidated financial statements of PMI are unaudited. These interim condensed consolidated financial statements have been prepared in conformity with U.S. generally accepted accounting principles and such principles are applied on a consistent basis. It is the opinion of PMI’s management that all adjustments necessary for a fair statement of the interim results presented have been reflected therein. All such adjustments were of a normal recurring nature. Net revenues and net earnings attributable to PMI for any interim period are not necessarily indicative of results that may be expected for the entire year. Certain prior years' amounts have been reclassified to conform with the current year's presentation, as reflected in Note 8. Segment Reporting . The changes did not have an impact on PMI's consolidated financial position, results of operations or cash flows in any of the periods presented. These statements should be read in conjunction with the audited consolidated financial statements and related notes, which appear in PMI’s Annual Report on Form 10-K for the year ended December 31, 2015 .</t>
  </si>
  <si>
    <t>Asset Impairment and Exit Costs</t>
  </si>
  <si>
    <t>Restructuring and Related Activities [Abstract]</t>
  </si>
  <si>
    <t>Asset Impairment and Exit Costs: During the three months ended March 31, 2016 and 2015, PMI did not incur asset impairment and exit costs. Movement in Exit Cost Liabilities The movement in exit cost liabilities for the three months ended March 31, 2016 was as follows: (in millions) Liability balance, January 1, 2016 $ 54 Charges, net — Cash spent (14 ) Currency/other 2 Liability balance, March 31, 2016 $ 42 Cash payments related to exit costs at PMI were $14 million and $160 million for the three months ended March 31, 2016 and 2015, respectively. Future cash payments for exit costs incurred to date are expected to be approximately $42 million , and will be substantially paid by the end of 2017.</t>
  </si>
  <si>
    <t>Stock Plans</t>
  </si>
  <si>
    <t>Disclosure of Compensation Related Costs, Share-based Payments [Abstract]</t>
  </si>
  <si>
    <t>Stock Plans: In May 2012, PMI’s shareholders approved the Philip Morris International Inc. 2012 Performance Incentive Plan (the “2012 Plan”). Under the 2012 Plan, PMI may grant to eligible employees restricted stock, restricted stock units and deferred stock units (collectively referred to as restricted share units), performance-based cash incentive awards and performance-based equity awards. Up to 30 million shares of PMI’s common stock may be issued under the 2012 Plan. At March 31, 2016 , shares available for grant under the 2012 Plan were 21,608,980 . In 2008, PMI adopted the Philip Morris International Inc. 2008 Stock Compensation Plan for Non-Employee Directors (the “Non-Employee Directors Plan”). A non-employee director is defined as a member of the PMI Board of Directors who is not a full-time employee of PMI or of any corporation in which PMI owns, directly or indirectly, stock possessing at least 50% of the total combined voting power of all classes of stock entitled to vote in the election of directors in such corporation. Up to 1 million shares of PMI common stock may be awarded under the Non-Employee Directors Plan. At March 31, 2016 , shares available for grant under the plan were 691,432 . Restricted share unit (RSU) awards During the three months ended March 31, 2016 , PMI granted 1.2 million shares of RSU awards to eligible employees at a weighted-average grant date fair value of $89.02 per share. During the three months ended March 31, 2015 , PMI granted 1.5 million shares of RSU awards to eligible employees at a grant date fair value of $82.28 per share. PMI recorded compensation expense related to RSU awards of $41 million and $58 million during the three months ended March 31, 2016 and 2015 , respectively. As of March 31, 2016 , PMI had $198 million of total unrecognized compensation cost related to non-vested RSU awards. The cost is recognized over the original restriction period of the awards, which is typically three or more years after the date of the award, subject to earlier vesting on death, disability or normal retirement, or separation from employment by mutual agreement after reaching age 58 . During the three months ended March 31, 2016 , 2.1 million shares of PMI RSU awards vested. The grant date fair value of all the vested shares was approximately $190 million . The total fair value of RSU awards that vested during the three months ended March 31, 2016 was approximately $196 million . Performance share unit (PSU) awards During the three months ended March 31, 2016 , PMI granted PSU awards to certain executives. The PSU awards require the achievement of certain performance factors, which are predetermined at the time of grant, over a three -year performance cycle. PMI’s performance metrics consist of PMI’s Total Shareholder Return (TSR) relative to a predetermined peer group, PMI’s currency neutral compound annual adjusted operating companies income growth rate, excluding acquisitions, and PMI’s performance against specific measures of PMI’s innovation. The aggregate of the weighted performance factors for the three metrics determines the percentage of PSUs that will vest at the end of the three -year performance cycle. Each vested PSU entitles the participant to one share of common stock. An aggregate weighted PSU performance factor of 100 will result in the targeted number of PSUs being vested. The minimum percentage of PSUs that can vest is zero , with a maximum percentage of 200 . Participants are entitled to dividend equivalents for any vested PSUs, at the end of the performance cycle. During the three months ended March 31, 2016 , PMI granted 0.4 million shares of PSU awards to eligible employees. The grant date fair value of the PSU market based awards subject to the TSR performance factor is $104.60 per share, which was determined by using the Monte Carlo simulation model. The grant date fair value of the PSU awards subject to the other performance factors is $89.02 per share, which was determined by using the average of the high and low market price of PMI’s stock at the date of grant. PMI recorded compensation expense related to PSU awards of $12 million during the three months ended March 31, 2016 . As of March 31, 2016 , PMI had $29 million of total unrecognized compensation cost related to non-vested PSU awards. The cost is recognized over the original restriction period of the awards, which is typically three years after the date of the award, or upon death, disability or reaching the age of 58 .</t>
  </si>
  <si>
    <t>Benefit Plans</t>
  </si>
  <si>
    <t>Compensation and Retirement Disclosure [Abstract]</t>
  </si>
  <si>
    <t>Benefit Plans: Pension coverage for employees of PMI’s subsidiaries is provided, to the extent deemed appropriate, through separate plans, many of which are governed by local statutory requirements. In addition, PMI provides health care and other benefits to substantially all U.S. retired employees and certain non-U.S. retired employees. In general, health care benefits for non-U.S. retired employees are covered through local government plans. Pension Plans Components of Net Periodic Benefit Cost Net periodic pension cost consisted of the following: U.S. Plans Non-U.S. Plans For the Three Months Ended March 31, For the Three Months Ended March 31, (in millions) 2016 2015 2016 2015 Service cost $ 1 $ 1 $ 50 $ 51 Interest cost 4 5 31 36 Expected return on plan assets (3 ) (4 ) (81 ) (83 ) Amortization: Net loss 1 3 44 46 Prior service cost 1 — 1 1 Net periodic pension cost $ 4 $ 5 $ 45 $ 51 Employer Contributions PMI makes, and plans to make, contributions, to the extent that they are tax deductible and to meet specific funding requirements of its funded U.S. and non-U.S. plans. Employer contributions of $52 million were made to the pension plans during the three months ended March 31, 2016 . Currently, PMI anticipates making additional contributions during the remainder of 2016 of approximately $59 million to its pension plans, based on current tax and benefit laws. However, this estimate is subject to change as a result of changes in tax and other benefit laws, as well as asset performance significantly above or below the assumed long-term rate of return on pension assets, or changes in interest rates.</t>
  </si>
  <si>
    <t>Goodwill and Other Intangible Assets, net</t>
  </si>
  <si>
    <t>Goodwill and Intangible Assets Disclosure [Abstract]</t>
  </si>
  <si>
    <t>Goodwill and Other Intangible Assets, net: Goodwill and other intangible assets, net, by segment were as follows: Goodwill Other Intangible Assets, net (in millions) March 31, December 31, March 31, December 31, European Union $ 1,349 $ 1,310 $ 514 $ 516 Eastern Europe, Middle East &amp; Africa 381 374 202 201 Asia 3,705 3,581 1,118 1,087 Latin America &amp; Canada 2,248 2,150 830 819 Total $ 7,683 $ 7,415 $ 2,664 $ 2,623 Goodwill primarily reflects PMI’s acquisitions in Canada, Colombia, Greece, Indonesia, Mexico, Pakistan and Serbia, as well as the business combination in the Philippines. The movements in goodwill from December 31, 2015 , were as follows: (in millions) European Eastern Asia Latin Total Balances, December 31, 2015 $ 1,310 $ 374 $ 3,581 $ 2,150 $ 7,415 Changes due to: Currency 39 7 124 98 268 Balances, March 31, 2016 $ 1,349 $ 381 $ 3,705 $ 2,248 $ 7,683 Additional details of other intangible assets were as follows: March 31, 2016 December 31, 2015 (in millions) Gross Accumulated Gross Accumulated Non-amortizable intangible assets $ 1,559 $ 1,527 Amortizable intangible assets 1,650 $ 545 1,609 $ 513 Total other intangible assets $ 3,209 $ 545 $ 3,136 $ 513 Non-amortizable intangible assets substantially consist of trademarks from PMI’s acquisitions in Indonesia in 2005 and Mexico in 2007. Amortizable intangible assets primarily consist of certain trademarks and distribution networks associated with business combinations. The gross carrying amount, the range of useful lives as well as the weighted-average remaining useful life of amortizable intangible assets at March 31, 2016 , were as follows: (dollars in millions) Gross Carrying Amount Initial Estimated Weighted-Average Trademarks $ 1,409 2 - 40 years 21 years Distribution networks 153 5 - 30 years 11 years Other (including farmer 88 4 - 17 years 10 years $ 1,650 Pre-tax amortization expense for intangible assets during the three months ended March 31, 2016 and 2015 was $18 million and $22 million , respectively. Amortization expense for each of the next five years is estimated to be $73 million or less, assuming no additional transactions occur that require the amortization of intangible assets. The increase in the gross carrying amount of other intangible assets from December 31, 2015 , was due to currency movements. During the first quarter of 2016 , PMI completed its annual review of goodwill for potential impairment using the market valuation approach. No impairment charge was required as a result of this review.</t>
  </si>
  <si>
    <t>Financial Instruments</t>
  </si>
  <si>
    <t>Derivative Instruments and Hedging Activities Disclosure [Abstract]</t>
  </si>
  <si>
    <t>Financial Instruments: Overview PMI operates in markets outside of the United States of America, with manufacturing and sales facilities in various locations around the world. PMI utilizes certain financial instruments to manage foreign currency and interest rate exposure. Derivative financial instruments are used by PMI principally to reduce exposures to market risks resulting from fluctuations in foreign currency exchange and interest rates by creating offsetting exposures. PMI is not a party to leveraged derivatives and, by policy, does not use derivative financial instruments for speculative purposes. Financial instruments qualifying for hedge accounting must maintain a specified level of effectiveness between the hedging instrument and the item being hedged, both at inception and throughout the hedged period. PMI formally documents the nature and relationships between the hedging instruments and hedged items, as well as its risk-management objectives, strategies for undertaking the various hedge transactions and method of assessing hedge effectiveness. Additionally, for hedges of forecasted transactions, the significant characteristics and expected terms of the forecasted transaction must be specifically identified, and it must be probable that each forecasted transaction will occur. If it were deemed probable that the forecasted transaction would not occur, the gain or loss would be recognized in earnings. PMI reports its net transaction gains or losses in marketing, administration and research costs on the condensed consolidated statements of earnings. PMI uses deliverable and non-deliverable forward foreign exchange contracts, foreign currency swaps and foreign currency options, collectively referred to as foreign exchange contracts ("foreign exchange contracts"), and interest rate contracts to mitigate its exposure to changes in exchange and interest rates from third-party and intercompany actual and forecasted transactions. The primary currencies to which PMI is exposed include the Australian dollar, Euro, Indonesian rupiah, Japanese yen, Mexican peso, Russian ruble, Swiss franc and Turkish lira. At March 31, 2016 , PMI had contracts with aggregate notional amounts of $25.3 billion of which $3.7 billion related to cash flow hedges, $7.2 billion related to hedges of net investments in foreign operations and $14.4 billion related to other derivatives that primarily offset currency exposures on intercompany financing. The fair value of PMI’s foreign exchange contracts included in the condensed consolidated balance sheets as of March 31, 2016 and December 31, 2015 , were as follows: Asset Derivatives Liability Derivatives Fair Value Fair Value (in millions) Balance Sheet Classification At March 31, 2016 At December 31, 2015 Balance Sheet Classification At March 31, 2016 At December 31, 2015 Foreign exchange contracts designated as hedging instruments Other current assets $ 199 $ 301 Other accrued liabilities $ 33 $ 26 Other assets 149 181 Other liabilities 228 117 Foreign exchange contracts not designated as hedging instruments Other current assets 100 7 Other accrued liabilities 30 29 Other assets 63 85 Other liabilities 8 — Total derivatives $ 511 $ 574 $ 299 $ 172 For the three months ended March 31, 2016 and 2015 , PMI's cash flow and net investment hedging instruments impacted the condensed consolidated statements of earnings and comprehensive earnings as follows: (pre-tax, millions) For the Three Months Ended March 31, Amount of Gain/(Loss) Recognized in Other Comprehensive Earnings/(Losses) on Derivatives Statement of Earnings Classification of Gain/(Loss) Reclassified from Other Comprehensive Earnings/(Losses) into Earnings Amount of Gain/(Loss) Reclassified from Other Comprehensive Earnings/(Losses) into Earnings 2016 2015 2016 2015 Derivatives in Cash Flow Hedging Relationship Foreign exchange contracts $ (79 ) $ 27 Net revenues $ 5 $ 30 Cost of sales 14 — Marketing, administration and research costs 4 7 Interest expense, net (17 ) (7 ) Derivatives in Net Investment Hedging Relationship Foreign exchange contracts (197 ) 286 Total $ (276 ) $ 313 $ 6 $ 30 Cash Flow Hedges PMI has entered into foreign exchange contracts to hedge foreign currency exchange risk related to certain forecasted transactions. The effective portion of gains and losses associated with qualifying cash flow hedge contracts is deferred as a component of accumulated other comprehensive losses until the underlying hedged transactions are reported in PMI’s condensed consolidated statements of earnings. During the three months ended March 31, 2016 and 2015 , ineffectiveness related to cash flow hedges was not material. As of March 31, 2016 , PMI has hedged forecasted transactions for periods not exceeding the next twenty-one months with the exception of one foreign exchange contract that expires in May 2024 . The impact of these hedges is primarily included in operating cash flows on PMI’s condensed consolidated statement of cash flows. Hedges of Net Investments in Foreign Operations PMI designates certain foreign currency denominated debt and foreign exchange contracts as net investment hedges of its foreign operations. For the three months ended March 31, 2016 and 2015 , these hedges of net investments resulted in gains (losses), net of income taxes, of $(267) million and $835 million , respectively. These gains/(losses) were reported as a component of accumulated other comprehensive losses within currency translation adjustments. For the three months ended March 31, 2016 and 2015 , ineffectiveness related to net investment hedges was not material. Other investing cash flows on PMI’s condensed consolidated statements of cash flows include the premiums paid for, and settlements of, net investment hedges. Other Derivatives PMI has entered into foreign exchange contracts to hedge the foreign currency exchange and interest rate risks related to intercompany loans between certain subsidiaries, and third-party loans. While effective as economic hedges, no hedge accounting is applied for these contracts; therefore, the unrealized gains (losses) relating to these contracts are reported in PMI’s condensed consolidated statements of earnings. For the three months ended March 31, 2016 and 2015 , the gains (losses) from contracts for which PMI did not apply hedge accounting were $91 million and $(751) million , respectively. The gains/(losses) from these contracts substantially offset the losses and gains generated by the underlying intercompany and third-party loans being hedged. For the three months ended March 31, 2016 and 2015 , the net impact of these contracts on the condensed consolidated statements of earnings was not material. Qualifying Hedging Activities Reported in Accumulated Other Comprehensive Losses Derivative gains or losses reported in accumulated other comprehensive losses are a result of qualifying hedging activity. Transfers of these gains or losses to earnings are offset by the corresponding gains or losses on the underlying hedged item. Hedging activity affected accumulated other comprehensive losses, net of income taxes, as follows: (in millions) For the Three Months Ended March 31, 2016 2015 Gain as of January 1, $ 59 $ 123 Derivative gains transferred to earnings (7 ) (27 ) Change in fair value (62 ) 25 Gain/(loss) as of March 31, $ (10 ) $ 121 At March 31, 2016 , PMI expects $8 million of derivative losses that are included in accumulated other comprehensive losses to be reclassified to the condensed consolidated statement of earnings within the next twelve months. These losses are expected to be substantially offset by the statement of earnings impact of the respective hedged transactions. Contingent Features PMI’s derivative instruments do not contain contingent features. Credit Exposure and Credit Risk PMI is exposed to credit loss in the event of non-performance by counterparties. While PMI does not anticipate non-performance, its risk is limited to the fair value of the financial instruments less any cash collateral received or pledged. PMI actively monitors its exposure to credit risk through the use of credit approvals and credit limits, and by selecting and continuously monitoring a diverse group of major international banks and financial institutions as counterparties. Fair Value See Note 12. Fair Value Measurements and Note 14. Balance Sheet Offsetting for additional discussion of derivative financial instruments.</t>
  </si>
  <si>
    <t>Earnings Per Share</t>
  </si>
  <si>
    <t>Earnings Per Share [Abstract]</t>
  </si>
  <si>
    <t>Earnings Per Share: Basic and diluted earnings per share (“EPS”) were calculated using the following: (in millions) For the Three Months Ended March 31, 2016 2015 Net earnings attributable to PMI $ 1,530 $ 1,795 Less distributed and undistributed earnings attributable to share-based payment awards 5 7 Net earnings for basic and diluted EPS $ 1,525 $ 1,788 Weighted-average shares for basic and diluted EPS 1,550 1,548 Unvested share-based payment awards that contain non-forfeitable rights to dividends or dividend equivalents are participating securities and therefore are included in PMI’s earnings per share calculation pursuant to the two-class method. For the 2016 and 2015 computations, there were no antidilutive stock awards.</t>
  </si>
  <si>
    <t>Segment Reporting</t>
  </si>
  <si>
    <t>Segment Reporting [Abstract]</t>
  </si>
  <si>
    <t>Segment Reporting: PMI’s subsidiaries and affiliates are engaged in the manufacture and sale of cigarettes, other tobacco products and other nicotine-containing products in markets outside of the United States of America. Reportable segments for PMI are organized and managed by geographic region. PMI’s reportable segments are European Union; Eastern Europe, Middle East &amp; Africa; Asia; and Latin America &amp; Canada. PMI records net revenues and operating companies income to its segments based upon the geographic area in which the customer resides. PMI’s management evaluates segment performance and allocates resources based on operating companies income, which PMI defines as operating income, excluding general corporate expenses and amortization of intangibles, plus equity (income)/loss in unconsolidated subsidiaries, net. Interest expense, net, and provision for income taxes are centrally managed and, accordingly, such items are not presented by segment since they are excluded from the measure of segment profitability reviewed by management. In the fourth quarter of 2015, to further align with the Member State composition of the European Union, PMI transferred the management of its operations in Bulgaria, Croatia, Romania and Slovenia from its Eastern Europe, Middle East &amp; Africa segment to its European Union segment, resulting in the reclassification of prior year amounts between the two segments. Segment data were as follows: (in millions) For the Three Months Ended March 31, 2016 2015 Net revenues: European Union $ 6,143 $ 6,222 Eastern Europe, Middle East &amp; Africa 3,997 4,147 Asia 4,689 4,764 Latin America &amp; Canada 1,959 2,219 Net revenues $ 16,788 $ 17,352 Earnings before income taxes: Operating companies income: European Union $ 906 $ 927 Eastern Europe, Middle East &amp; Africa 633 866 Asia 778 934 Latin America &amp; Canada 229 230 Amortization of intangibles (18 ) (22 ) General corporate expenses (46 ) (41 ) Less: Equity (income)/loss in unconsolidated subsidiaries, net (9 ) (23 ) Operating income 2,473 2,871 Interest expense, net (247 ) (275 ) Earnings before income taxes $ 2,226 $ 2,596</t>
  </si>
  <si>
    <t>Contingencies</t>
  </si>
  <si>
    <t>Commitments and Contingencies Disclosure [Abstract]</t>
  </si>
  <si>
    <t>Contingencies: Tobacco-Related Litigation Legal proceedings covering a wide range of matters are pending or threatened against us, and/or our subsidiaries, and/or our indemnitees in various jurisdictions. Our indemnitees include distributors, licensees, and others that have been named as parties in certain cases and that we have agreed to defend, as well as to pay costs and some or all of judgments, if any, that may be entered against them. Pursuant to the terms of the Distribution Agreement between Altria Group, Inc. ("Altria") and PMI, PMI will indemnify Altria and Philip Morris USA Inc. ("PM USA"), a U.S. tobacco subsidiary of Altria, for tobacco product claims based in substantial part on products manufactured by PMI or contract manufactured for PMI by PM USA, and PM USA will indemnify PMI for tobacco product claims based in substantial part on products manufactured by PM USA, excluding tobacco products contract manufactured for PMI. It is possible that there could be adverse developments in pending cases against us and our subsidiaries. An unfavorable outcome or settlement of pending tobacco-related litigation could encourage the commencement of additional litigation. Damages claimed in some of the tobacco-related litigation are significant and, in certain cases in Brazil, Canada and Nigeria, range into the billions of U.S. dollars. The variability in pleadings in multiple jurisdictions, together with the actual experience of management in litigating claims, demonstrate that the monetary relief that may be specified in a lawsuit bears little relevance to the ultimate outcome. Much of the tobacco-related litigation is in its early stages, and litigation is subject to uncertainty. However, as discussed below, we have to date been largely successful in defending tobacco-related litigation. We and our subsidiaries record provisions in the consolidated financial statements for pending litigation when we determine that an unfavorable outcome is probable and the amount of the loss can be reasonably estimated. At the present time, while it is reasonably possible that an unfavorable outcome in a case may occur, after assessing the information available to it (i) management has not concluded that it is probable that a loss has been incurred in any of the pending tobacco-related cases; (ii) management is unable to estimate the possible loss or range of loss for any of the pending tobacco-related cases; and (iii) accordingly, no estimated loss has been accrued in the consolidated financial statements for unfavorable outcomes in these cases, if any. Legal defense costs are expensed as incurred. It is possible that our consolidated results of operations, cash flows or financial position could be materially affected in a particular fiscal quarter or fiscal year by an unfavorable outcome or settlement of certain pending litigation. Nevertheless, although litigation is subject to uncertainty, we and each of our subsidiaries named as a defendant believe, and each has been so advised by counsel handling the respective cases, that we have valid defenses to the litigation pending against us, as well as valid bases for appeal of adverse verdicts. All such cases are, and will continue to be, vigorously defended. However, we and our subsidiaries may enter into settlement discussions in particular cases if we believe it is in our best interests to do so. To date, no tobacco-related case has been finally resolved in favor of a plaintiff against us, our subsidiaries or indemnitees. The table below lists the number of tobacco-related cases pending against us and/or our subsidiaries or indemnitees as of April 22, 2016 , April 30, 2015 and May 1, 2014 : Type of Case Number of Cases Pending as of Number of Cases Pending as of Number of Cases Pending as of Individual Smoking and Health Cases 66 61 65 Smoking and Health Class Actions 11 11 11 Health Care Cost Recovery Actions 16 16 15 Lights Class Actions — — 1 Individual Lights Cases 3 2 2 Public Civil Actions 3 2 2 Since 1995, when the first tobacco-related litigation was filed against a PMI entity, 444 Smoking and Health, Lights, Health Care Cost Recovery, and Public Civil Actions in which we and/or one of our subsidiaries and/or indemnitees were a defendant have been terminated in our favor. Twelve cases have had decisions in favor of plaintiffs. Nine of these cases have subsequently reached final resolution in our favor and three remain on appeal. The table below lists the verdict and significant post-trial developments in the three pending cases where a verdict was returned in favor of the plaintiff: Date Location of Type of Verdict Post-Trial February 2004 Brazil/The Smoker Health Defense Association Class Action The Civil Court of São Paulo found defendants liable without hearing evidence. In April 2004, the court awarded “moral damages” of R$1,000 (approximately $280) per smoker per full year of smoking plus interest at the rate of 1% per month, as of the date of the ruling. The court did not assess actual damages, which were to be assessed in a second phase of the case. The size of the class was not defined in the ruling. 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Plaintiff appealed the decision. In February 2015, the appellate court unanimously dismissed plaintiff's appeal. In September 2015, plaintiff appealed to the Superior Court of Justice. In addition, the defendants filed a constitutional appeal to the Federal Supreme Tribunal on the basis that plaintiff did not have standing to bring the lawsuit. This appeal is still pending. Date Location of Type of Verdict Post-Trial May 27, 2015 Canada/Cecilia Létourneau Class Action On May 27, 2015, the Superior Court of the District of Montreal, Province of Quebec ruled in favor of the Létourneau class on liability and awarded a total of CAD 131 million (approximately $103 million) in punitive damages, allocating CAD 46 million (approximately $36.3 million) to our subsidiary. The trial court ordered defendants to pay the full punitive damage award into a trust within 60 days. The court did not order the payment of compensatory damages. In June 2015, our subsidiary commenced the appellate process with the Court of Appeal of Quebec. Our subsidiary also filed a motion to cancel the trial court’s order for payment into a trust notwithstanding appeal. In July 2015, the Court of Appeal granted the motion to cancel and overturned the trial court’s ruling that our subsidiary make the payment into a trust. In August 2015, plaintiffs filed a motion for security with the Court of Appeal covering both the Létourneau case and the Blais case described below. In October 2015, the Court of Appeal granted the motion and ordered our subsidiary to furnish security totaling CAD 226 million (approximately $178 million) to cover both the Létourneau and Blais cases. A hearing for the merits appeal is scheduled in November 2016. (See below for further detail.) Date Location of Type of Verdict Post-Trial May 27, 2015 Canada/Conseil Québécois Sur Le Tabac Et La Santé and Jean-Yves Blais Class Action On May 27, 2015, the Superior Court of the District of Montreal, Province of Quebec ruled in favor of the Blais class on liability and found the class members’ compensatory damages totaled approximately CAD 15.5 billion (approximately $12.2 billion), including pre-judgment interest. The trial court awarded compensatory damages on a joint and several liability basis, allocating 20% to our subsidiary (approximately CAD 3.1 billion including pre-judgment interest (approximately $2.4 billion)). The trial court awarded CAD 90,000 (approximately $71,000) in punitive damages, allocating CAD 30,000 (approximately $23,700) to our subsidiary. The trial court ordered defendants to pay CAD 1 billion (approximately $789 million) of the compensatory damage award, CAD 200 million (approximately $158 million) of which is our subsidiary’s portion, into a trust within 60 days. In June 2015, our subsidiary commenced the appellate process with the Court of Appeal of Quebec. Our subsidiary also filed a motion to cancel the trial court’s order for payment into a trust notwithstanding appeal. In July 2015, the Court of Appeal granted the motion to cancel and overturned the trial court’s ruling that our subsidiary make the payment into a trust. In August 2015, plaintiffs filed a motion for security with the Court of Appeal. In October 2015, the Court of Appeal granted the motion and ordered our subsidiary to furnish security totaling, together with the Létourneau case, CAD 226 million (approximately $178 million). A hearing for the merits appeal is scheduled in November 2016. (See below for further detail.) Pending claims related to tobacco products generally fall within the following categories: Smoking and Health Litigation: These cases primarily allege personal injury and are brought by individual plaintiffs or on behalf of a class or purported class of individual plaintiffs. Plaintiffs' allegations of liability in these cases are based on various theories of recovery, including negligence, gross negligence, strict liability, fraud, misrepresentation, design defect, failure to warn, breach of express and implied warranties, violations of deceptive trade practice laws and consumer protection statutes. Plaintiffs in these cases seek various forms of relief, including compensatory and other damages, and injunctive and equitable relief. Defenses raised in these cases include licit activity, failure to state a claim, lack of defect, lack of proximate cause, assumption of the risk, contributory negligence, and statute of limitations. As of April 22, 2016 , there were a number of smoking and health cases pending against us, our subsidiaries or indemnitees, as follows: • 66 cases brought by individual plaintiffs in Argentina ( 31 ), Brazil ( 20 ), Canada ( 2 ), Chile ( 8 ), Costa Rica ( 2 ), Italy ( 1 ), the Philippines ( 1 ) and Scotland ( 1 ), compared with 61 such cases on April 30, 2015 , and 65 cases on May 1, 2014 ; and • 11 cases brought on behalf of classes of individual plaintiffs in Brazil ( 2 ) and Canada ( 9 ), compared with 11 such cases on April 30, 2015 and 11 such cases on May 1, 2014 . In the first class action pending in Brazil, The Smoker Health Defense Association (ADESF) v. Souza Cruz, S.A. and Philip Morris Marketing, S.A., Nineteenth Lower Civil Court of the Central Courts of the Judiciary District of São Paulo, Brazil , filed July 25, 1995, our subsidiary and another member of the industry are defendants. The plaintiff, a consumer organization, is seeking damages for all addicted smokers and former smokers, and injunctive relief. In 2004, the trial court found defendants liable without hearing evidence and awarded “moral damages” of R$1,000 (approximately $280 ) per smoker per full year of smoking plus interest at the rate of 1% per month, as of the date of the ruling. The court did not award actual damages, which were to be assessed in the second phase of the case. The size of the class was not estimated. 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Plaintiff appealed the decision. In February 2015, the appellate court unanimously dismissed plaintiff's appeal. In September 2015, plaintiff appealed to the Superior Court of Justice. In addition, the defendants filed a constitutional appeal to the Federal Supreme Tribunal on the basis that plaintiff did not have standing to bring the lawsuit. This appeal is still pending. In the second class action pending in Brazil , Public Prosecutor of São Paulo v. Philip Morris Brasil Industria e Comercio Ltda., Civil Court of the City of São Paulo, Brazil, filed August 6, 2007, our subsidiary is a defendant. The plaintiff, the Public Prosecutor of the State of São Paulo, is seeking (i) damages on behalf of all smokers nationwide, former smokers, and their relatives; (ii) damages on behalf of people exposed to environmental tobacco smoke nationwide, and their relatives; and (iii) reimbursement of the health care costs allegedly incurred for the treatment of tobacco-related diseases by all Brazilian States and Municipalities, and the Federal District. In an interim ruling issued in December 2007, the trial court limited the scope of this claim to the State of São Paulo only. In December 2008, the Seventh Civil Court of São Paulo issued a decision declaring that it lacked jurisdiction because the case involved issues similar to the ADESF case discussed above and should be transferred to the Nineteenth Lower Civil Court in São Paulo where the ADESF case is pending. The court further stated that these cases should be consolidated for the purposes of judgment. In April 2010, the São Paulo Court of Appeals reversed the Seventh Civil Court's decision that consolidated the cases, finding that they are based on different legal claims and are progressing at different stages of proceedings. This case was returned to the Seventh Civil Court of São Paulo, and our subsidiary filed its closing arguments in December 2010. In March 2012, the trial court dismissed the case on the merits. In January 2014, the São Paulo Court of Appeals rejected plaintiff’s appeal and affirmed the trial court decision. In July 2014, plaintiff appealed to the Superior Court of Justice. In the first class action pending in Canada, Cecilia Létourneau v. Imperial Tobacco Ltd., Rothmans, Benson &amp; Hedges Inc. and JTI Macdonald Corp., Quebec Superior Court, Canada, filed in September 1998, our subsidiary and other Canadian manufacturers (Imperial Tobacco Canada Ltd. and JTI-MacDonald Corp.) are defendants. The plaintiff, an individual smoker, sought compensatory and punitive damages for each member of the class who is deemed addicted to smoking. The class was certified in 2005. Trial began in March 2012 and concluded in December 2014. The trial court issued its judgment on May 27, 2015. The trial court found our subsidiary and two other Canadian manufacturers liable and awarded a total of CAD 131 million (approximately $103 million ) in punitive damages, allocating CAD 46 million (approximately $36 million ) to our subsidiary. The trial court found that defendants violated the Civil Code of Quebec, the Quebec Charter of Human Rights and Freedoms, and the Quebec Consumer Protection Act by failing to warn adequately of the dangers of smoking. The trial court also found that defendants conspired to prevent consumers from learning the dangers of smoking. The trial court further held that these civil faults were a cause of the class members’ addiction. The trial court rejected other grounds of fault advanced by the class, holding that: (i) the evidence was insufficient to show that defendants marketed to youth, (ii) defendants’ advertising did not convey false information about the characteristics of cigarettes, and (iii) defendants did not commit a fault by using the descriptors light or mild for cigarettes with a lower tar delivery. The trial court estimated the size of the addiction class at 918,000 members but declined to award compensatory damages to the addiction class because the evidence did not establish the claims with sufficient accuracy. The trial court ordered defendants to pay the full punitive damage award into a trust within 60 days and found that a claims process to allocate the awarded damages to individual class members would be too expensive and difficult to administer. The trial court ordered a briefing on the proposed process for the distribution of sums remaining from the punitive damage award after payment of attorneys’ fees and legal costs. In June 2015, our subsidiary commenced the appellate process by filing its inscription of appeal of the trial court’s judgment with the Court of Appeal of Quebec. Our subsidiary also filed a motion to cancel the trial court’s order for payment into a trust within 60 days notwithstanding appeal. In July 2015, the Court of Appeal granted the motion to cancel and overturned the trial court’s ruling that our subsidiary make the payment into a trust within 60 days . In August 2015, plaintiffs filed a motion with the Court of Appeal seeking security in both the Létourneau case and the Blais case described below. In October 2015, the Court of Appeal granted the motion and ordered our subsidiary to furnish security totaling CAD 226 million (approximately $178 million ), in the form of cash into a court trust or letters of credit, in six equal consecutive quarterly installments of approximately CAD 37.6 million (approximately $29.7 million ) beginning in December 2015 through March 2017. See the Blais description for further detail concerning the security order. The Court of Appeal has scheduled a hearing for the merits appeal in November 2016. Our subsidiary and PMI believe that the findings of liability and damages were incorrect and should ultimately be set aside on any one of many grounds, including the following: (i) holding that defendants violated Quebec law by failing to warn class members of the risks of smoking even after the court found that class members knew, or should have known, of the risks, (ii) finding that plaintiffs were not required to prove that defendants’ alleged misconduct caused injury to each class member in direct contravention of binding precedent, (iii) creating a factual presumption, without any evidence from class members or otherwise, that defendants’ alleged misconduct caused all smoking by all class members, (iv) holding that the addiction class members’ claims for punitive damages were not time-barred even though the case was filed more than three years after a prominent addiction warning appeared on all packages, and (v) awarding punitive damages to punish defendants without proper consideration as to whether punitive damages were necessary to deter future misconduct. In the second class action pending in Canada, Conseil Québécois Sur Le Tabac Et La Santé and Jean-Yves Blais v. Imperial Tobacco Ltd., Rothmans, Benson &amp; Hedges Inc. and JTI Macdonald Corp., Quebec Superior Court, Canada , filed in November 1998, our subsidiary and other Canadian manufacturers (Imperial Tobacco Canada Ltd. and JTI-MacDonald Corp.) are defendants. The plaintiffs, an anti-smoking organization and an individual smoker, sought compensatory and punitive damages for each member of the class who allegedly suffers from certain smoking-related diseases. The class was certified in 2005. Trial began in March 2012 and concluded in December 2014. The trial court issued its judgment on May 27, 2015. The trial court found our subsidiary and two other Canadian manufacturers liable and found that the class members’ compensatory damages totaled approximately CAD 15.5 billion , including pre-judgment interest (approximately $12.2 billion ). The trial court awarded compensatory damages on a joint and several liability basis, allocating 20% to our subsidiary (approximately CAD 3.1 billion , including pre-judgment interest (approximately $2.4 billion )). In addition, the trial court awarded CAD 90,000 (approximately $71,000 ) in punitive damages, allocating CAD 30,000 (approximately $23,700 ) to our subsidiary and found that defendants violated the Civil Code of Quebec, the Quebec Charter of Human Rights and Freedoms, and the Quebec Consumer Protection Act by failing to warn adequately of the dangers of smoking. The trial court also found that defendants conspired to prevent consumers from learning the dangers of smoking. The trial court further held that these civil faults were a cause of the class members’ diseases. The trial court rejected other grounds of fault advanced by the class, holding that: (i) the evidence was insufficient to show that defendants marketed to youth, (ii) defendants’ advertising did not convey false information about the characteristics of cigarettes, and (iii) defendants did not commit a fault by using the descriptors light or mild for cigarettes with a lower tar delivery. The trial court estimated the disease class at 99,957 members. The trial court ordered defendants to pay CAD 1 billion (approximately $789 million ) of the compensatory damage award into a trust within 60 days , CAD 200 million (approximately $158 million ) of which is our subsidiary’s portion and ordered briefing on a proposed claims process for the distribution of damages to individual class members and for payment of attorneys’ fees and legal costs. In June 2015, our subsidiary commenced the appellate process by filing its inscription of appeal of the trial court’s judgment with the Court of Appeal of Quebec. Our subsidiary also filed a motion to cancel the trial court’s order for payment into a trust within 60 days notwithstanding appeal. In July 2015, the Court of Appeal granted the motion to cancel and overturned the trial court’s ruling that our subsidiary make an initial payment within 60 days . In August 2015, plaintiffs filed a motion with the Court of Appeal seeking an order that defendants place irrevocable letters of credit totaling CAD 5 billion (approximately $3.9 billion ) into trust, to secure the judgments in both the Létourneau and Blais cases. Plaintiffs subsequently withdrew their motion for security against JTI-MacDonald Corp. and proceeded only against our subsidiary and Imperial Tobacco Canada Ltd. In October 2015, the Court of Appeal granted the motion and ordered our subsidiary to furnish security totaling CAD 226 million (approximately $178 million ) to cover both the Létourneau and Blais cases. Such security may take the form of cash into a court trust or letters of credit, in six equal consecutive quarterly installments of approximately CAD 37.6 million (approximately $29.7 million ) beginning in December 2015 through March 2017. The Court of Appeal ordered Imperial Tobacco Canada Ltd. to furnish security totaling CAD 758 million (approximately $598 million ) in seven equal consecutive quarterly installments of approximately CAD 108 million (approximately $85 million ) beginning in December 2015 through June 2017. In March 2016, our subsidiary made its second quarterly installment of security for approximately CAD 37.6 million (approximately $29.7 million ) into a court trust. This payment is included in other assets on the condensed consolidated balance sheets and in cash used in operating activities in the condensed consolidated statements of cash flows. The Court of Appeal ordered that the security is payable upon a final judgment of the Court of Appeal affirming the trial court’s judgment or upon further order of the Court of Appeal. The Court of Appeal has scheduled a hearing for the merits appeal in November 2016. Our subsidiary and PMI believe that the findings of liability and damages were incorrect and should ultimately be set aside on any one of many grounds, including the following: (i) holding that defendants violated Quebec law by failing to warn class members of the risks of smoking even after the court found that class members knew, or should have known, of the risks, (ii) finding that plaintiffs were not required to prove that defendants’ alleged misconduct caused injury to each class member in direct contravention of binding precedent, (iii) creating a factual presumption, without any evidence from class members or otherwise, that defendants’ alleged misconduct caused all smoking by all class members, (iv) relying on epidemiological evidence that did not meet recognized scientific standards, and (v) awarding punitive damages to punish defendants without proper consideration as to whether punitive damages were necessary to deter future misconduct. In the third class action pending in Canada, Kunta v. Canadian Tobacco Manufacturers' Council, et al., The Queen's Bench, Winnipeg, Canada , filed June 12, 2009, we, our subsidiaries, and our indemnitees (PM USA and Altria), and other members of the industry are defendants. The plaintiff, an individual smoker, alleges her own addiction to tobacco products and chronic obstructive pulmonary disease (“COPD”), severe asthma, and mild reversible lung disease resulting from the use of tobacco products. She is seeking compensatory and punitive damages on behalf of a proposed class comprised of all smokers, their estates, dependents and family members, as well as restitution of profits, and reimbursement of government health care costs allegedly caused by tobacco products. In September 2009, plaintiff's counsel informed defendants that he did not anticipate taking any action in this case while he pursues the class action filed in Saskatchewan (see description of Adams , below). In the fourth class action pending in Canada, Adams v. Canadian Tobacco Manufacturers' Council, et al., The Queen's Bench, Saskatchewan, Canada , filed July 10, 2009, we, our subsidiaries,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emphysema, heart disease, or cancer, as well as restitution of profits. Preliminary motions are pending. In the fifth class action pending in Canada, Semple v. Canadian Tobacco Manufacturers' Council, et al., The Supreme Court (trial court), Nova Scotia, Canada , filed June 18, 2009, we, our subsidiaries, and our indemnitees (PM USA and Altria), and other members of the industry are defendants. The plaintiff, an individual smoker, alleges his own addiction to tobacco products and COPD resulting from the use of tobacco products. He is seeking compensatory and punitive damages on behalf of a proposed class comprised of all smokers, their estates, dependents and family members, as well as restitution of profits, and reimbursement of government health care costs allegedly caused by tobacco products. No activity in this case is anticipated while plaintiff's counsel pursues the class action filed in Saskatchewan (see description of Adams , above). In the sixth class action pending in Canada, Dorion v. Canadian Tobacco Manufacturers' Council, et al., The Queen's Bench, Alberta, Canada, filed June 15, 2009, we, our subsidiaries, and our indemnitees (PM USA and Altria), and other members of the industry are defendants. The plaintiff, an individual smoker, alleges her own addiction to tobacco products and chronic bronchitis and severe sinus infections resulting from the use of tobacco products. She is seeking compensatory and punitive damages on behalf of a proposed class comprised of all smokers, their estates, dependents and family members, restitution of profits, and reimbursement of government health care costs allegedly caused by tobacco products. To date, we, our subsidiaries, and our indemnitees have not been properly served with the complaint. No activity in this case is anticipated while plaintiff's counsel pursues the class action filed in Saskatchewan (see description of Adams , above). In the seventh class action pending in Canada, McDermid v. Imperial Tobacco Canada Limited, et al., Supreme Court, British Columbia, Canada , filed June 25, 2010, we, our subsidiaries, and our indemnitees (PM USA and Altria), and other members of the industry are defendants. The plaintiff, an individual smoker, alleges his own addiction to tobacco products and heart disease resulting from the use of tobacco products. He is seeking compensatory and punitive damages on behalf of a proposed class comprised of all smokers who were alive on June 12, 2007, and who suffered from heart disease allegedly caused by smoking, their estates, dependents and family members, plus disgorgement of revenues earned by the defendants from January 1, 1954, to the date the claim was filed. In the eighth class action pending in Canada, Bourassa v. Imperial Tobacco Canada Limited, et al., Supreme Court, British Columbia, Canada , filed June 25, 2010, we, our subsidiaries, and our indemnitees (PM USA and Altria), and other members of the industry are defendants. The plaintiff, the heir to a deceased smoker, alleges that the decedent was addicted to tobacco products and suffered from emphysema resulting from the use of tobacco products. She is seeking compensatory and punitive damages on behalf of a proposed class comprised of all smokers who were alive on June 12, 2007, and who suffered from chronic respiratory diseases allegedly caused by smoking, their estates, dependents and family members, plus disgorgement of revenues earned by the defendants from January 1, 1954, to the date the claim was filed. In December 2014, the plaintiff filed an amended statement of claim. In the ninth class action pending in Canada, Suzanne Jacklin v. Canadian Tobacco Manufacturers' Council, et al., Ontario Superior Court of Justice, filed June 20, 2012, we, our subsidiaries,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heart disease, or cancer, as well as restitution of profits. Plaintiff's counsel has indicated that he does not intend to take any action in this case in the near future. Health Care Cost Recovery Litigation: These cases, brought by governmental and non-governmental plaintiffs, seek reimbursement of health care cost expenditures allegedly caused by tobacco products. Plaintiffs' allegations of liability in these cases are based on various theories of recovery including unjust enrichment, negligence, negligent design, strict liability, breach of express and implied warranties, violation of a voluntary undertaking or special duty, fraud, negligent misrepresentation, conspiracy, public nuisance, defective product, failure to warn, sale of cigarettes to minors, and claims under statutes governing competition and deceptive trade practices. Plaintiffs in these cases seek various forms of relief including compensatory and other damages, and injunctive and equitable relief. Defenses raised in these cases include lack of proximate cause, remoteness of injury, failure to state a claim, adequate remedy at law, “unclean hands” (namely, that plaintiffs cannot obtain equitable relief because they participated in, and benefited from, the sale of cigarettes), and statute of limitations. As of April 22, 2016 , there were 16 health care cost recovery cases pending against us, our subsidiaries or indemnitees in Canada ( 10 ), Korea ( 1 ) and Nigeria ( 5 ), compared with 16 such cases on April 30, 2015 and 15 such cases on May 1, 2014 . In the first health care cost recovery case pending in Canada, Her Majesty the Queen in Right of British Columbia v. Imperial Tobacco Limited, et al., Supreme Court, British Columbia, Vancouver Registry, Canada, filed January 24, 2001, we, our subsidiaries, our indemnitee (PM USA), and other members of the industry are defendants. The plaintiff, the government of the province of British Columbia, brought a claim based upon legislation enacted by the province authorizing the government to file a direct action against cigarette manufacturers to recover the health care costs it has incurred, and will incur, resulting from a “tobacco related wrong.” The Supreme Court of Canada has held that the statute is constitutional. We and certain other non-Canadian defendants challenged the jurisdiction of the court. The court rejected the jurisdictional challenge. Pre-trial discovery is ongoing. In the second health care cost recovery case filed in Canada, Her Majesty the Queen in Right of New Brunswick v. Rothmans Inc., et al., Court of Queen's Bench of New Brunswick, Trial Court, New Brunswick, Fredericton, Canada, filed March 13, 2008, we, our subsidiaries, our indemnitees (PM USA and Altria), and other members of the industry are defendants. The claim was filed by the gove</t>
  </si>
  <si>
    <t>Income Taxes</t>
  </si>
  <si>
    <t>Income Tax Disclosure [Abstract]</t>
  </si>
  <si>
    <t>Income Taxes: Income tax provisions for jurisdictions outside the United States of America, as well as state and local income tax provisions, were determined on a separate company basis and the related assets and liabilities were recorded in PMI’s condensed consolidated balance sheets. PMI’s effective tax rates for the three months ended March 31, 2016 and 2015 were 28.3% and 30.2% , respectively. PMI estimates that its full-year 2016 effective tax rate will be approximately 28% . The effective tax rate for the three months ended March 31, 2015 , was unfavorably impacted by changes to repatriation assertions on certain foreign subsidiary historical earnings ( $58 million ). Excluding the effect of the 2015 repatriation assertion changes, the change in the effective tax rate for the three months ended March 31, 2016 , as compared to the three months ended March 31, 2015 , was primarily due to earnings mix by taxing jurisdiction and repatriation cost differences. The effective tax rates are based on PMI’s full-year earnings mix projections by taxing jurisdiction and cash repatriation plans. Changes in earnings mix by taxing jurisdiction or in cash repatriation plans could have an impact on the effective tax rates, which PMI monitors each quarter. Significant judgment is required in determining income tax provisions and in evaluating tax positions. PMI is regularly examined by tax authorities around the world and is currently under examination in a number of jurisdictions. The U.S. federal statute of limitations remains open for the years 2012 and onward . Foreign and U.S. state jurisdictions have statutes of limitations generally ranging from three to five years. It is reasonably possible that within the next twelve months certain tax examinations will close, which could result in a change in unrecognized tax benefits, along with related interest and penalties. An estimate of any possible change cannot be made at this time.</t>
  </si>
  <si>
    <t>Indebtedness</t>
  </si>
  <si>
    <t>Debt Disclosure [Abstract]</t>
  </si>
  <si>
    <t>Indebtedness: Short-term Borrowings: At March 31, 2016 and December 31, 2015 , PMI’s short-term borrowings, consisting of bank loans to certain PMI subsidiaries, had a carrying value of $673 million and $825 million , respectively. The fair value of PMI’s short-term borrowings, based on current market interest rates, approximates carrying value. Long-term Debt: At March 31, 2016 and December 31, 2015 , PMI’s long-term debt consisted of the following: (in millions) March 31, 2016 December 31, 2015 U.S. dollar notes, 1.125% to 6.375% (average interest rate 3.612%), due through 2044 $ 20,079 $ 18,091 Foreign currency obligations: Euro notes, 1.750% to 3.125% (average interest rate 2.433%), due through 2033 6,844 7,423 Swiss franc notes, 0.750% to 2.000% (average interest rate 1.217%), due through 2024 1,737 1,690 Other (average interest rate 3.126%), due through 2024 460 451 29,120 27,655 Less current portion of long-term debt 2,437 2,405 $ 26,683 $ 25,250 Other foreign currency debt above includes mortgage debt in Switzerland, capital lease obligations and a bank loan in the Philippines. PMI's debt issuances in the first three months of 2016 were as follows: (in millions) Type Face Value Interest Rate Issuance Maturity U.S. dollar notes (a) $500 1.375 % February 2016 February 2019 U.S. dollar notes (a) $750 1.875 % February 2016 February 2021 U.S. dollar notes (a) $750 2.750 % February 2016 February 2026 (a) Interest on these notes is payable semi-annually in arrears beginning in August 2016. The net proceeds from the sale of the securities listed in the table above will be used for general corporate purposes. Credit Facilities: On January 27, 2016, PMI entered into an agreement to amend and extend its existing $2.0 billion 364-day revolving credit facility from February 9, 2016 to February 7, 2017. On January 27, 2016, PMI also entered into an agreement to extend the term of its existing $2.5 billion multi-year revolving credit facility from February 28, 2020 to February 28, 2021. At March 31, 2016 , PMI's total committed credit facilities were as follows: (in billions) Type Committed Credit Facilities 364-day revolving credit, expiring February 7, 2017 $ 2.0 Multi-year revolving credit, expiring February 28, 2021 2.5 Multi-year revolving credit, expiring October 1, 2020 3.5 Total facilities $ 8.0 At March 31, 2016 , there were no borrowings under these committed credit facilities, and the entire committed amounts were available for borrowing.</t>
  </si>
  <si>
    <t>Fair Value Measurements</t>
  </si>
  <si>
    <t>Fair Value Disclosures [Abstract]</t>
  </si>
  <si>
    <t>Fair Value Measurements: Th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guidance describes three levels of input that may be used to measure fair value, which are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PMI's policy is to reflect transfers between hierarchy levels at the end of the reporting period. Derivative Financial Instruments PMI assesses the fair value of its foreign exchange contracts and interest rate contracts using standard valuation models that use, as their basis, readily observable market inputs. The fair value of PMI’s foreign exchange forward contracts is determined by using the prevailing foreign exchange spot rates and interest rate differentials, and the respective maturity dates of the instruments. The fair value of PMI’s currency options is determined by using a Black-Scholes methodology based on foreign exchange spot rates and interest rate differentials, currency volatilities and maturity dates. PMI’s derivative financial instruments have been classified within Level 2 in the table shown below. See Note 6. Financial Instruments for an additional discussion of derivative financial instruments. Debt The fair value of PMI’s outstanding debt, which is utilized solely for disclosure purposes, is determined using quotes and market interest rates currently available to PMI for issuances of debt with similar terms and remaining maturities. The aggregate carrying value of PMI’s debt, excluding short-term borrowings and $14 million of capital lease obligations, was $29,106 million at March 31, 2016 . The fair value of PMI’s outstanding debt, excluding the aforementioned short-term borrowings and capital lease obligations, has been classified within Level 1 and Level 2 in the table shown below. The aggregate fair values of PMI’s derivative financial instruments and debt as of March 31, 2016 , were as follows: (in millions) Fair Value Quoted Prices Significant Significant Assets: Foreign exchange contracts $ 511 $ — $ 511 $ — Total assets $ 511 $ — $ 511 $ — Liabilities: Debt $ 31,912 $ 31,432 $ 480 $ — Foreign exchange contracts 299 — 299 — Total liabilities $ 32,211 $ 31,432 $ 779 $ —</t>
  </si>
  <si>
    <t>Accumulated Other Comprehensive Losses</t>
  </si>
  <si>
    <t>Accumulated Other Comprehensive Income (Loss), Net of Tax [Abstract]</t>
  </si>
  <si>
    <t>Accumulated Other Comprehensive Losses: PMI’s accumulated other comprehensive losses, net of taxes, consisted of the following: (in millions) At March 31, 2016 At December 31, 2015 At March 31, 2015 Currency translation adjustments $ (5,617 ) $ (6,129 ) $ (5,247 ) Pension and other benefits (3,287 ) (3,332 ) (2,964 ) Derivatives accounted for as hedges (10 ) 59 121 Total accumulated other comprehensive losses $ (8,914 ) $ (9,402 ) $ (8,090 ) Reclassifications from Other Comprehensive Earnings The movements in accumulated other comprehensive losses and the related tax impact, for each of the components above, that are due to current period activity and reclassifications to the income statement are shown on the condensed consolidated statements of comprehensive earnings for the three months ended March 31, 2016 and 2015 . For additional information, see Note 4. Benefit Plans and Note 6. Financial Instruments for disclosures related to PMI's pension and other benefits, and derivative financial instruments, respectively.</t>
  </si>
  <si>
    <t>Balance Sheet Offsetting</t>
  </si>
  <si>
    <t>Offsetting [Abstract]</t>
  </si>
  <si>
    <t>Balance Sheet Offsetting: Derivative Financial Instruments PMI uses foreign exchange contracts and interest rate contracts to mitigate its exposure to changes in exchange and interest rates from third-party and intercompany actual and forecasted transactions. Substantially all of PMI's derivative financial instruments are subject to master netting arrangements, whereby the right to offset occurs in the event of default by a participating party. While these contracts contain the enforceable right to offset through close-out netting rights, PMI elects to present them on a gross basis in the condensed consolidated balance sheets. Collateral associated with these arrangements is in the form of cash and is unrestricted. See Note 6. Financial Instruments for disclosures related to PMI's derivative financial instruments. The effects of these derivative financial instrument assets and liabilities on PMI's condensed consolidated balance sheets were as follows: (in millions) Gross Amounts Recognized Gross Amount Offset in the Condensed Consolidated Balance Sheet Net Amounts Presented in the Condensed Consolidated Balance Sheet Gross Amounts Not Offset in the Condensed Consolidated Balance Sheet Financial Instruments Cash Collateral Received/Pledged Net Amount At March 31, 2016 Assets Foreign exchange contracts $ 511 $ — $ 511 $ (209 ) $ (273 ) $ 29 Liabilities Foreign exchange contracts $ 299 $ — $ 299 $ (209 ) $ (63 ) $ 27 At December 31, 2015 Assets Foreign exchange contracts $ 574 $ — $ 574 $ (131 ) $ (432 ) $ 11 Liabilities Foreign exchange contracts $ 172 $ — $ 172 $ (131 ) $ (30 ) $ 11</t>
  </si>
  <si>
    <t>Investments in Unconsolidated Subsidiaries</t>
  </si>
  <si>
    <t>Equity Method Investments and Joint Ventures [Abstract]</t>
  </si>
  <si>
    <t>Investments in Unconsolidated Subsidiaries: At March 31, 2016 and December 31, 2015 , PMI had total investments in unconsolidated subsidiaries of $942 million and $890 million , respectively, which were accounted for under the equity method of accounting. Equity method investments are initially recorded at cost. Under the equity method of accounting, the investment is adjusted for PMI's proportionate share of earnings or losses and movements in currency translation adjustments. The carrying value of our equity method investments at March 31, 2016 and December 31, 2015 exceeded our share of the unconsolidated subsidiaries' book value by $824 million and $806 million , respectively. The difference between the investment carrying value and the amount of underlying equity in net assets, excluding $765 million and $744 million attributable to goodwill as of March 31, 2016 and December 31, 2015, respectively, is being amortized on a straight-line basis over the underlying assets' estimated useful lives of 3 to 20 years . At March 31, 2016, PMI received no dividends from unconsolidated subsidiaries. At December 31, 2015, PMI received year-to-date dividends from unconsolidated subsidiaries of $127 million . PMI holds a 49% equity interest in United Arab Emirates-based Emirati Investors-TA (FZC) (“EITA”), formerly Arab Investors-TA (FZC). As a result of this transaction, PMI holds an approximate 25% economic interest in Société des Tabacs Algéro-Emiratie (“STAEM”), an Algerian joint venture that is 51% owned by EITA and 49% by the Algerian state-owned enterprise Société Nationale des Tabacs et Allumettes SpA. STAEM manufactures and distributes under license some of PMI’s brands. The initial investment in EITA was recorded at cost and is included in investments in unconsolidated subsidiaries on the condensed consolidated balance sheets. PMI acquired in 2013 from Megapolis Investment BV a 20% equity interest in Megapolis Distribution BV, the holding company of CJSC TK Megapolis ("Megapolis"), PMI's distributor in Russia, for a purchase price of $760 million . An additional payment of up to $100 million , which is contingent on Megapolis's operational performance over the four fiscal years following the closing of the transaction, will also be made by PMI if the performance criteria are satisfied. PMI has also agreed to provide Megapolis Investment BV with a $100 million interest-bearing loan. PMI and Megapolis Investment BV have agreed to set off any future contingent payments owed by PMI against the future repayments due under the loan agreement. Any loan repayments in excess of the contingent consideration earned by the performance of Megapolis are due to be repaid, in cash, to PMI on March 31, 2017. At December 31, 2013, PMI had recorded a $100 million asset related to the loan receivable and a discounted liability of $86 million related to the contingent consideration. The initial investment in Megapolis was recorded at cost and is included in investments in unconsolidated subsidiaries on the condensed consolidated balance sheets. PMI’s earnings activity from unconsolidated subsidiaries was as follows: For the Three Months Ended March 31, (in millions) 2016 2015 Net revenues $ 777 $ 896 PMI’s balance sheet activity related to unconsolidated subsidiaries was as follows: (in millions) At March 31, 2016 At December 31, 2015 Receivables $ 319 $ 64 Notes receivable $ 102 $ 100 Other liabilities $ 100 $ 100 The activity primarily related to agreements with PMI’s unconsolidated subsidiaries within the Eastern Europe, Middle East &amp; Africa segment. These agreements, which are in the ordinary course of business, are primarily for distribution, contract manufacturing and licenses. PMI eliminated its respective share of all significant intercompany transactions with the equity method investees.</t>
  </si>
  <si>
    <t>Acquisitions and Other Business Arrangements</t>
  </si>
  <si>
    <t>Business Combinations [Abstract]</t>
  </si>
  <si>
    <t>Acquisitions and Other Business Arrangements: As announced in June 2015, PMI’s subsidiary PT HM Sampoerna Tbk. (“Sampoerna”), of which PMI held a 98.18% interest, was required to comply with the January 30, 2014, Indonesian Stock Exchange (“IDX”) regulation requiring all listed public companies to have at least a 7.5% public shareholding by January 30, 2016. In order to comply with this requirement, Sampoerna conducted a rights issue (the “Rights Issue”). The exercise price for the rights was set at Rp. 77,000 per share, a 1.349% premium to the closing price on the IDX as of September 30, 2015. In connection with the Rights Issue, PT Philip Morris Indonesia (“PMID”), a fully consolidated subsidiary of PMI, sold 264,209,711 of the rights to third-party investors. Delivery of the rights sold took place on October 26, 2015. The total net proceeds from the Rights Issue were $1.5 billion at prevailing exchange rates on the closing date. The sale of the rights resulted in an increase to PMI's additional paid-in capital of $1.1 billion during the fourth quarter of 2015. In June 2014, PMI acquired 100% of Nicocigs Limited, a leading U.K.-based e-vapor company, for the final purchase price of $103 million , net of cash acquired, with additional contingent payments of up to $77 million , primarily relating to performance targets over a three -year period. As of March 31, 2016, PMI does not anticipate that the performance targets will be met. In September 2013, Grupo Carso, S.A.B. de C.V. ("Grupo Carso") sold to PMI its remaining 20% interest in PMI's Mexican tobacco business for $703 million . As a result, PMI now owns 100% of its Mexican tobacco business. A former director of PMI, whose term expired at the Annual Meeting of Shareholders in May 2015, had an affiliation with Grupo Carso. The final purchase price was subject to an adjustment based on the actual performance of the Mexican tobacco business over the three -year period ending two fiscal years after the closing of the purchase. In May 2015, PMI received a payment of $113 million from Grupo Carso as the final purchase price adjustment. This resulted in a total net purchase price of $590 million . In addition, PMI agreed to pay a dividend of approximately $38 million to Grupo Carso related to the earnings of the Mexican tobacco business for the nine months ended September 30, 2013. In March 2014, the dividend was declared and paid. The purchase of the remaining 20% interest resulted in a net decrease to PMI's additional paid-in capital of $559 million . The effects of these acquisitions were not material to PMI's condensed consolidated financial position, results of operations or operating cash flows in any of the periods presented.</t>
  </si>
  <si>
    <t>Sale of Accounts Receivable</t>
  </si>
  <si>
    <t>Sale of Accounts Receivable [Abstract]</t>
  </si>
  <si>
    <t>Sale of Accounts Receivable: To mitigate risk and enhance cash and liquidity management PMI sells trade receivables to unaffiliated financial institutions. These arrangements allow PMI to sell, on an ongoing basis, certain trade receivables without recourse. The trade receivables sold are generally short-term in nature and are removed from the condensed consolidated balance sheets. PMI sells trade receivables under two types of arrangements, servicing and non-servicing. For servicing arrangements, PMI continues to service the sold trade receivables on an administrative basis and does not act on behalf of the unaffiliated financial institutions. When applicable, a servicing liability is recorded for the estimated fair value of the servicing. The amounts associated with the servicing liability were not material as of March 31, 2016 and March 31, 2015 . Under the non-servicing arrangements, PMI does not provide any administrative support or servicing after the trade receivables have been sold to the unaffiliated financial institutions. Cumulative trade receivables sold for the three months ended March 31, 2016 and March 31, 2015 , were $1.9 billion and $0.3 billion , respectively. PMI’s operating cash flows were positively impacted by the amount of the trade receivables sold and derecognized from the condensed consolidated balance sheets, which remained outstanding with the unaffiliated financial institutions. The trade receivables sold that remained outstanding under these arrangements as of March 31, 2016 and March 31, 2015 , were $589 million , and $108 million , respectively. The net proceeds received are included in cash provided by operating activities in the condensed consolidated statements of cash flows. The difference between the carrying amount of the trade receivables sold and the sum of the cash received is recorded as a loss on sale of trade receivables within marketing, administration and research costs in the consolidated statements of earnings. For the three months ended March 31, 2016 and 2015 , the loss on sale of trade receivables was not material.</t>
  </si>
  <si>
    <t>New Accounting Standards</t>
  </si>
  <si>
    <t>Accounting Changes and Error Corrections [Abstract]</t>
  </si>
  <si>
    <t>New Accounting Standards: On February 25, 2016, the Financial Accounting Standards Board (“FASB”) issued Accounting Standards Update ASU 2016-02, “Leases” (“ASU 2016-02”). ASU 2016-02 requires organizations that lease assets to recognize on the balance sheet the assets and liabilities for the rights and obligations created by those leases. Additionally, ASU 2016-02 modifies current guidance for lessors' accounting. ASU 2016-02 is effective for interim and annual reporting periods beginning on or after January 1, 2019, with early adoption permitted. PMI is currently assessing the impact that the adoption of ASU 2016-02 will have on its financial position or results of operations. On January 5, 2016, the FASB issued Accounting Standard Update ASU 2016-01, “Financial Instruments - Overall (Subtopic 825-10): Recognition and Measurement of Financial Assets and Financial Liabilities” (“ASU 2016-01”). ASU 2016-01 will require equity investments (except those accounted for under the equity method of accounting, or those that result in consolidation of the investee) to be measured at fair value with changes in fair value recognized in net income. Additionally, ASU 2016-01 also changes certain disclosure requirements and other aspects of current U.S. GAAP. ASU 2016-01 is effective for interim and annual reporting periods beginning on or after January 1, 2018. PMI is currently assessing the impact that the adoption of ASU 2016-01 will have on its financial position or results of operations. On November 20, 2015, the FASB issued Accounting Standard Update ASU 2015-17, “Balance Sheet Classification of Deferred Taxes” (“ASU 2015-17”). ASU 2015-17 requires that all deferred tax assets and liabilities, along with any related valuation allowance, be classified as noncurrent on the balance sheet. ASU 2015-17 is effective for interim and annual reporting periods beginning on or after January 1, 2017 with early adoption permitted. Entities can apply the final standard either prospectively, for all deferred tax assets and liabilities, or retrospectively with disclosures providing qualitative information about the effects of the accounting change on prior periods. The adoption of ASU 2015-17 will not have a material impact on PMI’s consolidated results of operations, financial position or cash flows. On May 28, 2014, the FASB issued Accounting Standards Update ASU 2014-09, “Revenue from Contracts with Customers” (“ASU 2014-09”). ASU 2014-09 contains principles that an entity will need to apply to determine the measurement of revenue and timing of when it is recognized. The underlying principle is that an entity will recognize revenue to depict the transfer of promised goods or services to customers in an amount that reflects the consideration to which the entity expects to be entitled to in exchange for those goods or services. Entities can apply the final standard using one of the following two methods: 1. retrospectively to each prior period presented; or 2. retrospectively, with the cumulative effect of initially applying ASU 2014-09 recognized at the date of initial application, with additional disclosures in reporting periods that include the date of initial application. ASU 2014-09 is effective for interim and annual reporting periods beginning on or after January 1, 2017. In July 2015, the FASB approved a proposal which allows for a deferral of the implementation until January 1, 2018, and permits early application, but not before the original effective date of January 1, 2017. PMI is currently assessing the impact that the adoption of ASU 2014-09 will have on its financial position or results of operations.</t>
  </si>
  <si>
    <t>New Accounting Standards (Policies)</t>
  </si>
  <si>
    <t>Asset Impairment and Exit Costs (Tables)</t>
  </si>
  <si>
    <t>Movement in the Exit Cost Liabilities</t>
  </si>
  <si>
    <t>The movement in exit cost liabilities for the three months ended March 31, 2016 was as follows: (in millions) Liability balance, January 1, 2016 $ 54 Charges, net — Cash spent (14 ) Currency/other 2 Liability balance, March 31, 2016 $ 42</t>
  </si>
  <si>
    <t>Benefit Plans (Tables)</t>
  </si>
  <si>
    <t>Components of Net Periodic Benefit Cost</t>
  </si>
  <si>
    <t>Net periodic pension cost consisted of the following: U.S. Plans Non-U.S. Plans For the Three Months Ended March 31, For the Three Months Ended March 31, (in millions) 2016 2015 2016 2015 Service cost $ 1 $ 1 $ 50 $ 51 Interest cost 4 5 31 36 Expected return on plan assets (3 ) (4 ) (81 ) (83 ) Amortization: Net loss 1 3 44 46 Prior service cost 1 — 1 1 Net periodic pension cost $ 4 $ 5 $ 45 $ 51</t>
  </si>
  <si>
    <t>Goodwill and Other Intangible Assets, net (Tables)</t>
  </si>
  <si>
    <t>Schedule of Goodwill and Intangible Assets, Net, by Segment or Major Class</t>
  </si>
  <si>
    <t>Additional details of other intangible assets were as follows: March 31, 2016 December 31, 2015 (in millions) Gross Accumulated Gross Accumulated Non-amortizable intangible assets $ 1,559 $ 1,527 Amortizable intangible assets 1,650 $ 545 1,609 $ 513 Total other intangible assets $ 3,209 $ 545 $ 3,136 $ 513 Goodwill and other intangible assets, net, by segment were as follows: Goodwill Other Intangible Assets, net (in millions) March 31, December 31, March 31, December 31, European Union $ 1,349 $ 1,310 $ 514 $ 516 Eastern Europe, Middle East &amp; Africa 381 374 202 201 Asia 3,705 3,581 1,118 1,087 Latin America &amp; Canada 2,248 2,150 830 819 Total $ 7,683 $ 7,415 $ 2,664 $ 2,623</t>
  </si>
  <si>
    <t>Movements in Goodwill</t>
  </si>
  <si>
    <t>The movements in goodwill from December 31, 2015 , were as follows: (in millions) European Eastern Asia Latin Total Balances, December 31, 2015 $ 1,310 $ 374 $ 3,581 $ 2,150 $ 7,415 Changes due to: Currency 39 7 124 98 268 Balances, March 31, 2016 $ 1,349 $ 381 $ 3,705 $ 2,248 $ 7,683</t>
  </si>
  <si>
    <t>Gross Carrying Amount, Range of Useful Lives and Weighted-Average Remaining Useful Life of Amortizable Intangible Assets</t>
  </si>
  <si>
    <t xml:space="preserve">The gross carrying amount, the range of useful lives as well as the weighted-average remaining useful life of amortizable intangible assets at March 31, 2016 , were as follows: (dollars in millions) Gross Carrying Amount Initial Estimated Weighted-Average Trademarks $ 1,409 2 - 40 years 21 years Distribution networks 153 5 - 30 years 11 years Other (including farmer 88 4 - 17 years 10 years $ 1,650 </t>
  </si>
  <si>
    <t>Financial Instruments (Tables)</t>
  </si>
  <si>
    <t>Fair Value of Foreign Exchange Contracts</t>
  </si>
  <si>
    <t>The fair value of PMI’s foreign exchange contracts included in the condensed consolidated balance sheets as of March 31, 2016 and December 31, 2015 , were as follows: Asset Derivatives Liability Derivatives Fair Value Fair Value (in millions) Balance Sheet Classification At March 31, 2016 At December 31, 2015 Balance Sheet Classification At March 31, 2016 At December 31, 2015 Foreign exchange contracts designated as hedging instruments Other current assets $ 199 $ 301 Other accrued liabilities $ 33 $ 26 Other assets 149 181 Other liabilities 228 117 Foreign exchange contracts not designated as hedging instruments Other current assets 100 7 Other accrued liabilities 30 29 Other assets 63 85 Other liabilities 8 — Total derivatives $ 511 $ 574 $ 299 $ 172</t>
  </si>
  <si>
    <t>Cash Flow and Net Investment Hedging Activities Effect on Condensed Consolidated Statements of Earnings and Other Comprehensive Earnings</t>
  </si>
  <si>
    <t>For the three months ended March 31, 2016 and 2015 , PMI's cash flow and net investment hedging instruments impacted the condensed consolidated statements of earnings and comprehensive earnings as follows: (pre-tax, millions) For the Three Months Ended March 31, Amount of Gain/(Loss) Recognized in Other Comprehensive Earnings/(Losses) on Derivatives Statement of Earnings Classification of Gain/(Loss) Reclassified from Other Comprehensive Earnings/(Losses) into Earnings Amount of Gain/(Loss) Reclassified from Other Comprehensive Earnings/(Losses) into Earnings 2016 2015 2016 2015 Derivatives in Cash Flow Hedging Relationship Foreign exchange contracts $ (79 ) $ 27 Net revenues $ 5 $ 30 Cost of sales 14 — Marketing, administration and research costs 4 7 Interest expense, net (17 ) (7 ) Derivatives in Net Investment Hedging Relationship Foreign exchange contracts (197 ) 286 Total $ (276 ) $ 313 $ 6 $ 30</t>
  </si>
  <si>
    <t>Qualifying Hedging Activity Reported in Accumulated Other Comprehensive Earnings (Losses), Net of Income Taxes</t>
  </si>
  <si>
    <t>Hedging activity affected accumulated other comprehensive losses, net of income taxes, as follows: (in millions) For the Three Months Ended March 31, 2016 2015 Gain as of January 1, $ 59 $ 123 Derivative gains transferred to earnings (7 ) (27 ) Change in fair value (62 ) 25 Gain/(loss) as of March 31, $ (10 ) $ 121</t>
  </si>
  <si>
    <t>Earnings Per Share (Tables)</t>
  </si>
  <si>
    <t>Calculation of Basic and Diluted EPS</t>
  </si>
  <si>
    <t>Basic and diluted earnings per share (“EPS”) were calculated using the following: (in millions) For the Three Months Ended March 31, 2016 2015 Net earnings attributable to PMI $ 1,530 $ 1,795 Less distributed and undistributed earnings attributable to share-based payment awards 5 7 Net earnings for basic and diluted EPS $ 1,525 $ 1,788 Weighted-average shares for basic and diluted EPS 1,550 1,548</t>
  </si>
  <si>
    <t>Segment Reporting (Tables)</t>
  </si>
  <si>
    <t>Segment Data</t>
  </si>
  <si>
    <t>Segment data were as follows: (in millions) For the Three Months Ended March 31, 2016 2015 Net revenues: European Union $ 6,143 $ 6,222 Eastern Europe, Middle East &amp; Africa 3,997 4,147 Asia 4,689 4,764 Latin America &amp; Canada 1,959 2,219 Net revenues $ 16,788 $ 17,352 Earnings before income taxes: Operating companies income: European Union $ 906 $ 927 Eastern Europe, Middle East &amp; Africa 633 866 Asia 778 934 Latin America &amp; Canada 229 230 Amortization of intangibles (18 ) (22 ) General corporate expenses (46 ) (41 ) Less: Equity (income)/loss in unconsolidated subsidiaries, net (9 ) (23 ) Operating income 2,473 2,871 Interest expense, net (247 ) (275 ) Earnings before income taxes $ 2,226 $ 2,596</t>
  </si>
  <si>
    <t>Contingencies (Tables)</t>
  </si>
  <si>
    <t>Schedule of Tobacco Related Cases Pending Against Company</t>
  </si>
  <si>
    <t>The table below lists the number of tobacco-related cases pending against us and/or our subsidiaries or indemnitees as of April 22, 2016 , April 30, 2015 and May 1, 2014 : Type of Case Number of Cases Pending as of Number of Cases Pending as of Number of Cases Pending as of Individual Smoking and Health Cases 66 61 65 Smoking and Health Class Actions 11 11 11 Health Care Cost Recovery Actions 16 16 15 Lights Class Actions — — 1 Individual Lights Cases 3 2 2 Public Civil Actions 3 2 2</t>
  </si>
  <si>
    <t>Schedule Of Verdicts And Post Trial Developments Where a Verdict was Returned In Favor of the Plaintiff(s)</t>
  </si>
  <si>
    <t>The table below lists the verdict and significant post-trial developments in the three pending cases where a verdict was returned in favor of the plaintiff: Date Location of Type of Verdict Post-Trial February 2004 Brazil/The Smoker Health Defense Association Class Action The Civil Court of São Paulo found defendants liable without hearing evidence. In April 2004, the court awarded “moral damages” of R$1,000 (approximately $280) per smoker per full year of smoking plus interest at the rate of 1% per month, as of the date of the ruling. The court did not assess actual damages, which were to be assessed in a second phase of the case. The size of the class was not defined in the ruling. 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Plaintiff appealed the decision. In February 2015, the appellate court unanimously dismissed plaintiff's appeal. In September 2015, plaintiff appealed to the Superior Court of Justice. In addition, the defendants filed a constitutional appeal to the Federal Supreme Tribunal on the basis that plaintiff did not have standing to bring the lawsuit. This appeal is still pending. Date Location of Type of Verdict Post-Trial May 27, 2015 Canada/Cecilia Létourneau Class Action On May 27, 2015, the Superior Court of the District of Montreal, Province of Quebec ruled in favor of the Létourneau class on liability and awarded a total of CAD 131 million (approximately $103 million) in punitive damages, allocating CAD 46 million (approximately $36.3 million) to our subsidiary. The trial court ordered defendants to pay the full punitive damage award into a trust within 60 days. The court did not order the payment of compensatory damages. In June 2015, our subsidiary commenced the appellate process with the Court of Appeal of Quebec. Our subsidiary also filed a motion to cancel the trial court’s order for payment into a trust notwithstanding appeal. In July 2015, the Court of Appeal granted the motion to cancel and overturned the trial court’s ruling that our subsidiary make the payment into a trust. In August 2015, plaintiffs filed a motion for security with the Court of Appeal covering both the Létourneau case and the Blais case described below. In October 2015, the Court of Appeal granted the motion and ordered our subsidiary to furnish security totaling CAD 226 million (approximately $178 million) to cover both the Létourneau and Blais cases. A hearing for the merits appeal is scheduled in November 2016. (See below for further detail.) Date Location of Type of Verdict Post-Trial May 27, 2015 Canada/Conseil Québécois Sur Le Tabac Et La Santé and Jean-Yves Blais Class Action On May 27, 2015, the Superior Court of the District of Montreal, Province of Quebec ruled in favor of the Blais class on liability and found the class members’ compensatory damages totaled approximately CAD 15.5 billion (approximately $12.2 billion), including pre-judgment interest. The trial court awarded compensatory damages on a joint and several liability basis, allocating 20% to our subsidiary (approximately CAD 3.1 billion including pre-judgment interest (approximately $2.4 billion)). The trial court awarded CAD 90,000 (approximately $71,000) in punitive damages, allocating CAD 30,000 (approximately $23,700) to our subsidiary. The trial court ordered defendants to pay CAD 1 billion (approximately $789 million) of the compensatory damage award, CAD 200 million (approximately $158 million) of which is our subsidiary’s portion, into a trust within 60 days. In June 2015, our subsidiary commenced the appellate process with the Court of Appeal of Quebec. Our subsidiary also filed a motion to cancel the trial court’s order for payment into a trust notwithstanding appeal. In July 2015, the Court of Appeal granted the motion to cancel and overturned the trial court’s ruling that our subsidiary make the payment into a trust. In August 2015, plaintiffs filed a motion for security with the Court of Appeal. In October 2015, the Court of Appeal granted the motion and ordered our subsidiary to furnish security totaling, together with the Létourneau case, CAD 226 million (approximately $178 million). A hearing for the merits appeal is scheduled in November 2016. (See below for further detail.)</t>
  </si>
  <si>
    <t>Indebtedness (Tables)</t>
  </si>
  <si>
    <t>Long-Term Debt</t>
  </si>
  <si>
    <t>At March 31, 2016 and December 31, 2015 , PMI’s long-term debt consisted of the following: (in millions) March 31, 2016 December 31, 2015 U.S. dollar notes, 1.125% to 6.375% (average interest rate 3.612%), due through 2044 $ 20,079 $ 18,091 Foreign currency obligations: Euro notes, 1.750% to 3.125% (average interest rate 2.433%), due through 2033 6,844 7,423 Swiss franc notes, 0.750% to 2.000% (average interest rate 1.217%), due through 2024 1,737 1,690 Other (average interest rate 3.126%), due through 2024 460 451 29,120 27,655 Less current portion of long-term debt 2,437 2,405 $ 26,683 $ 25,250</t>
  </si>
  <si>
    <t>Debt Issuances During Current Period</t>
  </si>
  <si>
    <t xml:space="preserve">PMI's debt issuances in the first three months of 2016 were as follows: (in millions) Type Face Value Interest Rate Issuance Maturity U.S. dollar notes (a) $500 1.375 % February 2016 February 2019 U.S. dollar notes (a) $750 1.875 % February 2016 February 2021 U.S. dollar notes (a) $750 2.750 % February 2016 February 2026 (a) Interest on these notes is payable semi-annually in arrears beginning in August 2016. </t>
  </si>
  <si>
    <t>Schedule of Committed Credit Facilities</t>
  </si>
  <si>
    <t>At March 31, 2016 , PMI's total committed credit facilities were as follows: (in billions) Type Committed Credit Facilities 364-day revolving credit, expiring February 7, 2017 $ 2.0 Multi-year revolving credit, expiring February 28, 2021 2.5 Multi-year revolving credit, expiring October 1, 2020 3.5 Total facilities $ 8.0</t>
  </si>
  <si>
    <t>Fair Value Measurements (Tables)</t>
  </si>
  <si>
    <t>Aggregate Fair Values of Derivative Financial Instruments and Debt</t>
  </si>
  <si>
    <t>The aggregate fair values of PMI’s derivative financial instruments and debt as of March 31, 2016 , were as follows: (in millions) Fair Value Quoted Prices Significant Significant Assets: Foreign exchange contracts $ 511 $ — $ 511 $ — Total assets $ 511 $ — $ 511 $ — Liabilities: Debt $ 31,912 $ 31,432 $ 480 $ — Foreign exchange contracts 299 — 299 — Total liabilities $ 32,211 $ 31,432 $ 779 $ —</t>
  </si>
  <si>
    <t>Accumulated Other Comprehensive Losses (Tables)</t>
  </si>
  <si>
    <t>Components of Accumulated Other Comprehensive Earnings (Losses), Net of Taxes</t>
  </si>
  <si>
    <t>PMI’s accumulated other comprehensive losses, net of taxes, consisted of the following: (in millions) At March 31, 2016 At December 31, 2015 At March 31, 2015 Currency translation adjustments $ (5,617 ) $ (6,129 ) $ (5,247 ) Pension and other benefits (3,287 ) (3,332 ) (2,964 ) Derivatives accounted for as hedges (10 ) 59 121 Total accumulated other comprehensive losses $ (8,914 ) $ (9,402 ) $ (8,090 )</t>
  </si>
  <si>
    <t>Balance Sheet Offsetting (Tables)</t>
  </si>
  <si>
    <t>Offsetting Assets and Liabilities</t>
  </si>
  <si>
    <t>The effects of these derivative financial instrument assets and liabilities on PMI's condensed consolidated balance sheets were as follows: (in millions) Gross Amounts Recognized Gross Amount Offset in the Condensed Consolidated Balance Sheet Net Amounts Presented in the Condensed Consolidated Balance Sheet Gross Amounts Not Offset in the Condensed Consolidated Balance Sheet Financial Instruments Cash Collateral Received/Pledged Net Amount At March 31, 2016 Assets Foreign exchange contracts $ 511 $ — $ 511 $ (209 ) $ (273 ) $ 29 Liabilities Foreign exchange contracts $ 299 $ — $ 299 $ (209 ) $ (63 ) $ 27 At December 31, 2015 Assets Foreign exchange contracts $ 574 $ — $ 574 $ (131 ) $ (432 ) $ 11 Liabilities Foreign exchange contracts $ 172 $ — $ 172 $ (131 ) $ (30 ) $ 11</t>
  </si>
  <si>
    <t>Investments in Unconsolidated Subsidiaries (Tables)</t>
  </si>
  <si>
    <t>Earnings and Balance Sheet Activities with Unconsolidated Subsidiaries</t>
  </si>
  <si>
    <t>PMI’s earnings activity from unconsolidated subsidiaries was as follows: For the Three Months Ended March 31, (in millions) 2016 2015 Net revenues $ 777 $ 896 PMI’s balance sheet activity related to unconsolidated subsidiaries was as follows: (in millions) At March 31, 2016 At December 31, 2015 Receivables $ 319 $ 64 Notes receivable $ 102 $ 100 Other liabilities $ 100 $ 100</t>
  </si>
  <si>
    <t>Asset Impairment and Exit Costs (Movement In The Exit Cost Liabilities) (Details) - USD ($) $ in Millions</t>
  </si>
  <si>
    <t>Restructuring Reserve [Roll Forward]</t>
  </si>
  <si>
    <t>Liability beginning balance</t>
  </si>
  <si>
    <t>Charges, net</t>
  </si>
  <si>
    <t>Cash spent</t>
  </si>
  <si>
    <t>Currency/other</t>
  </si>
  <si>
    <t>Liability ending balance</t>
  </si>
  <si>
    <t>Asset Impairment and Exit Costs (Narrative) (Details) - USD ($) $ in Millions</t>
  </si>
  <si>
    <t>Cash payments related to exit costs</t>
  </si>
  <si>
    <t>Restructuring Reserve</t>
  </si>
  <si>
    <t>Stock Plans (Details) $ / shares in Units, $ in Millions</t>
  </si>
  <si>
    <t>Mar. 31, 2016USD ($)performance_metricyear$ / sharesshares</t>
  </si>
  <si>
    <t>Mar. 31, 2015USD ($)$ / sharesshares</t>
  </si>
  <si>
    <t>May. 31, 2012shares</t>
  </si>
  <si>
    <t>Dec. 31, 2008shares</t>
  </si>
  <si>
    <t>Employee Service Share Based Compensation Allocation of Recognized Period Costs [Line Items]</t>
  </si>
  <si>
    <t>Minimum Retirement Age | year</t>
  </si>
  <si>
    <t>Restricted Stock Units (RSUs) [Member]</t>
  </si>
  <si>
    <t>Number of shares of stock awards granted during period (in shares)</t>
  </si>
  <si>
    <t>Weighted average grant date fair value of stock awards, per share (in dollars per share) | $ / shares</t>
  </si>
  <si>
    <t>Compensation expense for stock awards | $</t>
  </si>
  <si>
    <t>Unrecognized compensation cost related to non-vested stock awards | $</t>
  </si>
  <si>
    <t>Stock awards vested during period (in shares)</t>
  </si>
  <si>
    <t>Restricted Stock Units (RSUs) [Member] | Grant Date Fair Value [Member]</t>
  </si>
  <si>
    <t>Fair value of vested stock awards | $</t>
  </si>
  <si>
    <t>Restricted Stock Units (RSUs) [Member] | Total Fair Value [Member]</t>
  </si>
  <si>
    <t>Restricted Stock Units (RSUs) [Member] | Minimum [Member]</t>
  </si>
  <si>
    <t>Award requisite service period</t>
  </si>
  <si>
    <t>3 years</t>
  </si>
  <si>
    <t>Performance Shares [Member]</t>
  </si>
  <si>
    <t>Performance period</t>
  </si>
  <si>
    <t>Number of performance metrics used to determine the percentage of PSU's that will vest | performance_metric</t>
  </si>
  <si>
    <t>The number of shares of common stock issue for each vested PSU</t>
  </si>
  <si>
    <t>Aggregate weighted performance factor that determines if the target number of PSUs will vest</t>
  </si>
  <si>
    <t>100.00%</t>
  </si>
  <si>
    <t>Performance Shares [Member] | Minimum [Member]</t>
  </si>
  <si>
    <t>Share-based Compensation Arrangement by Share-based Payment Award, Award Vesting Rights, Percentage</t>
  </si>
  <si>
    <t>0.00%</t>
  </si>
  <si>
    <t>Performance Shares [Member] | Maximum [Member]</t>
  </si>
  <si>
    <t>200.00%</t>
  </si>
  <si>
    <t>Performance Share Units, TSR Relative To Customer Peer Group [Member]</t>
  </si>
  <si>
    <t>2012 Performance Incentive Plan [Member]</t>
  </si>
  <si>
    <t>Estimated common stock to be awarded under a stock benefit plan, maximum limit (in shares)</t>
  </si>
  <si>
    <t>Shares available for grant under the plan (in shares)</t>
  </si>
  <si>
    <t>Non Employee Directors Plan [Member]</t>
  </si>
  <si>
    <t>Percentage of voting shares that PMI may own, used in determining non-employee director status</t>
  </si>
  <si>
    <t>50.00%</t>
  </si>
  <si>
    <t>Benefit Plans (Components of Net Periodic Benefit Cost) (Details) - USD ($) $ in Millions</t>
  </si>
  <si>
    <t>U.S. Plans - Pension [Member]</t>
  </si>
  <si>
    <t>Defined Benefit Plan Disclosure [Line Items]</t>
  </si>
  <si>
    <t>Service cost</t>
  </si>
  <si>
    <t>Interest cost</t>
  </si>
  <si>
    <t>Expected return on plan assets</t>
  </si>
  <si>
    <t>Amortization:</t>
  </si>
  <si>
    <t>Net loss</t>
  </si>
  <si>
    <t>Prior service cost</t>
  </si>
  <si>
    <t>Net periodic pension cost</t>
  </si>
  <si>
    <t>Non-U.S. Plans - Pension [Member]</t>
  </si>
  <si>
    <t>Benefit Plans (Narrative) (Details) $ in Millions</t>
  </si>
  <si>
    <t>Mar. 31, 2016USD ($)</t>
  </si>
  <si>
    <t>Employer Contributions</t>
  </si>
  <si>
    <t>Anticipated additional employer contributions during the remainder of the current fiscal year</t>
  </si>
  <si>
    <t>Goodwill and Other Intangible Assets, net (Goodwill and Other Intangible Assets, by Segment) (Details) - USD ($) $ in Millions</t>
  </si>
  <si>
    <t>Goodwill and Other Intangible Assets, net [Line Items]</t>
  </si>
  <si>
    <t>Goodwill</t>
  </si>
  <si>
    <t>Other Intangible Assets, net</t>
  </si>
  <si>
    <t>European Union [Member]</t>
  </si>
  <si>
    <t>Eastern Europe, Middle East &amp; Africa [Member]</t>
  </si>
  <si>
    <t>Asia [Member]</t>
  </si>
  <si>
    <t>Latin America &amp; Canada [Member]</t>
  </si>
  <si>
    <t>Goodwill and Other Intangible Assets, net (Movement In Goodwill) (Details) $ in Millions</t>
  </si>
  <si>
    <t>Goodwill [Roll Forward]</t>
  </si>
  <si>
    <t>Balances, December 31, 2015</t>
  </si>
  <si>
    <t>Changes due to:</t>
  </si>
  <si>
    <t>Currency</t>
  </si>
  <si>
    <t>Balances, March 31, 2016</t>
  </si>
  <si>
    <t>Goodwill and Other Intangible Assets, net (Other Intangible Assets) (Details) - USD ($) $ in Millions</t>
  </si>
  <si>
    <t>Intangible Assets, Net (Excluding Goodwill) [Abstract]</t>
  </si>
  <si>
    <t>Non-amortizable intangible assets, gross carrying amount</t>
  </si>
  <si>
    <t>Amortizable intangible assets, gross carrying amount</t>
  </si>
  <si>
    <t>Total other intangible assets, gross carrying amount</t>
  </si>
  <si>
    <t>Accumulated Amortization</t>
  </si>
  <si>
    <t>Goodwill and Other Intangible Assets, net (Range of Useful Lives and Weighted-Average Remaining Useful Lives of Amortizable Intangible Assets) (Details) - USD ($) $ in Millions</t>
  </si>
  <si>
    <t>Finite-Lived Intangible Assets [Line Items]</t>
  </si>
  <si>
    <t>Gross Carrying Amount</t>
  </si>
  <si>
    <t>Trademarks [Member]</t>
  </si>
  <si>
    <t>Weighted-Average Remaining Useful Life</t>
  </si>
  <si>
    <t>21 years</t>
  </si>
  <si>
    <t>Trademarks [Member] | Minimum [Member]</t>
  </si>
  <si>
    <t>Initial Estimated Useful Lives</t>
  </si>
  <si>
    <t>2 years</t>
  </si>
  <si>
    <t>Trademarks [Member] | Maximum [Member]</t>
  </si>
  <si>
    <t>40 years</t>
  </si>
  <si>
    <t>Distribution Networks [Member]</t>
  </si>
  <si>
    <t>11 years</t>
  </si>
  <si>
    <t>Distribution Networks [Member] | Minimum [Member]</t>
  </si>
  <si>
    <t>5 years</t>
  </si>
  <si>
    <t>Distribution Networks [Member] | Maximum [Member]</t>
  </si>
  <si>
    <t>30 years</t>
  </si>
  <si>
    <t>Other (Including Farmer Contracts and Intellectual Property Rights) [Member]</t>
  </si>
  <si>
    <t>10 years</t>
  </si>
  <si>
    <t>Other (Including Farmer Contracts and Intellectual Property Rights) [Member] | Minimum [Member]</t>
  </si>
  <si>
    <t>4 years</t>
  </si>
  <si>
    <t>Other (Including Farmer Contracts and Intellectual Property Rights) [Member] | Maximum [Member]</t>
  </si>
  <si>
    <t>17 years</t>
  </si>
  <si>
    <t>Goodwill and Other Intangible Assets, net (Narrative) (Details) - USD ($)</t>
  </si>
  <si>
    <t>Intangible assets, pre-tax amortization expense</t>
  </si>
  <si>
    <t>Estimated Amortization Expense, Year One, assuming no additional transactions occur that require the amortization of intangible assets</t>
  </si>
  <si>
    <t>Estimated Amortization Expense, Year Two, assuming no additional transactions occur that require the amortization of intangible assets</t>
  </si>
  <si>
    <t>Estimated Amortization Expense, Year Three, assuming no additional transactions occur that require the amortization of intangible assets</t>
  </si>
  <si>
    <t>Estimated Amortization Expense, Year Four, assuming no additional transactions occur that require the amortization of intangible assets</t>
  </si>
  <si>
    <t>Estimated Amortization Expense, Year Five, assuming no additional transactions occur that require the amortization of intangible assets</t>
  </si>
  <si>
    <t>Goodwill impairment</t>
  </si>
  <si>
    <t>Financial Instruments (Narrative) (Details) - USD ($) $ in Millions</t>
  </si>
  <si>
    <t>Derivative [Line Items]</t>
  </si>
  <si>
    <t>Maturity of Foreign Currency Derivatives - Cash Flow Hedges</t>
  </si>
  <si>
    <t>May 31,
		2024</t>
  </si>
  <si>
    <t>Unrealized gain (loss) on hedges of net investments</t>
  </si>
  <si>
    <t>Foreign Exchange Contract [Member]</t>
  </si>
  <si>
    <t>Notional amount</t>
  </si>
  <si>
    <t>Maximum length of time hedged in a Cash Flow Hedge</t>
  </si>
  <si>
    <t>21 months</t>
  </si>
  <si>
    <t>Derivative Instruments, gains to be reclassified to earnings.</t>
  </si>
  <si>
    <t>Foreign Exchange Contract [Member] | Not Designated as Hedging Instrument [Member]</t>
  </si>
  <si>
    <t>Gain (Loss) on derivatives not designated as hedging instruments</t>
  </si>
  <si>
    <t>Foreign Exchange Contract [Member] | Cash Flow Hedging [Member]</t>
  </si>
  <si>
    <t>Foreign Exchange Contract [Member] | Net Investment Hedging [Member]</t>
  </si>
  <si>
    <t>Financial Instruments (Fair Value of Foreign Exchange Contracts) (Details) - Foreign Exchange Contract [Member] - USD ($) $ in Millions</t>
  </si>
  <si>
    <t>Derivatives, Fair Value [Line Items]</t>
  </si>
  <si>
    <t>Derivative asset fair value</t>
  </si>
  <si>
    <t>Derivative liability fair value</t>
  </si>
  <si>
    <t>Designated as Hedging Instrument [Member] | Other Current Assets [Member]</t>
  </si>
  <si>
    <t>Designated as Hedging Instrument [Member] | Other Assets [Member]</t>
  </si>
  <si>
    <t>Designated as Hedging Instrument [Member] | Other Accrued Liabilities [Member]</t>
  </si>
  <si>
    <t>Designated as Hedging Instrument [Member] | Other Liabilities [Member]</t>
  </si>
  <si>
    <t>Not Designated as Hedging Instrument [Member] | Other Current Assets [Member]</t>
  </si>
  <si>
    <t>Not Designated as Hedging Instrument [Member] | Other Assets [Member]</t>
  </si>
  <si>
    <t>Not Designated as Hedging Instrument [Member] | Other Accrued Liabilities [Member]</t>
  </si>
  <si>
    <t>Not Designated as Hedging Instrument [Member] | Other Liabilities [Member]</t>
  </si>
  <si>
    <t>Financial Instruments (Cash Flow and Net Investment Hedging Activities Effect on Condensed Consolidated Statements of Earnings and Other Comprehensive Earnings) (Details) - USD ($) $ in Millions</t>
  </si>
  <si>
    <t>Derivative Instruments, Gain (Loss) [Line Items]</t>
  </si>
  <si>
    <t>Amount of Gain/(Loss) Recognized in Other Comprehensive Earnings/(Losses) on Derivatives</t>
  </si>
  <si>
    <t>Amount of Gain/(Loss) Reclassified from Other Comprehensive Earnings/(Losses) into Earnings</t>
  </si>
  <si>
    <t>Foreign Exchange Contract [Member] | Cash Flow Hedges [Member]</t>
  </si>
  <si>
    <t>Foreign Exchange Contract [Member] | Cash Flow Hedges [Member] | Net Revenue [Member]</t>
  </si>
  <si>
    <t>Foreign Exchange Contract [Member] | Cash Flow Hedges [Member] | Cost of Sales [Member]</t>
  </si>
  <si>
    <t>Foreign Exchange Contract [Member] | Cash Flow Hedges [Member] | Marketing Administration And Research Costs [Member]</t>
  </si>
  <si>
    <t>Foreign Exchange Contract [Member] | Cash Flow Hedges [Member] | Interest Expense [Member]</t>
  </si>
  <si>
    <t>Foreign Exchange Contract [Member] | Net Investment Hedges [Member]</t>
  </si>
  <si>
    <t>Financial Instruments (Qualifying Hedging Activity Reported in Accumulated Other Comprehensive Earnings (Losses) Net of Income Taxes) (Details) - USD ($) $ in Millions</t>
  </si>
  <si>
    <t>Hedging Activity, Affecting Accumulated Other Comprehensive Income [Roll Forward]</t>
  </si>
  <si>
    <t>Gain as of January 1,</t>
  </si>
  <si>
    <t>Derivative gains transferred to earnings</t>
  </si>
  <si>
    <t>Change in fair value</t>
  </si>
  <si>
    <t>Gain/(loss) as of March 31,</t>
  </si>
  <si>
    <t>Other Comprehensive Income (Loss) [Member] | Foreign Exchange Contract [Member]</t>
  </si>
  <si>
    <t>Earnings Per Share (Calculation of Basic and Diluted EPS) (Details) - USD ($) $ in Millions</t>
  </si>
  <si>
    <t>Less distributed and undistributed earnings attributable to share-based payment awards</t>
  </si>
  <si>
    <t>Net earnings for basic and diluted EPS</t>
  </si>
  <si>
    <t>Weighted-average shares for basic and diluted EPS (in shares)</t>
  </si>
  <si>
    <t>Antidilutive stock awards</t>
  </si>
  <si>
    <t>Segment Reporting (Details) - USD ($) $ in Millions</t>
  </si>
  <si>
    <t>Segment Reporting Information [Line Items]</t>
  </si>
  <si>
    <t>General corporate expenses</t>
  </si>
  <si>
    <t>Operating Segments [Member] | European Union [Member]</t>
  </si>
  <si>
    <t>Operating companies income:</t>
  </si>
  <si>
    <t>Operating Segments [Member] | Eastern Europe, Middle East &amp; Africa [Member]</t>
  </si>
  <si>
    <t>Operating Segments [Member] | Asia [Member]</t>
  </si>
  <si>
    <t>Operating Segments [Member] | Latin America &amp; Canada [Member]</t>
  </si>
  <si>
    <t>Contingencies (Tobacco-Related Litigation) (Details)</t>
  </si>
  <si>
    <t>Mar. 31, 2016litigation_case</t>
  </si>
  <si>
    <t>Loss Contingencies [Line Items]</t>
  </si>
  <si>
    <t>Number of cases decided in favor of PM</t>
  </si>
  <si>
    <t>Number of cases decided in favor of plaintiff</t>
  </si>
  <si>
    <t>Cases Remaining On Appeal [Member]</t>
  </si>
  <si>
    <t>Case Decided In Favor Of Plaintiff [Member]</t>
  </si>
  <si>
    <t>Number of cases that reached final resolution in favor of PM</t>
  </si>
  <si>
    <t>Contingencies (Number of Tobacco Related Cases Pending Against Us and/or Our Subsidiaries or Indemnitees) (Details) - litigation_case</t>
  </si>
  <si>
    <t>Apr. 30, 2015</t>
  </si>
  <si>
    <t>May. 01, 2014</t>
  </si>
  <si>
    <t>Individual Smoking And Health Cases [Member]</t>
  </si>
  <si>
    <t>Cases brought against PM</t>
  </si>
  <si>
    <t>Smoking And Health Class Actions [Member]</t>
  </si>
  <si>
    <t>Health Care Cost Recovery Actions [Member]</t>
  </si>
  <si>
    <t>Lights Class Actions [Member]</t>
  </si>
  <si>
    <t>Individual Lights Cases [Member]</t>
  </si>
  <si>
    <t>Public Civil Actions [Member]</t>
  </si>
  <si>
    <t>Subsequent Event [Member] | Individual Smoking And Health Cases [Member]</t>
  </si>
  <si>
    <t>Subsequent Event [Member] | Smoking And Health Class Actions [Member]</t>
  </si>
  <si>
    <t>Subsequent Event [Member] | Health Care Cost Recovery Actions [Member]</t>
  </si>
  <si>
    <t>Subsequent Event [Member] | Lights Class Actions [Member]</t>
  </si>
  <si>
    <t>Subsequent Event [Member] | Individual Lights Cases [Member]</t>
  </si>
  <si>
    <t>Subsequent Event [Member] | Public Civil Actions [Member]</t>
  </si>
  <si>
    <t>Contingencies (Verdicts and Post-Trial Developments) (Details)</t>
  </si>
  <si>
    <t>May. 27, 2015CAD</t>
  </si>
  <si>
    <t>May. 27, 2015USD ($)</t>
  </si>
  <si>
    <t>Oct. 30, 2015CAD</t>
  </si>
  <si>
    <t>Oct. 30, 2015USD ($)</t>
  </si>
  <si>
    <t>Jul. 31, 2015</t>
  </si>
  <si>
    <t>Jun. 30, 2015CAD</t>
  </si>
  <si>
    <t>Jun. 30, 2015USD ($)</t>
  </si>
  <si>
    <t>Apr. 30, 2004BRL</t>
  </si>
  <si>
    <t>Apr. 30, 2004USD ($)</t>
  </si>
  <si>
    <t>Smoking And Health Class Actions [Member] | The Smoker Health Defense Association (ADESF) [Member]</t>
  </si>
  <si>
    <t>Smoking and health loss contingency interest rate (percentage per month)</t>
  </si>
  <si>
    <t>1.00%</t>
  </si>
  <si>
    <t>Smoking And Health Class Actions [Member] | Award per smoker per year [Member] | The Smoker Health Defense Association (ADESF) [Member]</t>
  </si>
  <si>
    <t>Damages awarded</t>
  </si>
  <si>
    <t>Brazil [Member] | Smoking And Health Class Actions [Member] | The Smoker Health Defense Association (ADESF) [Member]</t>
  </si>
  <si>
    <t>Brazil [Member] | Smoking And Health Class Actions [Member] | Award per smoker per year [Member] | The Smoker Health Defense Association (ADESF) [Member]</t>
  </si>
  <si>
    <t>Brazil [Member] | Smoking And Health Class Actions [Member] | Cases With Verdicts And Post Trial Developments [Member] | The Smoker Health Defense Association (ADESF) [Member]</t>
  </si>
  <si>
    <t>Date</t>
  </si>
  <si>
    <t>Verdict</t>
  </si>
  <si>
    <t>The Civil Court of São Paulo found defendants liable without hearing evidence. In April 2004, the court awarded “moral damages” of R$1,000 (approximately $280) per smoker per full year of smoking plus interest at the rate of 1% per month, as of the date of the ruling. The court did not assess actual damages, which were to be assessed in a second phase of the case. The size of the class was not defined in the ruling.</t>
  </si>
  <si>
    <t>Post-Trial Developments</t>
  </si>
  <si>
    <t>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Plaintiff appealed the decision. In February 2015, the appellate court unanimously dismissed plaintiff's appeal. In September 2015, plaintiff appealed to the Superior Court of Justice. In addition, the defendants filed a constitutional appeal to the Federal Supreme Tribunal on the basis that plaintiff did not have standing to bring the lawsuit. This appeal is still pending.</t>
  </si>
  <si>
    <t>Canada [Member] | Cecilia Letourneau [Member] | Judicial Ruling [Member] | Imperial Tobacco Ltd., Rothmans, Benson And Hedges Inc., And JTI Macdonald Corp. [Member]</t>
  </si>
  <si>
    <t>Punitive damages awarded</t>
  </si>
  <si>
    <t>Canada [Member] | Cecilia Letourneau [Member] | Judicial Ruling [Member] | Rothmans, Benson, And Hedges Inc. (RBH) [Member]</t>
  </si>
  <si>
    <t>Payment period for awarded punitive damages to be deposited into trust</t>
  </si>
  <si>
    <t>60 days</t>
  </si>
  <si>
    <t>Canada [Member] | Cecilia Letourneau [Member] | Appellate Ruling [Member] | Rothmans, Benson, And Hedges Inc. (RBH) [Member]</t>
  </si>
  <si>
    <t>Canada [Member] | Cecilia Letourneau [Member] | Pending Litigation [Member] | Rothmans, Benson, And Hedges Inc. (RBH) [Member]</t>
  </si>
  <si>
    <t>Canada [Member] | Conseil Quebecois Sur Le Tabac Et La Sante and Jean-Yves Blais [Member] | Judicial Ruling [Member]</t>
  </si>
  <si>
    <t>Payment period for compensatory damages to be deposited into trust</t>
  </si>
  <si>
    <t>Canada [Member] | Conseil Quebecois Sur Le Tabac Et La Sante and Jean-Yves Blais [Member] | Judicial Ruling [Member] | Imperial Tobacco Ltd., Rothmans, Benson And Hedges Inc., And JTI Macdonald Corp. [Member]</t>
  </si>
  <si>
    <t>Compensatory damages awarded</t>
  </si>
  <si>
    <t>Awarded compensatory damages that are to be deposited into trust</t>
  </si>
  <si>
    <t>Canada [Member] | Conseil Quebecois Sur Le Tabac Et La Sante and Jean-Yves Blais [Member] | Judicial Ruling [Member] | Rothmans, Benson, And Hedges Inc. (RBH) [Member]</t>
  </si>
  <si>
    <t>Damages allocated to subsidiary (percent)</t>
  </si>
  <si>
    <t>20.00%</t>
  </si>
  <si>
    <t>Canada [Member] | Conseil Quebecois Sur Le Tabac Et La Sante and Jean-Yves Blais [Member] | Appellate Ruling [Member] | Rothmans, Benson, And Hedges Inc. (RBH) [Member]</t>
  </si>
  <si>
    <t>Canada [Member] | Cecilia Letourneau &amp; Conseil Quebecois Sur La Tabac Et La Sante and Jean-Yves Blais Cases [Member] | Appellate Ruling [Member] | Rothmans, Benson, And Hedges Inc. (RBH) [Member]</t>
  </si>
  <si>
    <t>Amount of security ordered to be furnished</t>
  </si>
  <si>
    <t>Canada [Member] | Smoking And Health Class Actions [Member] | Cases With Verdicts And Post Trial Developments [Member] | Cecilia Letourneau [Member]</t>
  </si>
  <si>
    <t>May 27, 2015</t>
  </si>
  <si>
    <t xml:space="preserve">On May 27, 2015, the Superior Court of the District of Montreal, Province of Quebec ruled in favor of the Létourneau class on liability and awarded a total of CAD 131 million (approximately $103 million) in punitive damages, allocating CAD 46 million (approximately $36.3 million) to our subsidiary. The trial court ordered defendants to pay the full punitive damage award into a trust within 60 days.  The court did not order the payment of compensatory damages.
</t>
  </si>
  <si>
    <t>In June 2015, our subsidiary commenced the appellate process with the Court of Appeal of Quebec.  Our subsidiary also filed a motion to cancel the trial court’s order for payment into a trust notwithstanding appeal. In July 2015, the Court of Appeal granted the motion to cancel and overturned the trial court’s ruling that our subsidiary make the payment into a trust. In August 2015, plaintiffs filed a motion for security with the Court of Appeal covering both the Létourneau case and the Blais case described below.  In October 2015, the Court of Appeal granted the motion and ordered our subsidiary to furnish security totaling CAD 226 million (approximately $178 million) to cover both the Létourneau and Blais cases.  A hearing for the merits appeal is scheduled in November 2016.  (See below for further detail.)</t>
  </si>
  <si>
    <t>Canada [Member] | Smoking And Health Class Actions [Member] | Cases With Verdicts And Post Trial Developments [Member] | Conseil Quebecois Sur Le Tabac Et La Sante and Jean-Yves Blais [Member]</t>
  </si>
  <si>
    <t xml:space="preserve">On May 27, 2015, the Superior Court of the District of Montreal, Province of Quebec ruled in favor of the Blais class on liability and found the class members’ compensatory damages totaled approximately CAD 15.5 billion (approximately $12.2 billion), including pre-judgment interest. The trial court awarded compensatory damages on a joint and several liability basis, allocating 20% to our subsidiary (approximately CAD 3.1 billion including pre-judgment interest (approximately $2.4 billion)). The trial court awarded CAD 90,000 (approximately $71,000) in punitive damages, allocating CAD 30,000 (approximately $23,700) to our subsidiary. The trial court ordered defendants to pay CAD 1 billion (approximately $789 million) of the compensatory damage award, CAD 200 million (approximately $158 million) of which is our subsidiary’s portion, into a trust within 60 days. </t>
  </si>
  <si>
    <t>In June 2015, our subsidiary commenced the appellate process with the Court of Appeal of Quebec.  Our subsidiary also filed a motion to cancel the trial court’s order for payment into a trust notwithstanding appeal.  In July 2015, the Court of Appeal granted the motion to cancel and overturned the trial court’s ruling that our subsidiary make the payment into a trust. In August 2015, plaintiffs filed a motion for security with the Court of Appeal. In October 2015, the Court of Appeal granted the motion and ordered our subsidiary to furnish security totaling, together with the Létourneau case, CAD 226 million (approximately $178 million).  A hearing for the merits appeal is scheduled in November 2016. (See below for further detail.)</t>
  </si>
  <si>
    <t>Canada [Member] | Smoking And Health Class Actions [Member] | Cecilia Letourneau [Member] | Judicial Ruling [Member] | Imperial Tobacco Ltd., Rothmans, Benson And Hedges Inc., And JTI Macdonald Corp. [Member]</t>
  </si>
  <si>
    <t>Canada [Member] | Smoking And Health Class Actions [Member] | Cecilia Letourneau [Member] | Judicial Ruling [Member] | Rothmans, Benson, And Hedges Inc. (RBH) [Member]</t>
  </si>
  <si>
    <t>Canada [Member] | Smoking And Health Class Actions [Member] | Cecilia Letourneau [Member] | Pending Litigation [Member] | Rothmans, Benson, And Hedges Inc. (RBH) [Member]</t>
  </si>
  <si>
    <t>Canada [Member] | Smoking And Health Class Actions [Member] | Conseil Quebecois Sur Le Tabac Et La Sante and Jean-Yves Blais [Member] | Judicial Ruling [Member]</t>
  </si>
  <si>
    <t>Canada [Member] | Smoking And Health Class Actions [Member] | Conseil Quebecois Sur Le Tabac Et La Sante and Jean-Yves Blais [Member] | Judicial Ruling [Member] | Imperial Tobacco Ltd., Rothmans, Benson And Hedges Inc., And JTI Macdonald Corp. [Member]</t>
  </si>
  <si>
    <t>Canada [Member] | Smoking And Health Class Actions [Member] | Conseil Quebecois Sur Le Tabac Et La Sante and Jean-Yves Blais [Member] | Judicial Ruling [Member] | Rothmans, Benson, And Hedges Inc. (RBH) [Member]</t>
  </si>
  <si>
    <t>Canada [Member] | Smoking And Health Class Actions [Member] | Conseil Quebecois Sur Le Tabac Et La Sante and Jean-Yves Blais [Member] | Pending Litigation [Member] | Rothmans, Benson, And Hedges Inc. (RBH) [Member]</t>
  </si>
  <si>
    <t>Canada [Member] | Smoking And Health Class Actions [Member] | Cecilia Letourneau &amp; Conseil Quebecois Sur La Tabac Et La Sante and Jean-Yves Blais Cases [Member] | Appellate Ruling [Member] | Rothmans, Benson, And Hedges Inc. (RBH) [Member]</t>
  </si>
  <si>
    <t>Contingencies (Smoking And Health Litigation) (Details)</t>
  </si>
  <si>
    <t>May. 27, 2015CADmanufacturerplaintiff</t>
  </si>
  <si>
    <t>May. 27, 2015USD ($)manufacturerplaintiff</t>
  </si>
  <si>
    <t>Jun. 20, 2012cigarette</t>
  </si>
  <si>
    <t>Jul. 10, 2009cigarette</t>
  </si>
  <si>
    <t>Dec. 31, 2015CAD</t>
  </si>
  <si>
    <t>Dec. 31, 2015USD ($)</t>
  </si>
  <si>
    <t>Oct. 30, 2015CADinstallment</t>
  </si>
  <si>
    <t>Oct. 30, 2015USD ($)installment</t>
  </si>
  <si>
    <t>Aug. 31, 2015CAD</t>
  </si>
  <si>
    <t>Aug. 31, 2015USD ($)</t>
  </si>
  <si>
    <t>Apr. 22, 2016litigation_case</t>
  </si>
  <si>
    <t>Apr. 30, 2015litigation_case</t>
  </si>
  <si>
    <t>May. 01, 2014litigation_case</t>
  </si>
  <si>
    <t>The Smoker Health Defense Association (ADESF) [Member] | Smoking And Health Class Actions [Member]</t>
  </si>
  <si>
    <t>Smoking and health loss contingency interest rate</t>
  </si>
  <si>
    <t>The Smoker Health Defense Association (ADESF) [Member] | Award per smoker per year [Member] | Smoking And Health Class Actions [Member]</t>
  </si>
  <si>
    <t>Brazil [Member] | The Smoker Health Defense Association (ADESF) [Member] | Smoking And Health Class Actions [Member]</t>
  </si>
  <si>
    <t>Brazil [Member] | The Smoker Health Defense Association (ADESF) [Member] | Award per smoker per year [Member] | Smoking And Health Class Actions [Member]</t>
  </si>
  <si>
    <t>Canada [Member] | Cecilia Letourneau [Member]</t>
  </si>
  <si>
    <t>Number of additional manufacturers found liable | manufacturer</t>
  </si>
  <si>
    <t>Estimated number of members in class | plaintiff</t>
  </si>
  <si>
    <t>Canada [Member] | Cecilia Letourneau [Member] | Judicial Ruling [Member] | Imperial Tobacco Ltd., Rothmans, Benson And Hedges Inc., And JTI Macdonald Corp. [Member] | Smoking And Health Class Actions [Member]</t>
  </si>
  <si>
    <t>Canada [Member] | Cecilia Letourneau [Member] | Judicial Ruling [Member] | Rothmans, Benson, And Hedges Inc. (RBH) [Member] | Smoking And Health Class Actions [Member]</t>
  </si>
  <si>
    <t>Period between addiction warning and claim</t>
  </si>
  <si>
    <t>Canada [Member] | Cecilia Letourneau [Member] | Pending Litigation [Member] | Rothmans, Benson, And Hedges Inc. (RBH) [Member] | Smoking And Health Class Actions [Member]</t>
  </si>
  <si>
    <t>Canada [Member] | Conseil Quebecois Sur Le Tabac Et La Sante and Jean-Yves Blais [Member]</t>
  </si>
  <si>
    <t>Canada [Member] | Conseil Quebecois Sur Le Tabac Et La Sante and Jean-Yves Blais [Member] | Judicial Ruling [Member] | Smoking And Health Class Actions [Member]</t>
  </si>
  <si>
    <t>Canada [Member] | Conseil Quebecois Sur Le Tabac Et La Sante and Jean-Yves Blais [Member] | Judicial Ruling [Member] | Imperial Tobacco Ltd., Rothmans, Benson And Hedges Inc., And JTI Macdonald Corp. [Member] | Smoking And Health Class Actions [Member]</t>
  </si>
  <si>
    <t>Canada [Member] | Conseil Quebecois Sur Le Tabac Et La Sante and Jean-Yves Blais [Member] | Judicial Ruling [Member] | Rothmans, Benson, And Hedges Inc. (RBH) [Member] | Smoking And Health Class Actions [Member]</t>
  </si>
  <si>
    <t>Canada [Member] | Conseil Quebecois Sur Le Tabac Et La Sante and Jean-Yves Blais [Member] | Pending Litigation [Member] | Rothmans, Benson, And Hedges Inc. (RBH) [Member]</t>
  </si>
  <si>
    <t>Canada [Member] | Conseil Quebecois Sur Le Tabac Et La Sante and Jean-Yves Blais [Member] | Pending Litigation [Member] | Rothmans, Benson, And Hedges Inc. (RBH) [Member] | Smoking And Health Class Actions [Member]</t>
  </si>
  <si>
    <t>Canada [Member] | Cecilia Letourneau &amp; Conseil Quebecois Sur La Tabac Et La Sante and Jean-Yves Blais Cases [Member] | Rothmans, Benson, And Hedges Inc. (RBH) [Member]</t>
  </si>
  <si>
    <t>Number of consecutive quarterly installment | installment</t>
  </si>
  <si>
    <t>Canada [Member] | Cecilia Letourneau &amp; Conseil Quebecois Sur La Tabac Et La Sante and Jean-Yves Blais Cases [Member] | Imperial Tobacco Ltd. [Member]</t>
  </si>
  <si>
    <t>Amount of security to be furnished in each consecutive quarterly installment</t>
  </si>
  <si>
    <t>Amount of security furnished by defendants in quarterly installment</t>
  </si>
  <si>
    <t>Canada [Member] | Cecilia Letourneau &amp; Conseil Quebecois Sur La Tabac Et La Sante and Jean-Yves Blais Cases [Member] | Appellate Ruling [Member] | Rothmans, Benson, And Hedges Inc. (RBH) [Member] | Smoking And Health Class Actions [Member]</t>
  </si>
  <si>
    <t>Canada [Member] | Cecilia Letourneau &amp; Conseil Quebecois Sur La Tabac Et La Sante and Jean-Yves Blais Cases [Member] | Appellate Ruling [Member] | Imperial Tobacco Ltd. [Member]</t>
  </si>
  <si>
    <t>Canada [Member] | Cecilia Letourneau &amp; Conseil Quebecois Sur La Tabac Et La Sante and Jean-Yves Blais Cases [Member] | Under Advisement [Member] | Rothmans, Benson &amp; Hedges Inc. and Imperial Tobacco Ltd. [Member]</t>
  </si>
  <si>
    <t>Motion to secure judgment, Letters of credit to be placed into trust, option 1</t>
  </si>
  <si>
    <t>Canada [Member] | Adams [Member] | Pending Litigation [Member]</t>
  </si>
  <si>
    <t>Plaintiff requirement, Minimum number of cigarettes smoked | cigarette</t>
  </si>
  <si>
    <t>Canada [Member] | Suzanne Jacklin [Member] | Pending Litigation [Member]</t>
  </si>
  <si>
    <t>Subsequent Event [Member] | Argentina [Member] | Individual Smoking And Health Cases [Member]</t>
  </si>
  <si>
    <t>Subsequent Event [Member] | Brazil [Member] | Individual Smoking And Health Cases [Member]</t>
  </si>
  <si>
    <t>Subsequent Event [Member] | Brazil [Member] | Smoking And Health Class Actions [Member]</t>
  </si>
  <si>
    <t>Subsequent Event [Member] | Canada [Member] | Individual Smoking And Health Cases [Member]</t>
  </si>
  <si>
    <t>Subsequent Event [Member] | Canada [Member] | Smoking And Health Class Actions [Member]</t>
  </si>
  <si>
    <t>Subsequent Event [Member] | Chile [Member] | Individual Smoking And Health Cases [Member]</t>
  </si>
  <si>
    <t>Subsequent Event [Member] | Costa Rica [Member] | Individual Smoking And Health Cases [Member]</t>
  </si>
  <si>
    <t>Subsequent Event [Member] | Italy [Member] | Individual Smoking And Health Cases [Member]</t>
  </si>
  <si>
    <t>Subsequent Event [Member] | Philippines [Member] | Individual Smoking And Health Cases [Member]</t>
  </si>
  <si>
    <t>Subsequent Event [Member] | Scotland [Member] | Individual Smoking And Health Cases [Member]</t>
  </si>
  <si>
    <t>Contingencies (Health Care Cost Recovery Litigation) (Details) - Health Care Cost Recovery Actions [Member] $ in Millions</t>
  </si>
  <si>
    <t>Apr. 14, 2014USD ($)patient</t>
  </si>
  <si>
    <t>Oct. 17, 2008</t>
  </si>
  <si>
    <t>Mar. 13, 2008</t>
  </si>
  <si>
    <t>Feb. 26, 2008</t>
  </si>
  <si>
    <t>May. 25, 2007</t>
  </si>
  <si>
    <t>May. 09, 2007</t>
  </si>
  <si>
    <t>Korea [Member]</t>
  </si>
  <si>
    <t>Damages sought, value | $</t>
  </si>
  <si>
    <t>Damages sought, number of patients | patient</t>
  </si>
  <si>
    <t>Nigeria [Member] | Pending Litigation [Member] | The Attorney General Of Lagos State [Member]</t>
  </si>
  <si>
    <t>Damages sought, period of past reimbursements</t>
  </si>
  <si>
    <t>20 years</t>
  </si>
  <si>
    <t>Damages sought, period of future reimbursements</t>
  </si>
  <si>
    <t>Nigeria [Member] | Pending Litigation [Member] | The Attorney General Of Kano State [Member]</t>
  </si>
  <si>
    <t>Nigeria [Member] | Pending Litigation [Member] | The Attorney General Of Gombe State [Member]</t>
  </si>
  <si>
    <t>Nigeria [Member] | Pending Litigation [Member] | The Attorney General Of Ovo State [Member]</t>
  </si>
  <si>
    <t>Nigeria [Member] | Pending Litigation [Member] | The Attorney General Of Ogun State [Member]</t>
  </si>
  <si>
    <t>Subsequent Event [Member]</t>
  </si>
  <si>
    <t>Subsequent Event [Member] | Canada [Member]</t>
  </si>
  <si>
    <t>Subsequent Event [Member] | Korea [Member]</t>
  </si>
  <si>
    <t>Subsequent Event [Member] | Nigeria [Member]</t>
  </si>
  <si>
    <t>Contingencies (Lights Cases) (Details) - Individual Lights Cases [Member] - litigation_case</t>
  </si>
  <si>
    <t>Subsequent Event [Member] | Chile [Member]</t>
  </si>
  <si>
    <t>Subsequent Event [Member] | Italy [Member]</t>
  </si>
  <si>
    <t>Contingencies (Public Civil Actions and Other Litigation) (Details) defendant in Millions, $ in Millions, THB in Billions</t>
  </si>
  <si>
    <t>Jan. 18, 2016THBimport_entrydefendant</t>
  </si>
  <si>
    <t>Jan. 18, 2016USD ($)import_entrydefendant</t>
  </si>
  <si>
    <t>Nov. 20, 2015</t>
  </si>
  <si>
    <t>Public Civil Actions [Member] | Romania [Member] | Foundation for the Defense of Citizens against Abuses of the State (FACIAS) [Member] | Pending Litigation [Member]</t>
  </si>
  <si>
    <t>Excise taxes collected from tobacco manufacturers, percent</t>
  </si>
  <si>
    <t>Percentage of turnover of tobacco manufacturers and distributors</t>
  </si>
  <si>
    <t>Public Civil Actions [Member] | Subsequent Event [Member]</t>
  </si>
  <si>
    <t>Public Civil Actions [Member] | Subsequent Event [Member] | Argentina [Member]</t>
  </si>
  <si>
    <t>Public Civil Actions [Member] | Subsequent Event [Member] | Romania [Member]</t>
  </si>
  <si>
    <t>Public Civil Actions [Member] | Subsequent Event [Member] | Venezuela [Member]</t>
  </si>
  <si>
    <t>Other Litigation [Member] | Thailand [Member] | The Department of Special Investigations of the Government of Thailand [Member] | Pending Litigation [Member]</t>
  </si>
  <si>
    <t>Number of defendants | defendant</t>
  </si>
  <si>
    <t>Number of import entities | import_entry</t>
  </si>
  <si>
    <t>Damages sought, value</t>
  </si>
  <si>
    <t>Income Taxes (Details) - USD ($) $ in Millions</t>
  </si>
  <si>
    <t>12 Months Ended</t>
  </si>
  <si>
    <t>Dec. 31, 2016</t>
  </si>
  <si>
    <t>Income Taxes [Line Items]</t>
  </si>
  <si>
    <t>Effective tax rate</t>
  </si>
  <si>
    <t>28.30%</t>
  </si>
  <si>
    <t>30.20%</t>
  </si>
  <si>
    <t>Impact on effective tax rate related to changes to repatriation assertions on certain foreign subsidiary historical earnings</t>
  </si>
  <si>
    <t>United States [Member]</t>
  </si>
  <si>
    <t>Open Tax Year</t>
  </si>
  <si>
    <t>2012 and onward</t>
  </si>
  <si>
    <t>Scenario, Forecast [Member]</t>
  </si>
  <si>
    <t>28.00%</t>
  </si>
  <si>
    <t>Indebtedness (Narrative) (Details) - USD ($)</t>
  </si>
  <si>
    <t>Jan. 27, 2016</t>
  </si>
  <si>
    <t>Line of Credit Facility [Line Items]</t>
  </si>
  <si>
    <t>Short-term borrowings, carrying value</t>
  </si>
  <si>
    <t>Committed credit facilities</t>
  </si>
  <si>
    <t>Borrowings under committed credit facilities</t>
  </si>
  <si>
    <t>Revolving Credit Expiring February 9, 2017 [Member]</t>
  </si>
  <si>
    <t>Multi-year revolving credit, expiring February 28, 2021 [Member]</t>
  </si>
  <si>
    <t>Indebtedness (Long-Term Debt) (Details) - USD ($) $ in Millions</t>
  </si>
  <si>
    <t>Debt Instrument [Line Items]</t>
  </si>
  <si>
    <t>Long-term Debt and Capital Lease Obligations, Including Current Maturities</t>
  </si>
  <si>
    <t>Less current portion of long-term debt</t>
  </si>
  <si>
    <t>Long-term Debt</t>
  </si>
  <si>
    <t>U.S. Dollar Notes [Member]</t>
  </si>
  <si>
    <t>Due through</t>
  </si>
  <si>
    <t>Interest rate, minimum</t>
  </si>
  <si>
    <t>1.125%</t>
  </si>
  <si>
    <t>Interest rate, maximum</t>
  </si>
  <si>
    <t>6.375%</t>
  </si>
  <si>
    <t>Interest rate, average</t>
  </si>
  <si>
    <t>3.612%</t>
  </si>
  <si>
    <t>Euro Notes [Member] | Foreign Currency Obligations [Member]</t>
  </si>
  <si>
    <t>1.75%</t>
  </si>
  <si>
    <t>3.125%</t>
  </si>
  <si>
    <t>2.433%</t>
  </si>
  <si>
    <t>Swiss Franc Notes [Member] | Foreign Currency Obligations [Member]</t>
  </si>
  <si>
    <t>0.75%</t>
  </si>
  <si>
    <t>2.00%</t>
  </si>
  <si>
    <t>1.217%</t>
  </si>
  <si>
    <t>Other [Member] | Foreign Currency Obligations [Member]</t>
  </si>
  <si>
    <t>3.126%</t>
  </si>
  <si>
    <t>Indebtedness (Debt Issuances During Current Period) (Details) - US Dollar Notes [Member]</t>
  </si>
  <si>
    <t>1.375% US Dollar Notes Due February 2019 [Member]</t>
  </si>
  <si>
    <t>Face Value</t>
  </si>
  <si>
    <t>Interest Rate</t>
  </si>
  <si>
    <t>1.375%</t>
  </si>
  <si>
    <t>Issuance</t>
  </si>
  <si>
    <t>Feb. 1,
		2016</t>
  </si>
  <si>
    <t>Maturity</t>
  </si>
  <si>
    <t>Feb. 28,
		2019</t>
  </si>
  <si>
    <t>1.875% US Dollar Notes Due February 2021 [Member]</t>
  </si>
  <si>
    <t>1.875%</t>
  </si>
  <si>
    <t>Feb. 28,
		2021</t>
  </si>
  <si>
    <t>2.750% US Dollar Notes Due February 2026 [Member]</t>
  </si>
  <si>
    <t>2.75%</t>
  </si>
  <si>
    <t>Feb. 28,
		2026</t>
  </si>
  <si>
    <t>Indebtedness (Credit Facilities) (Details) - USD ($)</t>
  </si>
  <si>
    <t>Multi-year revolving credit, expiring October 1, 2020 [Member]</t>
  </si>
  <si>
    <t>Fair Value Measurements (Narrative) (Details) $ in Millions</t>
  </si>
  <si>
    <t>Capital lease obligations, carrying value</t>
  </si>
  <si>
    <t>Debt excluding short-term borrowings and capital lease obligations, carrying value</t>
  </si>
  <si>
    <t>Fair Value Measurements (Aggregate Fair Value of Derivative Financial Instruments, Debt and Contingent Consideration) (Details) $ in Millions</t>
  </si>
  <si>
    <t>Quoted Prices in Active Markets for Identical Assets/Liabilities (Level 1) [Member]</t>
  </si>
  <si>
    <t>Assets:</t>
  </si>
  <si>
    <t>Foreign exchange contracts</t>
  </si>
  <si>
    <t>Total assets</t>
  </si>
  <si>
    <t>Liabilities:</t>
  </si>
  <si>
    <t>Debt</t>
  </si>
  <si>
    <t>Significant Other Observable Inputs (Level 2) [Member]</t>
  </si>
  <si>
    <t>Significant Unobservable Inputs (Level 3) [Member]</t>
  </si>
  <si>
    <t>Fair Value [Member]</t>
  </si>
  <si>
    <t>Accumulated Other Comprehensive Losses (Components of Accumulated Other Comprehensive Earnings (Losses), Net of Tax) (Details) - USD ($) $ in Millions</t>
  </si>
  <si>
    <t>Currency translation adjustments</t>
  </si>
  <si>
    <t>Pension and other benefits</t>
  </si>
  <si>
    <t>Derivatives accounted for as hedges</t>
  </si>
  <si>
    <t>Total accumulated other comprehensive losses</t>
  </si>
  <si>
    <t>Balance Sheet Offsetting (Details) - Foreign Exchange Contract [Member] - USD ($) $ in Millions</t>
  </si>
  <si>
    <t>Assets</t>
  </si>
  <si>
    <t>Gross Amounts Recognized</t>
  </si>
  <si>
    <t>Gross Amount Offset in the Condensed Consolidated Balance Sheet</t>
  </si>
  <si>
    <t>Net Amounts Presented in the Condensed Consolidated Balance Sheet</t>
  </si>
  <si>
    <t>Gross Amounts Not Offset in the Condensed Consolidated Balance Sheet, Financial Instruments</t>
  </si>
  <si>
    <t>Gross Amounts Not Offset in the Condensed Consolidated Balance Sheet, Cash Collateral Received/Pledged</t>
  </si>
  <si>
    <t>Net Amount</t>
  </si>
  <si>
    <t>Liabilities</t>
  </si>
  <si>
    <t>Investments in Unconsolidated Subsidiaries (Narrative) (Details) - USD ($)</t>
  </si>
  <si>
    <t>Dec. 31, 2013</t>
  </si>
  <si>
    <t>Schedule of Equity Method Investments [Line Items]</t>
  </si>
  <si>
    <t>Dividends from unconsolidated subsidiaries</t>
  </si>
  <si>
    <t>Equity Method Investments [Member]</t>
  </si>
  <si>
    <t>Difference between equity method investment carrying value and book value</t>
  </si>
  <si>
    <t>Equity Method Investments [Member] | Minimum [Member]</t>
  </si>
  <si>
    <t>Difference between equity method investment carrying value and book value, amortization period</t>
  </si>
  <si>
    <t>Equity Method Investments [Member] | Maximum [Member]</t>
  </si>
  <si>
    <t>Equity Method Investment Goodwill [Member]</t>
  </si>
  <si>
    <t>EITA [Member]</t>
  </si>
  <si>
    <t>Ownership percentage</t>
  </si>
  <si>
    <t>49.00%</t>
  </si>
  <si>
    <t>STAEM [Member]</t>
  </si>
  <si>
    <t>25.00%</t>
  </si>
  <si>
    <t>EITA Ownership Percentage in Société des Tabacs Algéro-Emiratie (“STAEM”) [Member] | Joint Venture [Member]</t>
  </si>
  <si>
    <t>51.00%</t>
  </si>
  <si>
    <t>Societe Nationale des Tabacs et Allumettes SpA [Member] | Joint Venture [Member]</t>
  </si>
  <si>
    <t>Megapolis [Member]</t>
  </si>
  <si>
    <t>Purchase Price of Equity Method Investments</t>
  </si>
  <si>
    <t>Additional contingent consideration (up to $100 million)</t>
  </si>
  <si>
    <t>Additional contingent consideration measurement period</t>
  </si>
  <si>
    <t>Notes receivable to unconsolidated subsidiaries</t>
  </si>
  <si>
    <t>Discounted liability</t>
  </si>
  <si>
    <t>Investments in Unconsolidated Subsidiaries (Balance sheet and earnings activity) (Details) - Equity Method Investments [Member] - Eastern Europe Middle East And Africa [Member] - USD ($) $ in Millions</t>
  </si>
  <si>
    <t>Receivables</t>
  </si>
  <si>
    <t>Notes receivable</t>
  </si>
  <si>
    <t>Other Liabilities [Member]</t>
  </si>
  <si>
    <t>Acquisitions and Other Business Arrangements (Details) $ in Millions</t>
  </si>
  <si>
    <t>Oct. 26, 2015USD ($)shares</t>
  </si>
  <si>
    <t>Sep. 30, 2015IDR / shares</t>
  </si>
  <si>
    <t>Jun. 30, 2015</t>
  </si>
  <si>
    <t>May. 31, 2015USD ($)</t>
  </si>
  <si>
    <t>Jun. 30, 2014USD ($)</t>
  </si>
  <si>
    <t>Mar. 31, 2014USD ($)</t>
  </si>
  <si>
    <t>Sep. 30, 2013USD ($)</t>
  </si>
  <si>
    <t>Mar. 31, 2015USD ($)</t>
  </si>
  <si>
    <t>Business Acquisition, Pro Forma Information, Nonrecurring Adjustment [Line Items]</t>
  </si>
  <si>
    <t>Nicocigs Limited [Member] | United Kingdom [Member]</t>
  </si>
  <si>
    <t>Business acquisition, percentage of interest acquired</t>
  </si>
  <si>
    <t>Payment to acquire business</t>
  </si>
  <si>
    <t>Additional contingent payment, maximum</t>
  </si>
  <si>
    <t>Period of consideration for performance targets related to acquisition</t>
  </si>
  <si>
    <t>Grupo Carso [Member] | Mexican tobacco business [Member] | Affiliated Entity [Member]</t>
  </si>
  <si>
    <t>Ownership percentage by noncontrolling owners</t>
  </si>
  <si>
    <t>PT HM Sampoerna Tbk [Member] | INDONESIA</t>
  </si>
  <si>
    <t>Ownership percentage before transaction</t>
  </si>
  <si>
    <t>98.18%</t>
  </si>
  <si>
    <t>Share price (in Rp. per share) | IDR / shares</t>
  </si>
  <si>
    <t>Premium on share price (percent)</t>
  </si>
  <si>
    <t>1.349%</t>
  </si>
  <si>
    <t>Shares issued in transaction | shares</t>
  </si>
  <si>
    <t>Consideration received from transaction</t>
  </si>
  <si>
    <t>Increase (decrease) in additional paid in capital</t>
  </si>
  <si>
    <t>Grupo Carso [Member] | Mexican tobacco business [Member]</t>
  </si>
  <si>
    <t>Ownership percentage by parent</t>
  </si>
  <si>
    <t>Estimated dividend payment to noncontrolling interest</t>
  </si>
  <si>
    <t>Dividends declared and paid</t>
  </si>
  <si>
    <t>Payments to acquire additional interest in subsidiaries</t>
  </si>
  <si>
    <t>Purchase price adjustment period</t>
  </si>
  <si>
    <t>Purchase price adjustment period, after close of purchase</t>
  </si>
  <si>
    <t>Additional interest in subsidiaries, adjusted purchase price</t>
  </si>
  <si>
    <t>Sale of Accounts Receivable (Details) - USD ($) $ in Millions</t>
  </si>
  <si>
    <t>Trade receivables sold and derecognized from the Consolidated Balance Sheets</t>
  </si>
  <si>
    <t>Trade receivables sold and derecognized that remain uncollected</t>
  </si>
</sst>
</file>

<file path=xl/styles.xml><?xml version="1.0" encoding="utf-8"?>
<styleSheet xmlns="http://schemas.openxmlformats.org/spreadsheetml/2006/main">
  <numFmts count="8">
    <numFmt formatCode="_(&quot;$ &quot;#,##0_);_(&quot;$ &quot;(#,##0)" numFmtId="165"/>
    <numFmt formatCode="_(&quot;$ &quot;#,##0.00_);_(&quot;$ &quot;(#,##0.00)" numFmtId="166"/>
    <numFmt formatCode="_(&quot;BRL &quot;#,##0_);_(&quot;BRL &quot;(#,##0)" numFmtId="167"/>
    <numFmt formatCode="_(&quot;February &quot;#,##0_);_(&quot;February &quot;(#,##0)" numFmtId="168"/>
    <numFmt formatCode="_(&quot;CAD &quot;#,##0_);_(&quot;CAD &quot;(#,##0)" numFmtId="169"/>
    <numFmt formatCode="_(&quot;$ &quot;#,##0.0_);_(&quot;$ &quot;(#,##0.0)" numFmtId="170"/>
    <numFmt formatCode="_(&quot;THB &quot;#,##0.0_);_(&quot;THB &quot;(#,##0.0)" numFmtId="171"/>
    <numFmt formatCode="_(&quot;IDR &quot;#,##0_);_(&quot;ID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13329</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551264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944</v>
      </c>
      <c s="7" r="C3" t="n">
        <v>3417</v>
      </c>
    </row>
    <row r="4" spans="1:3">
      <c s="4" r="A4" t="s">
        <v>26</v>
      </c>
      <c s="6" r="B4" t="n">
        <v>2989</v>
      </c>
      <c s="6" r="C4" t="n">
        <v>2778</v>
      </c>
    </row>
    <row r="5" spans="1:3">
      <c s="3" r="A5" t="s">
        <v>27</v>
      </c>
    </row>
    <row r="6" spans="1:3">
      <c s="4" r="A6" t="s">
        <v>28</v>
      </c>
      <c s="6" r="B6" t="n">
        <v>3034</v>
      </c>
      <c s="6" r="C6" t="n">
        <v>2640</v>
      </c>
    </row>
    <row r="7" spans="1:3">
      <c s="4" r="A7" t="s">
        <v>29</v>
      </c>
      <c s="6" r="B7" t="n">
        <v>1615</v>
      </c>
      <c s="6" r="C7" t="n">
        <v>1613</v>
      </c>
    </row>
    <row r="8" spans="1:3">
      <c s="4" r="A8" t="s">
        <v>30</v>
      </c>
      <c s="6" r="B8" t="n">
        <v>4050</v>
      </c>
      <c s="6" r="C8" t="n">
        <v>4220</v>
      </c>
    </row>
    <row r="9" spans="1:3">
      <c s="4" r="A9" t="s">
        <v>31</v>
      </c>
      <c s="6" r="B9" t="n">
        <v>8699</v>
      </c>
      <c s="6" r="C9" t="n">
        <v>8473</v>
      </c>
    </row>
    <row r="10" spans="1:3">
      <c s="4" r="A10" t="s">
        <v>32</v>
      </c>
      <c s="6" r="B10" t="n">
        <v>485</v>
      </c>
      <c s="6" r="C10" t="n">
        <v>488</v>
      </c>
    </row>
    <row r="11" spans="1:3">
      <c s="4" r="A11" t="s">
        <v>33</v>
      </c>
      <c s="6" r="B11" t="n">
        <v>811</v>
      </c>
      <c s="6" r="C11" t="n">
        <v>648</v>
      </c>
    </row>
    <row r="12" spans="1:3">
      <c s="4" r="A12" t="s">
        <v>34</v>
      </c>
      <c s="6" r="B12" t="n">
        <v>15928</v>
      </c>
      <c s="6" r="C12" t="n">
        <v>15804</v>
      </c>
    </row>
    <row r="13" spans="1:3">
      <c s="4" r="A13" t="s">
        <v>35</v>
      </c>
      <c s="6" r="B13" t="n">
        <v>12202</v>
      </c>
      <c s="6" r="C13" t="n">
        <v>11767</v>
      </c>
    </row>
    <row r="14" spans="1:3">
      <c s="4" r="A14" t="s">
        <v>36</v>
      </c>
      <c s="6" r="B14" t="n">
        <v>6337</v>
      </c>
      <c s="6" r="C14" t="n">
        <v>6046</v>
      </c>
    </row>
    <row r="15" spans="1:3">
      <c s="4" r="A15" t="s">
        <v>37</v>
      </c>
      <c s="6" r="B15" t="n">
        <v>5865</v>
      </c>
      <c s="6" r="C15" t="n">
        <v>5721</v>
      </c>
    </row>
    <row r="16" spans="1:3">
      <c s="4" r="A16" t="s">
        <v>38</v>
      </c>
      <c s="6" r="B16" t="n">
        <v>7683</v>
      </c>
      <c s="6" r="C16" t="n">
        <v>7415</v>
      </c>
    </row>
    <row r="17" spans="1:3">
      <c s="4" r="A17" t="s">
        <v>39</v>
      </c>
      <c s="6" r="B17" t="n">
        <v>2664</v>
      </c>
      <c s="6" r="C17" t="n">
        <v>2623</v>
      </c>
    </row>
    <row r="18" spans="1:3">
      <c s="4" r="A18" t="s">
        <v>40</v>
      </c>
      <c s="6" r="B18" t="n">
        <v>942</v>
      </c>
      <c s="6" r="C18" t="n">
        <v>890</v>
      </c>
    </row>
    <row r="19" spans="1:3">
      <c s="4" r="A19" t="s">
        <v>41</v>
      </c>
      <c s="6" r="B19" t="n">
        <v>1539</v>
      </c>
      <c s="6" r="C19" t="n">
        <v>1503</v>
      </c>
    </row>
    <row r="20" spans="1:3">
      <c s="4" r="A20" t="s">
        <v>42</v>
      </c>
      <c s="6" r="B20" t="n">
        <v>34621</v>
      </c>
      <c s="6" r="C20" t="n">
        <v>33956</v>
      </c>
    </row>
    <row r="21" spans="1:3">
      <c s="3" r="A21" t="s">
        <v>43</v>
      </c>
    </row>
    <row r="22" spans="1:3">
      <c s="4" r="A22" t="s">
        <v>44</v>
      </c>
      <c s="6" r="B22" t="n">
        <v>673</v>
      </c>
      <c s="6" r="C22" t="n">
        <v>825</v>
      </c>
    </row>
    <row r="23" spans="1:3">
      <c s="4" r="A23" t="s">
        <v>45</v>
      </c>
      <c s="6" r="B23" t="n">
        <v>2437</v>
      </c>
      <c s="6" r="C23" t="n">
        <v>2405</v>
      </c>
    </row>
    <row r="24" spans="1:3">
      <c s="4" r="A24" t="s">
        <v>46</v>
      </c>
      <c s="6" r="B24" t="n">
        <v>1496</v>
      </c>
      <c s="6" r="C24" t="n">
        <v>1289</v>
      </c>
    </row>
    <row r="25" spans="1:3">
      <c s="3" r="A25" t="s">
        <v>47</v>
      </c>
    </row>
    <row r="26" spans="1:3">
      <c s="4" r="A26" t="s">
        <v>48</v>
      </c>
      <c s="6" r="B26" t="n">
        <v>536</v>
      </c>
      <c s="6" r="C26" t="n">
        <v>640</v>
      </c>
    </row>
    <row r="27" spans="1:3">
      <c s="4" r="A27" t="s">
        <v>49</v>
      </c>
      <c s="6" r="B27" t="n">
        <v>4569</v>
      </c>
      <c s="6" r="C27" t="n">
        <v>5121</v>
      </c>
    </row>
    <row r="28" spans="1:3">
      <c s="4" r="A28" t="s">
        <v>50</v>
      </c>
      <c s="6" r="B28" t="n">
        <v>735</v>
      </c>
      <c s="6" r="C28" t="n">
        <v>903</v>
      </c>
    </row>
    <row r="29" spans="1:3">
      <c s="4" r="A29" t="s">
        <v>51</v>
      </c>
      <c s="6" r="B29" t="n">
        <v>1591</v>
      </c>
      <c s="6" r="C29" t="n">
        <v>1589</v>
      </c>
    </row>
    <row r="30" spans="1:3">
      <c s="4" r="A30" t="s">
        <v>52</v>
      </c>
      <c s="6" r="B30" t="n">
        <v>1387</v>
      </c>
      <c s="6" r="C30" t="n">
        <v>1438</v>
      </c>
    </row>
    <row r="31" spans="1:3">
      <c s="4" r="A31" t="s">
        <v>53</v>
      </c>
      <c s="6" r="B31" t="n">
        <v>576</v>
      </c>
      <c s="6" r="C31" t="n">
        <v>970</v>
      </c>
    </row>
    <row r="32" spans="1:3">
      <c s="4" r="A32" t="s">
        <v>32</v>
      </c>
      <c s="6" r="B32" t="n">
        <v>91</v>
      </c>
      <c s="6" r="C32" t="n">
        <v>206</v>
      </c>
    </row>
    <row r="33" spans="1:3">
      <c s="4" r="A33" t="s">
        <v>54</v>
      </c>
      <c s="6" r="B33" t="n">
        <v>14091</v>
      </c>
      <c s="6" r="C33" t="n">
        <v>15386</v>
      </c>
    </row>
    <row r="34" spans="1:3">
      <c s="4" r="A34" t="s">
        <v>55</v>
      </c>
      <c s="6" r="B34" t="n">
        <v>26683</v>
      </c>
      <c s="6" r="C34" t="n">
        <v>25250</v>
      </c>
    </row>
    <row r="35" spans="1:3">
      <c s="4" r="A35" t="s">
        <v>32</v>
      </c>
      <c s="6" r="B35" t="n">
        <v>1378</v>
      </c>
      <c s="6" r="C35" t="n">
        <v>1543</v>
      </c>
    </row>
    <row r="36" spans="1:3">
      <c s="4" r="A36" t="s">
        <v>50</v>
      </c>
      <c s="6" r="B36" t="n">
        <v>2602</v>
      </c>
      <c s="6" r="C36" t="n">
        <v>2566</v>
      </c>
    </row>
    <row r="37" spans="1:3">
      <c s="4" r="A37" t="s">
        <v>56</v>
      </c>
      <c s="6" r="B37" t="n">
        <v>761</v>
      </c>
      <c s="6" r="C37" t="n">
        <v>687</v>
      </c>
    </row>
    <row r="38" spans="1:3">
      <c s="4" r="A38" t="s">
        <v>57</v>
      </c>
      <c s="7" r="B38" t="n">
        <v>45515</v>
      </c>
      <c s="7" r="C38" t="n">
        <v>45432</v>
      </c>
    </row>
    <row r="39" spans="1:3">
      <c s="4" r="A39" t="s">
        <v>58</v>
      </c>
      <c s="4" r="B39" t="s">
        <v>59</v>
      </c>
      <c s="4" r="C39" t="s">
        <v>59</v>
      </c>
    </row>
    <row r="40" spans="1:3">
      <c s="3" r="A40" t="s">
        <v>60</v>
      </c>
    </row>
    <row r="41" spans="1:3">
      <c s="4" r="A41" t="s">
        <v>61</v>
      </c>
      <c s="7" r="B41" t="n">
        <v>0</v>
      </c>
      <c s="7" r="C41" t="n">
        <v>0</v>
      </c>
    </row>
    <row r="42" spans="1:3">
      <c s="4" r="A42" t="s">
        <v>62</v>
      </c>
      <c s="6" r="B42" t="n">
        <v>1874</v>
      </c>
      <c s="6" r="C42" t="n">
        <v>1929</v>
      </c>
    </row>
    <row r="43" spans="1:3">
      <c s="4" r="A43" t="s">
        <v>63</v>
      </c>
      <c s="6" r="B43" t="n">
        <v>29785</v>
      </c>
      <c s="6" r="C43" t="n">
        <v>29842</v>
      </c>
    </row>
    <row r="44" spans="1:3">
      <c s="4" r="A44" t="s">
        <v>64</v>
      </c>
      <c s="6" r="B44" t="n">
        <v>-8914</v>
      </c>
      <c s="6" r="C44" t="n">
        <v>-9402</v>
      </c>
    </row>
    <row r="45" spans="1:3">
      <c s="4" r="A45" t="s">
        <v>65</v>
      </c>
      <c s="6" r="B45" t="n">
        <v>22745</v>
      </c>
      <c s="6" r="C45" t="n">
        <v>22369</v>
      </c>
    </row>
    <row r="46" spans="1:3">
      <c s="4" r="A46" t="s">
        <v>66</v>
      </c>
      <c s="6" r="B46" t="n">
        <v>35498</v>
      </c>
      <c s="6" r="C46" t="n">
        <v>35613</v>
      </c>
    </row>
    <row r="47" spans="1:3">
      <c s="4" r="A47" t="s">
        <v>67</v>
      </c>
      <c s="6" r="B47" t="n">
        <v>-12753</v>
      </c>
      <c s="6" r="C47" t="n">
        <v>-13244</v>
      </c>
    </row>
    <row r="48" spans="1:3">
      <c s="4" r="A48" t="s">
        <v>68</v>
      </c>
      <c s="6" r="B48" t="n">
        <v>1859</v>
      </c>
      <c s="6" r="C48" t="n">
        <v>1768</v>
      </c>
    </row>
    <row r="49" spans="1:3">
      <c s="4" r="A49" t="s">
        <v>69</v>
      </c>
      <c s="6" r="B49" t="n">
        <v>-10894</v>
      </c>
      <c s="6" r="C49" t="n">
        <v>-11476</v>
      </c>
    </row>
    <row r="50" spans="1:3">
      <c s="4" r="A50" t="s">
        <v>70</v>
      </c>
      <c s="7" r="B50" t="n">
        <v>34621</v>
      </c>
      <c s="7" r="C50" t="n">
        <v>339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1</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2</v>
      </c>
      <c s="2" r="B1" t="s">
        <v>1</v>
      </c>
    </row>
    <row r="2" spans="1:2">
      <c s="2" r="B2" t="s">
        <v>2</v>
      </c>
    </row>
    <row r="3" spans="1:2">
      <c s="3" r="A3" t="s">
        <v>171</v>
      </c>
    </row>
    <row r="4" spans="1:2">
      <c s="4" r="A4" t="s">
        <v>223</v>
      </c>
      <c s="4" r="B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v>
      </c>
      <c s="2" r="B1" t="s">
        <v>2</v>
      </c>
      <c s="2" r="C1" t="s">
        <v>23</v>
      </c>
    </row>
    <row r="2" spans="1:3">
      <c s="3" r="A2" t="s">
        <v>72</v>
      </c>
    </row>
    <row r="3" spans="1:3">
      <c s="4" r="A3" t="s">
        <v>73</v>
      </c>
      <c s="7" r="B3" t="n">
        <v>58</v>
      </c>
      <c s="7" r="C3" t="n">
        <v>58</v>
      </c>
    </row>
    <row r="4" spans="1:3">
      <c s="4" r="A4" t="s">
        <v>74</v>
      </c>
      <c s="4" r="B4" t="s">
        <v>59</v>
      </c>
      <c s="4" r="C4" t="s">
        <v>59</v>
      </c>
    </row>
    <row r="5" spans="1:3">
      <c s="4" r="A5" t="s">
        <v>75</v>
      </c>
      <c s="6" r="B5" t="n">
        <v>2109316331</v>
      </c>
      <c s="6" r="C5" t="n">
        <v>2109316331</v>
      </c>
    </row>
    <row r="6" spans="1:3">
      <c s="4" r="A6" t="s">
        <v>76</v>
      </c>
      <c s="6" r="B6" t="n">
        <v>558058798</v>
      </c>
      <c s="6" r="C6" t="n">
        <v>5599722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5</v>
      </c>
      <c s="2" r="B1" t="s">
        <v>1</v>
      </c>
    </row>
    <row r="2" spans="1:2">
      <c s="2" r="B2" t="s">
        <v>2</v>
      </c>
    </row>
    <row r="3" spans="1:2">
      <c s="3" r="A3" t="s">
        <v>177</v>
      </c>
    </row>
    <row r="4" spans="1:2">
      <c s="4" r="A4" t="s">
        <v>226</v>
      </c>
      <c s="4" r="B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80</v>
      </c>
    </row>
    <row r="4" spans="1:2">
      <c s="4" r="A4" t="s">
        <v>229</v>
      </c>
      <c s="4" r="B4" t="s">
        <v>230</v>
      </c>
    </row>
    <row r="5" spans="1:2">
      <c s="4" r="A5" t="s">
        <v>231</v>
      </c>
      <c s="4" r="B5" t="s">
        <v>232</v>
      </c>
    </row>
    <row r="6" spans="1:2">
      <c s="4" r="A6" t="s">
        <v>233</v>
      </c>
      <c s="4" r="B6"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83</v>
      </c>
    </row>
    <row r="4" spans="1:2">
      <c s="4" r="A4" t="s">
        <v>236</v>
      </c>
      <c s="4" r="B4" t="s">
        <v>237</v>
      </c>
    </row>
    <row r="5" spans="1:2">
      <c s="4" r="A5" t="s">
        <v>238</v>
      </c>
      <c s="4" r="B5" t="s">
        <v>239</v>
      </c>
    </row>
    <row r="6" spans="1:2">
      <c s="4" r="A6" t="s">
        <v>240</v>
      </c>
      <c s="4" r="B6"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2</v>
      </c>
      <c s="2" r="B1" t="s">
        <v>1</v>
      </c>
    </row>
    <row r="2" spans="1:2">
      <c s="2" r="B2" t="s">
        <v>2</v>
      </c>
    </row>
    <row r="3" spans="1:2">
      <c s="3" r="A3" t="s">
        <v>186</v>
      </c>
    </row>
    <row r="4" spans="1:2">
      <c s="4" r="A4" t="s">
        <v>243</v>
      </c>
      <c s="4" r="B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5</v>
      </c>
      <c s="2" r="B1" t="s">
        <v>1</v>
      </c>
    </row>
    <row r="2" spans="1:2">
      <c s="2" r="B2" t="s">
        <v>2</v>
      </c>
    </row>
    <row r="3" spans="1:2">
      <c s="3" r="A3" t="s">
        <v>189</v>
      </c>
    </row>
    <row r="4" spans="1:2">
      <c s="4" r="A4" t="s">
        <v>246</v>
      </c>
      <c s="4" r="B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192</v>
      </c>
    </row>
    <row r="4" spans="1:2">
      <c s="4" r="A4" t="s">
        <v>249</v>
      </c>
      <c s="4" r="B4" t="s">
        <v>250</v>
      </c>
    </row>
    <row r="5" spans="1:2">
      <c s="4" r="A5" t="s">
        <v>251</v>
      </c>
      <c s="4" r="B5"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s="1" r="A1" t="s">
        <v>253</v>
      </c>
      <c s="2" r="B1" t="s">
        <v>1</v>
      </c>
    </row>
    <row r="2" spans="1:2">
      <c s="2" r="B2" t="s">
        <v>2</v>
      </c>
    </row>
    <row r="3" spans="1:2">
      <c s="3" r="A3" t="s">
        <v>198</v>
      </c>
    </row>
    <row r="4" spans="1:2">
      <c s="4" r="A4" t="s">
        <v>254</v>
      </c>
      <c s="4" r="B4" t="s">
        <v>255</v>
      </c>
    </row>
    <row r="5" spans="1:2">
      <c s="4" r="A5" t="s">
        <v>256</v>
      </c>
      <c s="4" r="B5" t="s">
        <v>257</v>
      </c>
    </row>
    <row r="6" spans="1:2">
      <c s="4" r="A6" t="s">
        <v>258</v>
      </c>
      <c s="4" r="B6"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60</v>
      </c>
      <c s="2" r="B1" t="s">
        <v>1</v>
      </c>
    </row>
    <row r="2" spans="1:2">
      <c s="2" r="B2" t="s">
        <v>2</v>
      </c>
    </row>
    <row r="3" spans="1:2">
      <c s="3" r="A3" t="s">
        <v>201</v>
      </c>
    </row>
    <row r="4" spans="1:2">
      <c s="4" r="A4" t="s">
        <v>261</v>
      </c>
      <c s="4" r="B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63</v>
      </c>
      <c s="2" r="B1" t="s">
        <v>1</v>
      </c>
    </row>
    <row r="2" spans="1:2">
      <c s="2" r="B2" t="s">
        <v>2</v>
      </c>
    </row>
    <row r="3" spans="1:2">
      <c s="3" r="A3" t="s">
        <v>204</v>
      </c>
    </row>
    <row r="4" spans="1:2">
      <c s="4" r="A4" t="s">
        <v>264</v>
      </c>
      <c s="4" r="B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6</v>
      </c>
      <c s="2" r="B1" t="s">
        <v>1</v>
      </c>
    </row>
    <row r="2" spans="1:2">
      <c s="2" r="B2" t="s">
        <v>2</v>
      </c>
    </row>
    <row r="3" spans="1:2">
      <c s="3" r="A3" t="s">
        <v>207</v>
      </c>
    </row>
    <row r="4" spans="1:2">
      <c s="4" r="A4" t="s">
        <v>267</v>
      </c>
      <c s="4" r="B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7</v>
      </c>
      <c s="2" r="B1" t="s">
        <v>1</v>
      </c>
    </row>
    <row r="2" spans="1:3">
      <c s="2" r="B2" t="s">
        <v>2</v>
      </c>
      <c s="2" r="C2" t="s">
        <v>78</v>
      </c>
    </row>
    <row r="3" spans="1:3">
      <c s="3" r="A3" t="s">
        <v>79</v>
      </c>
    </row>
    <row r="4" spans="1:3">
      <c s="4" r="A4" t="s">
        <v>80</v>
      </c>
      <c s="7" r="B4" t="n">
        <v>16788</v>
      </c>
      <c s="7" r="C4" t="n">
        <v>17352</v>
      </c>
    </row>
    <row r="5" spans="1:3">
      <c s="4" r="A5" t="s">
        <v>81</v>
      </c>
      <c s="6" r="B5" t="n">
        <v>2096</v>
      </c>
      <c s="6" r="C5" t="n">
        <v>2229</v>
      </c>
    </row>
    <row r="6" spans="1:3">
      <c s="4" r="A6" t="s">
        <v>82</v>
      </c>
      <c s="6" r="B6" t="n">
        <v>10705</v>
      </c>
      <c s="6" r="C6" t="n">
        <v>10736</v>
      </c>
    </row>
    <row r="7" spans="1:3">
      <c s="4" r="A7" t="s">
        <v>83</v>
      </c>
      <c s="6" r="B7" t="n">
        <v>3987</v>
      </c>
      <c s="6" r="C7" t="n">
        <v>4387</v>
      </c>
    </row>
    <row r="8" spans="1:3">
      <c s="4" r="A8" t="s">
        <v>84</v>
      </c>
      <c s="6" r="B8" t="n">
        <v>1496</v>
      </c>
      <c s="6" r="C8" t="n">
        <v>1494</v>
      </c>
    </row>
    <row r="9" spans="1:3">
      <c s="4" r="A9" t="s">
        <v>85</v>
      </c>
      <c s="6" r="B9" t="n">
        <v>18</v>
      </c>
      <c s="6" r="C9" t="n">
        <v>22</v>
      </c>
    </row>
    <row r="10" spans="1:3">
      <c s="4" r="A10" t="s">
        <v>86</v>
      </c>
      <c s="6" r="B10" t="n">
        <v>2473</v>
      </c>
      <c s="6" r="C10" t="n">
        <v>2871</v>
      </c>
    </row>
    <row r="11" spans="1:3">
      <c s="4" r="A11" t="s">
        <v>87</v>
      </c>
      <c s="6" r="B11" t="n">
        <v>247</v>
      </c>
      <c s="6" r="C11" t="n">
        <v>275</v>
      </c>
    </row>
    <row r="12" spans="1:3">
      <c s="4" r="A12" t="s">
        <v>88</v>
      </c>
      <c s="6" r="B12" t="n">
        <v>2226</v>
      </c>
      <c s="6" r="C12" t="n">
        <v>2596</v>
      </c>
    </row>
    <row r="13" spans="1:3">
      <c s="4" r="A13" t="s">
        <v>89</v>
      </c>
      <c s="6" r="B13" t="n">
        <v>630</v>
      </c>
      <c s="6" r="C13" t="n">
        <v>785</v>
      </c>
    </row>
    <row r="14" spans="1:3">
      <c s="4" r="A14" t="s">
        <v>90</v>
      </c>
      <c s="6" r="B14" t="n">
        <v>-9</v>
      </c>
      <c s="6" r="C14" t="n">
        <v>-23</v>
      </c>
    </row>
    <row r="15" spans="1:3">
      <c s="4" r="A15" t="s">
        <v>91</v>
      </c>
      <c s="6" r="B15" t="n">
        <v>1605</v>
      </c>
      <c s="6" r="C15" t="n">
        <v>1834</v>
      </c>
    </row>
    <row r="16" spans="1:3">
      <c s="4" r="A16" t="s">
        <v>92</v>
      </c>
      <c s="6" r="B16" t="n">
        <v>75</v>
      </c>
      <c s="6" r="C16" t="n">
        <v>39</v>
      </c>
    </row>
    <row r="17" spans="1:3">
      <c s="4" r="A17" t="s">
        <v>93</v>
      </c>
      <c s="7" r="B17" t="n">
        <v>1530</v>
      </c>
      <c s="7" r="C17" t="n">
        <v>1795</v>
      </c>
    </row>
    <row r="18" spans="1:3">
      <c s="3" r="A18" t="s">
        <v>94</v>
      </c>
    </row>
    <row r="19" spans="1:3">
      <c s="4" r="A19" t="s">
        <v>95</v>
      </c>
      <c s="8" r="B19" t="n">
        <v>0.98</v>
      </c>
      <c s="8" r="C19" t="n">
        <v>1.16</v>
      </c>
    </row>
    <row r="20" spans="1:3">
      <c s="4" r="A20" t="s">
        <v>96</v>
      </c>
      <c s="9" r="B20" t="n">
        <v>0.98</v>
      </c>
      <c s="9" r="C20" t="n">
        <v>1.16</v>
      </c>
    </row>
    <row r="21" spans="1:3">
      <c s="4" r="A21" t="s">
        <v>97</v>
      </c>
      <c s="8" r="B21" t="n">
        <v>1.02</v>
      </c>
      <c s="7" r="C21"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69</v>
      </c>
      <c s="2" r="B1" t="s">
        <v>1</v>
      </c>
    </row>
    <row r="2" spans="1:2">
      <c s="2" r="B2" t="s">
        <v>2</v>
      </c>
    </row>
    <row r="3" spans="1:2">
      <c s="3" r="A3" t="s">
        <v>210</v>
      </c>
    </row>
    <row r="4" spans="1:2">
      <c s="4" r="A4" t="s">
        <v>270</v>
      </c>
      <c s="4" r="B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2</v>
      </c>
      <c s="2" r="B1" t="s">
        <v>1</v>
      </c>
    </row>
    <row r="2" spans="1:3">
      <c s="2" r="B2" t="s">
        <v>2</v>
      </c>
      <c s="2" r="C2" t="s">
        <v>78</v>
      </c>
    </row>
    <row r="3" spans="1:3">
      <c s="3" r="A3" t="s">
        <v>273</v>
      </c>
    </row>
    <row r="4" spans="1:3">
      <c s="4" r="A4" t="s">
        <v>274</v>
      </c>
      <c s="7" r="B4" t="n">
        <v>54</v>
      </c>
    </row>
    <row r="5" spans="1:3">
      <c s="4" r="A5" t="s">
        <v>275</v>
      </c>
      <c s="6" r="B5" t="n">
        <v>0</v>
      </c>
    </row>
    <row r="6" spans="1:3">
      <c s="4" r="A6" t="s">
        <v>276</v>
      </c>
      <c s="6" r="B6" t="n">
        <v>-14</v>
      </c>
      <c s="7" r="C6" t="n">
        <v>-160</v>
      </c>
    </row>
    <row r="7" spans="1:3">
      <c s="4" r="A7" t="s">
        <v>277</v>
      </c>
      <c s="6" r="B7" t="n">
        <v>2</v>
      </c>
    </row>
    <row r="8" spans="1:3">
      <c s="4" r="A8" t="s">
        <v>278</v>
      </c>
      <c s="7" r="B8" t="n">
        <v>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s="1" r="A1" t="s">
        <v>279</v>
      </c>
      <c s="2" r="B1" t="s">
        <v>1</v>
      </c>
    </row>
    <row r="2" spans="1:4">
      <c s="2" r="B2" t="s">
        <v>2</v>
      </c>
      <c s="2" r="C2" t="s">
        <v>78</v>
      </c>
      <c s="2" r="D2" t="s">
        <v>23</v>
      </c>
    </row>
    <row r="3" spans="1:4">
      <c s="3" r="A3" t="s">
        <v>171</v>
      </c>
    </row>
    <row r="4" spans="1:4">
      <c s="4" r="A4" t="s">
        <v>280</v>
      </c>
      <c s="7" r="B4" t="n">
        <v>14</v>
      </c>
      <c s="7" r="C4" t="n">
        <v>160</v>
      </c>
    </row>
    <row r="5" spans="1:4">
      <c s="4" r="A5" t="s">
        <v>281</v>
      </c>
      <c s="7" r="B5" t="n">
        <v>42</v>
      </c>
      <c s="7" r="D5" t="n">
        <v>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59"/>
    <col customWidth="1" max="3" min="3" width="37"/>
    <col customWidth="1" max="4" min="4" width="20"/>
    <col customWidth="1" max="5" min="5" width="20"/>
  </cols>
  <sheetData>
    <row r="1" spans="1:5">
      <c s="1" r="A1" t="s">
        <v>282</v>
      </c>
      <c s="2" r="B1" t="s">
        <v>1</v>
      </c>
    </row>
    <row r="2" spans="1:5">
      <c s="2" r="B2" t="s">
        <v>283</v>
      </c>
      <c s="2" r="C2" t="s">
        <v>284</v>
      </c>
      <c s="2" r="D2" t="s">
        <v>285</v>
      </c>
      <c s="2" r="E2" t="s">
        <v>286</v>
      </c>
    </row>
    <row r="3" spans="1:5">
      <c s="3" r="A3" t="s">
        <v>287</v>
      </c>
    </row>
    <row r="4" spans="1:5">
      <c s="4" r="A4" t="s">
        <v>288</v>
      </c>
      <c s="6" r="B4" t="n">
        <v>58</v>
      </c>
    </row>
    <row r="5" spans="1:5">
      <c s="4" r="A5" t="s">
        <v>289</v>
      </c>
    </row>
    <row r="6" spans="1:5">
      <c s="3" r="A6" t="s">
        <v>287</v>
      </c>
    </row>
    <row r="7" spans="1:5">
      <c s="4" r="A7" t="s">
        <v>290</v>
      </c>
      <c s="6" r="B7" t="n">
        <v>1200000</v>
      </c>
      <c s="6" r="C7" t="n">
        <v>1500000</v>
      </c>
    </row>
    <row r="8" spans="1:5">
      <c s="4" r="A8" t="s">
        <v>291</v>
      </c>
      <c s="8" r="B8" t="n">
        <v>89.02</v>
      </c>
      <c s="8" r="C8" t="n">
        <v>82.28</v>
      </c>
    </row>
    <row r="9" spans="1:5">
      <c s="4" r="A9" t="s">
        <v>292</v>
      </c>
      <c s="7" r="B9" t="n">
        <v>41</v>
      </c>
      <c s="7" r="C9" t="n">
        <v>58</v>
      </c>
    </row>
    <row r="10" spans="1:5">
      <c s="4" r="A10" t="s">
        <v>293</v>
      </c>
      <c s="7" r="B10" t="n">
        <v>198</v>
      </c>
    </row>
    <row r="11" spans="1:5">
      <c s="4" r="A11" t="s">
        <v>294</v>
      </c>
      <c s="6" r="B11" t="n">
        <v>2100000</v>
      </c>
    </row>
    <row r="12" spans="1:5">
      <c s="4" r="A12" t="s">
        <v>295</v>
      </c>
    </row>
    <row r="13" spans="1:5">
      <c s="3" r="A13" t="s">
        <v>287</v>
      </c>
    </row>
    <row r="14" spans="1:5">
      <c s="4" r="A14" t="s">
        <v>296</v>
      </c>
      <c s="7" r="B14" t="n">
        <v>190</v>
      </c>
    </row>
    <row r="15" spans="1:5">
      <c s="4" r="A15" t="s">
        <v>297</v>
      </c>
    </row>
    <row r="16" spans="1:5">
      <c s="3" r="A16" t="s">
        <v>287</v>
      </c>
    </row>
    <row r="17" spans="1:5">
      <c s="4" r="A17" t="s">
        <v>296</v>
      </c>
      <c s="7" r="B17" t="n">
        <v>196</v>
      </c>
    </row>
    <row r="18" spans="1:5">
      <c s="4" r="A18" t="s">
        <v>298</v>
      </c>
    </row>
    <row r="19" spans="1:5">
      <c s="3" r="A19" t="s">
        <v>287</v>
      </c>
    </row>
    <row r="20" spans="1:5">
      <c s="4" r="A20" t="s">
        <v>299</v>
      </c>
      <c s="4" r="B20" t="s">
        <v>300</v>
      </c>
    </row>
    <row r="21" spans="1:5">
      <c s="4" r="A21" t="s">
        <v>301</v>
      </c>
    </row>
    <row r="22" spans="1:5">
      <c s="3" r="A22" t="s">
        <v>287</v>
      </c>
    </row>
    <row r="23" spans="1:5">
      <c s="4" r="A23" t="s">
        <v>290</v>
      </c>
      <c s="6" r="B23" t="n">
        <v>400000</v>
      </c>
    </row>
    <row r="24" spans="1:5">
      <c s="4" r="A24" t="s">
        <v>291</v>
      </c>
      <c s="8" r="B24" t="n">
        <v>89.02</v>
      </c>
    </row>
    <row r="25" spans="1:5">
      <c s="4" r="A25" t="s">
        <v>292</v>
      </c>
      <c s="7" r="B25" t="n">
        <v>12</v>
      </c>
    </row>
    <row r="26" spans="1:5">
      <c s="4" r="A26" t="s">
        <v>293</v>
      </c>
      <c s="7" r="B26" t="n">
        <v>29</v>
      </c>
    </row>
    <row r="27" spans="1:5">
      <c s="4" r="A27" t="s">
        <v>299</v>
      </c>
      <c s="4" r="B27" t="s">
        <v>300</v>
      </c>
    </row>
    <row r="28" spans="1:5">
      <c s="4" r="A28" t="s">
        <v>302</v>
      </c>
      <c s="4" r="B28" t="s">
        <v>300</v>
      </c>
    </row>
    <row r="29" spans="1:5">
      <c s="4" r="A29" t="s">
        <v>303</v>
      </c>
      <c s="6" r="B29" t="n">
        <v>3</v>
      </c>
    </row>
    <row r="30" spans="1:5">
      <c s="4" r="A30" t="s">
        <v>304</v>
      </c>
      <c s="6" r="B30" t="n">
        <v>1</v>
      </c>
    </row>
    <row r="31" spans="1:5">
      <c s="4" r="A31" t="s">
        <v>305</v>
      </c>
      <c s="4" r="B31" t="s">
        <v>306</v>
      </c>
    </row>
    <row r="32" spans="1:5">
      <c s="4" r="A32" t="s">
        <v>307</v>
      </c>
    </row>
    <row r="33" spans="1:5">
      <c s="3" r="A33" t="s">
        <v>287</v>
      </c>
    </row>
    <row r="34" spans="1:5">
      <c s="4" r="A34" t="s">
        <v>308</v>
      </c>
      <c s="4" r="B34" t="s">
        <v>309</v>
      </c>
    </row>
    <row r="35" spans="1:5">
      <c s="4" r="A35" t="s">
        <v>310</v>
      </c>
    </row>
    <row r="36" spans="1:5">
      <c s="3" r="A36" t="s">
        <v>287</v>
      </c>
    </row>
    <row r="37" spans="1:5">
      <c s="4" r="A37" t="s">
        <v>308</v>
      </c>
      <c s="4" r="B37" t="s">
        <v>311</v>
      </c>
    </row>
    <row r="38" spans="1:5">
      <c s="4" r="A38" t="s">
        <v>312</v>
      </c>
    </row>
    <row r="39" spans="1:5">
      <c s="3" r="A39" t="s">
        <v>287</v>
      </c>
    </row>
    <row r="40" spans="1:5">
      <c s="4" r="A40" t="s">
        <v>291</v>
      </c>
      <c s="8" r="B40" t="n">
        <v>104.6</v>
      </c>
    </row>
    <row r="41" spans="1:5">
      <c s="4" r="A41" t="s">
        <v>313</v>
      </c>
    </row>
    <row r="42" spans="1:5">
      <c s="3" r="A42" t="s">
        <v>287</v>
      </c>
    </row>
    <row r="43" spans="1:5">
      <c s="4" r="A43" t="s">
        <v>314</v>
      </c>
      <c s="6" r="D43" t="n">
        <v>30000000</v>
      </c>
    </row>
    <row r="44" spans="1:5">
      <c s="4" r="A44" t="s">
        <v>315</v>
      </c>
      <c s="6" r="B44" t="n">
        <v>21608980</v>
      </c>
    </row>
    <row r="45" spans="1:5">
      <c s="4" r="A45" t="s">
        <v>316</v>
      </c>
    </row>
    <row r="46" spans="1:5">
      <c s="3" r="A46" t="s">
        <v>287</v>
      </c>
    </row>
    <row r="47" spans="1:5">
      <c s="4" r="A47" t="s">
        <v>314</v>
      </c>
      <c s="6" r="E47" t="n">
        <v>1000000</v>
      </c>
    </row>
    <row r="48" spans="1:5">
      <c s="4" r="A48" t="s">
        <v>315</v>
      </c>
      <c s="6" r="B48" t="n">
        <v>691432</v>
      </c>
    </row>
    <row r="49" spans="1:5">
      <c s="4" r="A49" t="s">
        <v>317</v>
      </c>
      <c s="4" r="B49" t="s">
        <v>3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9</v>
      </c>
      <c s="2" r="B1" t="s">
        <v>1</v>
      </c>
    </row>
    <row r="2" spans="1:3">
      <c s="2" r="B2" t="s">
        <v>2</v>
      </c>
      <c s="2" r="C2" t="s">
        <v>78</v>
      </c>
    </row>
    <row r="3" spans="1:3">
      <c s="4" r="A3" t="s">
        <v>320</v>
      </c>
    </row>
    <row r="4" spans="1:3">
      <c s="3" r="A4" t="s">
        <v>321</v>
      </c>
    </row>
    <row r="5" spans="1:3">
      <c s="4" r="A5" t="s">
        <v>322</v>
      </c>
      <c s="7" r="B5" t="n">
        <v>1</v>
      </c>
      <c s="7" r="C5" t="n">
        <v>1</v>
      </c>
    </row>
    <row r="6" spans="1:3">
      <c s="4" r="A6" t="s">
        <v>323</v>
      </c>
      <c s="6" r="B6" t="n">
        <v>4</v>
      </c>
      <c s="6" r="C6" t="n">
        <v>5</v>
      </c>
    </row>
    <row r="7" spans="1:3">
      <c s="4" r="A7" t="s">
        <v>324</v>
      </c>
      <c s="6" r="B7" t="n">
        <v>-3</v>
      </c>
      <c s="6" r="C7" t="n">
        <v>-4</v>
      </c>
    </row>
    <row r="8" spans="1:3">
      <c s="3" r="A8" t="s">
        <v>325</v>
      </c>
    </row>
    <row r="9" spans="1:3">
      <c s="4" r="A9" t="s">
        <v>326</v>
      </c>
      <c s="6" r="B9" t="n">
        <v>1</v>
      </c>
      <c s="6" r="C9" t="n">
        <v>3</v>
      </c>
    </row>
    <row r="10" spans="1:3">
      <c s="4" r="A10" t="s">
        <v>327</v>
      </c>
      <c s="6" r="B10" t="n">
        <v>1</v>
      </c>
      <c s="6" r="C10" t="n">
        <v>0</v>
      </c>
    </row>
    <row r="11" spans="1:3">
      <c s="4" r="A11" t="s">
        <v>328</v>
      </c>
      <c s="6" r="B11" t="n">
        <v>4</v>
      </c>
      <c s="6" r="C11" t="n">
        <v>5</v>
      </c>
    </row>
    <row r="12" spans="1:3">
      <c s="4" r="A12" t="s">
        <v>329</v>
      </c>
    </row>
    <row r="13" spans="1:3">
      <c s="3" r="A13" t="s">
        <v>321</v>
      </c>
    </row>
    <row r="14" spans="1:3">
      <c s="4" r="A14" t="s">
        <v>322</v>
      </c>
      <c s="6" r="B14" t="n">
        <v>50</v>
      </c>
      <c s="6" r="C14" t="n">
        <v>51</v>
      </c>
    </row>
    <row r="15" spans="1:3">
      <c s="4" r="A15" t="s">
        <v>323</v>
      </c>
      <c s="6" r="B15" t="n">
        <v>31</v>
      </c>
      <c s="6" r="C15" t="n">
        <v>36</v>
      </c>
    </row>
    <row r="16" spans="1:3">
      <c s="4" r="A16" t="s">
        <v>324</v>
      </c>
      <c s="6" r="B16" t="n">
        <v>-81</v>
      </c>
      <c s="6" r="C16" t="n">
        <v>-83</v>
      </c>
    </row>
    <row r="17" spans="1:3">
      <c s="3" r="A17" t="s">
        <v>325</v>
      </c>
    </row>
    <row r="18" spans="1:3">
      <c s="4" r="A18" t="s">
        <v>326</v>
      </c>
      <c s="6" r="B18" t="n">
        <v>44</v>
      </c>
      <c s="6" r="C18" t="n">
        <v>46</v>
      </c>
    </row>
    <row r="19" spans="1:3">
      <c s="4" r="A19" t="s">
        <v>327</v>
      </c>
      <c s="6" r="B19" t="n">
        <v>1</v>
      </c>
      <c s="6" r="C19" t="n">
        <v>1</v>
      </c>
    </row>
    <row r="20" spans="1:3">
      <c s="4" r="A20" t="s">
        <v>328</v>
      </c>
      <c s="7" r="B20" t="n">
        <v>45</v>
      </c>
      <c s="7" r="C20" t="n">
        <v>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30</v>
      </c>
      <c s="2" r="B1" t="s">
        <v>1</v>
      </c>
    </row>
    <row r="2" spans="1:2">
      <c s="2" r="B2" t="s">
        <v>331</v>
      </c>
    </row>
    <row r="3" spans="1:2">
      <c s="3" r="A3" t="s">
        <v>177</v>
      </c>
    </row>
    <row r="4" spans="1:2">
      <c s="4" r="A4" t="s">
        <v>332</v>
      </c>
      <c s="7" r="B4" t="n">
        <v>52</v>
      </c>
    </row>
    <row r="5" spans="1:2">
      <c s="4" r="A5" t="s">
        <v>333</v>
      </c>
      <c s="7" r="B5" t="n">
        <v>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4</v>
      </c>
      <c s="2" r="B1" t="s">
        <v>2</v>
      </c>
      <c s="2" r="C1" t="s">
        <v>23</v>
      </c>
    </row>
    <row r="2" spans="1:3">
      <c s="3" r="A2" t="s">
        <v>335</v>
      </c>
    </row>
    <row r="3" spans="1:3">
      <c s="4" r="A3" t="s">
        <v>336</v>
      </c>
      <c s="7" r="B3" t="n">
        <v>7683</v>
      </c>
      <c s="7" r="C3" t="n">
        <v>7415</v>
      </c>
    </row>
    <row r="4" spans="1:3">
      <c s="4" r="A4" t="s">
        <v>337</v>
      </c>
      <c s="6" r="B4" t="n">
        <v>2664</v>
      </c>
      <c s="6" r="C4" t="n">
        <v>2623</v>
      </c>
    </row>
    <row r="5" spans="1:3">
      <c s="4" r="A5" t="s">
        <v>338</v>
      </c>
    </row>
    <row r="6" spans="1:3">
      <c s="3" r="A6" t="s">
        <v>335</v>
      </c>
    </row>
    <row r="7" spans="1:3">
      <c s="4" r="A7" t="s">
        <v>336</v>
      </c>
      <c s="6" r="B7" t="n">
        <v>1349</v>
      </c>
      <c s="6" r="C7" t="n">
        <v>1310</v>
      </c>
    </row>
    <row r="8" spans="1:3">
      <c s="4" r="A8" t="s">
        <v>337</v>
      </c>
      <c s="6" r="B8" t="n">
        <v>514</v>
      </c>
      <c s="6" r="C8" t="n">
        <v>516</v>
      </c>
    </row>
    <row r="9" spans="1:3">
      <c s="4" r="A9" t="s">
        <v>339</v>
      </c>
    </row>
    <row r="10" spans="1:3">
      <c s="3" r="A10" t="s">
        <v>335</v>
      </c>
    </row>
    <row r="11" spans="1:3">
      <c s="4" r="A11" t="s">
        <v>336</v>
      </c>
      <c s="6" r="B11" t="n">
        <v>381</v>
      </c>
      <c s="6" r="C11" t="n">
        <v>374</v>
      </c>
    </row>
    <row r="12" spans="1:3">
      <c s="4" r="A12" t="s">
        <v>337</v>
      </c>
      <c s="6" r="B12" t="n">
        <v>202</v>
      </c>
      <c s="6" r="C12" t="n">
        <v>201</v>
      </c>
    </row>
    <row r="13" spans="1:3">
      <c s="4" r="A13" t="s">
        <v>340</v>
      </c>
    </row>
    <row r="14" spans="1:3">
      <c s="3" r="A14" t="s">
        <v>335</v>
      </c>
    </row>
    <row r="15" spans="1:3">
      <c s="4" r="A15" t="s">
        <v>336</v>
      </c>
      <c s="6" r="B15" t="n">
        <v>3705</v>
      </c>
      <c s="6" r="C15" t="n">
        <v>3581</v>
      </c>
    </row>
    <row r="16" spans="1:3">
      <c s="4" r="A16" t="s">
        <v>337</v>
      </c>
      <c s="6" r="B16" t="n">
        <v>1118</v>
      </c>
      <c s="6" r="C16" t="n">
        <v>1087</v>
      </c>
    </row>
    <row r="17" spans="1:3">
      <c s="4" r="A17" t="s">
        <v>341</v>
      </c>
    </row>
    <row r="18" spans="1:3">
      <c s="3" r="A18" t="s">
        <v>335</v>
      </c>
    </row>
    <row r="19" spans="1:3">
      <c s="4" r="A19" t="s">
        <v>336</v>
      </c>
      <c s="6" r="B19" t="n">
        <v>2248</v>
      </c>
      <c s="6" r="C19" t="n">
        <v>2150</v>
      </c>
    </row>
    <row r="20" spans="1:3">
      <c s="4" r="A20" t="s">
        <v>337</v>
      </c>
      <c s="7" r="B20" t="n">
        <v>830</v>
      </c>
      <c s="7" r="C20" t="n">
        <v>8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s="1" r="A1" t="s">
        <v>342</v>
      </c>
      <c s="2" r="B1" t="s">
        <v>1</v>
      </c>
    </row>
    <row r="2" spans="1:2">
      <c s="2" r="B2" t="s">
        <v>331</v>
      </c>
    </row>
    <row r="3" spans="1:2">
      <c s="3" r="A3" t="s">
        <v>343</v>
      </c>
    </row>
    <row r="4" spans="1:2">
      <c s="4" r="A4" t="s">
        <v>344</v>
      </c>
      <c s="7" r="B4" t="n">
        <v>7415</v>
      </c>
    </row>
    <row r="5" spans="1:2">
      <c s="3" r="A5" t="s">
        <v>345</v>
      </c>
    </row>
    <row r="6" spans="1:2">
      <c s="4" r="A6" t="s">
        <v>346</v>
      </c>
      <c s="6" r="B6" t="n">
        <v>268</v>
      </c>
    </row>
    <row r="7" spans="1:2">
      <c s="4" r="A7" t="s">
        <v>347</v>
      </c>
      <c s="6" r="B7" t="n">
        <v>7683</v>
      </c>
    </row>
    <row r="8" spans="1:2">
      <c s="4" r="A8" t="s">
        <v>338</v>
      </c>
    </row>
    <row r="9" spans="1:2">
      <c s="3" r="A9" t="s">
        <v>343</v>
      </c>
    </row>
    <row r="10" spans="1:2">
      <c s="4" r="A10" t="s">
        <v>344</v>
      </c>
      <c s="6" r="B10" t="n">
        <v>1310</v>
      </c>
    </row>
    <row r="11" spans="1:2">
      <c s="3" r="A11" t="s">
        <v>345</v>
      </c>
    </row>
    <row r="12" spans="1:2">
      <c s="4" r="A12" t="s">
        <v>346</v>
      </c>
      <c s="6" r="B12" t="n">
        <v>39</v>
      </c>
    </row>
    <row r="13" spans="1:2">
      <c s="4" r="A13" t="s">
        <v>347</v>
      </c>
      <c s="6" r="B13" t="n">
        <v>1349</v>
      </c>
    </row>
    <row r="14" spans="1:2">
      <c s="4" r="A14" t="s">
        <v>339</v>
      </c>
    </row>
    <row r="15" spans="1:2">
      <c s="3" r="A15" t="s">
        <v>343</v>
      </c>
    </row>
    <row r="16" spans="1:2">
      <c s="4" r="A16" t="s">
        <v>344</v>
      </c>
      <c s="6" r="B16" t="n">
        <v>374</v>
      </c>
    </row>
    <row r="17" spans="1:2">
      <c s="3" r="A17" t="s">
        <v>345</v>
      </c>
    </row>
    <row r="18" spans="1:2">
      <c s="4" r="A18" t="s">
        <v>346</v>
      </c>
      <c s="6" r="B18" t="n">
        <v>7</v>
      </c>
    </row>
    <row r="19" spans="1:2">
      <c s="4" r="A19" t="s">
        <v>347</v>
      </c>
      <c s="6" r="B19" t="n">
        <v>381</v>
      </c>
    </row>
    <row r="20" spans="1:2">
      <c s="4" r="A20" t="s">
        <v>340</v>
      </c>
    </row>
    <row r="21" spans="1:2">
      <c s="3" r="A21" t="s">
        <v>343</v>
      </c>
    </row>
    <row r="22" spans="1:2">
      <c s="4" r="A22" t="s">
        <v>344</v>
      </c>
      <c s="6" r="B22" t="n">
        <v>3581</v>
      </c>
    </row>
    <row r="23" spans="1:2">
      <c s="3" r="A23" t="s">
        <v>345</v>
      </c>
    </row>
    <row r="24" spans="1:2">
      <c s="4" r="A24" t="s">
        <v>346</v>
      </c>
      <c s="6" r="B24" t="n">
        <v>124</v>
      </c>
    </row>
    <row r="25" spans="1:2">
      <c s="4" r="A25" t="s">
        <v>347</v>
      </c>
      <c s="6" r="B25" t="n">
        <v>3705</v>
      </c>
    </row>
    <row r="26" spans="1:2">
      <c s="4" r="A26" t="s">
        <v>341</v>
      </c>
    </row>
    <row r="27" spans="1:2">
      <c s="3" r="A27" t="s">
        <v>343</v>
      </c>
    </row>
    <row r="28" spans="1:2">
      <c s="4" r="A28" t="s">
        <v>344</v>
      </c>
      <c s="6" r="B28" t="n">
        <v>2150</v>
      </c>
    </row>
    <row r="29" spans="1:2">
      <c s="3" r="A29" t="s">
        <v>345</v>
      </c>
    </row>
    <row r="30" spans="1:2">
      <c s="4" r="A30" t="s">
        <v>346</v>
      </c>
      <c s="6" r="B30" t="n">
        <v>98</v>
      </c>
    </row>
    <row r="31" spans="1:2">
      <c s="4" r="A31" t="s">
        <v>347</v>
      </c>
      <c s="7" r="B31" t="n">
        <v>22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8</v>
      </c>
      <c s="2" r="B1" t="s">
        <v>2</v>
      </c>
      <c s="2" r="C1" t="s">
        <v>23</v>
      </c>
    </row>
    <row r="2" spans="1:3">
      <c s="3" r="A2" t="s">
        <v>349</v>
      </c>
    </row>
    <row r="3" spans="1:3">
      <c s="4" r="A3" t="s">
        <v>350</v>
      </c>
      <c s="7" r="B3" t="n">
        <v>1559</v>
      </c>
      <c s="7" r="C3" t="n">
        <v>1527</v>
      </c>
    </row>
    <row r="4" spans="1:3">
      <c s="4" r="A4" t="s">
        <v>351</v>
      </c>
      <c s="6" r="B4" t="n">
        <v>1650</v>
      </c>
      <c s="6" r="C4" t="n">
        <v>1609</v>
      </c>
    </row>
    <row r="5" spans="1:3">
      <c s="4" r="A5" t="s">
        <v>352</v>
      </c>
      <c s="6" r="B5" t="n">
        <v>3209</v>
      </c>
      <c s="6" r="C5" t="n">
        <v>3136</v>
      </c>
    </row>
    <row r="6" spans="1:3">
      <c s="4" r="A6" t="s">
        <v>353</v>
      </c>
      <c s="7" r="B6" t="n">
        <v>545</v>
      </c>
      <c s="7" r="C6" t="n">
        <v>5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4</v>
      </c>
      <c s="2" r="B1" t="s">
        <v>1</v>
      </c>
    </row>
    <row r="2" spans="1:3">
      <c s="2" r="B2" t="s">
        <v>2</v>
      </c>
      <c s="2" r="C2" t="s">
        <v>23</v>
      </c>
    </row>
    <row r="3" spans="1:3">
      <c s="3" r="A3" t="s">
        <v>355</v>
      </c>
    </row>
    <row r="4" spans="1:3">
      <c s="4" r="A4" t="s">
        <v>356</v>
      </c>
      <c s="7" r="B4" t="n">
        <v>1650</v>
      </c>
      <c s="7" r="C4" t="n">
        <v>1609</v>
      </c>
    </row>
    <row r="5" spans="1:3">
      <c s="4" r="A5" t="s">
        <v>357</v>
      </c>
    </row>
    <row r="6" spans="1:3">
      <c s="3" r="A6" t="s">
        <v>355</v>
      </c>
    </row>
    <row r="7" spans="1:3">
      <c s="4" r="A7" t="s">
        <v>356</v>
      </c>
      <c s="7" r="B7" t="n">
        <v>1409</v>
      </c>
    </row>
    <row r="8" spans="1:3">
      <c s="4" r="A8" t="s">
        <v>358</v>
      </c>
      <c s="4" r="B8" t="s">
        <v>359</v>
      </c>
    </row>
    <row r="9" spans="1:3">
      <c s="4" r="A9" t="s">
        <v>360</v>
      </c>
    </row>
    <row r="10" spans="1:3">
      <c s="3" r="A10" t="s">
        <v>355</v>
      </c>
    </row>
    <row r="11" spans="1:3">
      <c s="4" r="A11" t="s">
        <v>361</v>
      </c>
      <c s="4" r="B11" t="s">
        <v>362</v>
      </c>
    </row>
    <row r="12" spans="1:3">
      <c s="4" r="A12" t="s">
        <v>363</v>
      </c>
    </row>
    <row r="13" spans="1:3">
      <c s="3" r="A13" t="s">
        <v>355</v>
      </c>
    </row>
    <row r="14" spans="1:3">
      <c s="4" r="A14" t="s">
        <v>361</v>
      </c>
      <c s="4" r="B14" t="s">
        <v>364</v>
      </c>
    </row>
    <row r="15" spans="1:3">
      <c s="4" r="A15" t="s">
        <v>365</v>
      </c>
    </row>
    <row r="16" spans="1:3">
      <c s="3" r="A16" t="s">
        <v>355</v>
      </c>
    </row>
    <row r="17" spans="1:3">
      <c s="4" r="A17" t="s">
        <v>356</v>
      </c>
      <c s="7" r="B17" t="n">
        <v>153</v>
      </c>
    </row>
    <row r="18" spans="1:3">
      <c s="4" r="A18" t="s">
        <v>358</v>
      </c>
      <c s="4" r="B18" t="s">
        <v>366</v>
      </c>
    </row>
    <row r="19" spans="1:3">
      <c s="4" r="A19" t="s">
        <v>367</v>
      </c>
    </row>
    <row r="20" spans="1:3">
      <c s="3" r="A20" t="s">
        <v>355</v>
      </c>
    </row>
    <row r="21" spans="1:3">
      <c s="4" r="A21" t="s">
        <v>361</v>
      </c>
      <c s="4" r="B21" t="s">
        <v>368</v>
      </c>
    </row>
    <row r="22" spans="1:3">
      <c s="4" r="A22" t="s">
        <v>369</v>
      </c>
    </row>
    <row r="23" spans="1:3">
      <c s="3" r="A23" t="s">
        <v>355</v>
      </c>
    </row>
    <row r="24" spans="1:3">
      <c s="4" r="A24" t="s">
        <v>361</v>
      </c>
      <c s="4" r="B24" t="s">
        <v>370</v>
      </c>
    </row>
    <row r="25" spans="1:3">
      <c s="4" r="A25" t="s">
        <v>371</v>
      </c>
    </row>
    <row r="26" spans="1:3">
      <c s="3" r="A26" t="s">
        <v>355</v>
      </c>
    </row>
    <row r="27" spans="1:3">
      <c s="4" r="A27" t="s">
        <v>356</v>
      </c>
      <c s="7" r="B27" t="n">
        <v>88</v>
      </c>
    </row>
    <row r="28" spans="1:3">
      <c s="4" r="A28" t="s">
        <v>358</v>
      </c>
      <c s="4" r="B28" t="s">
        <v>372</v>
      </c>
    </row>
    <row r="29" spans="1:3">
      <c s="4" r="A29" t="s">
        <v>373</v>
      </c>
    </row>
    <row r="30" spans="1:3">
      <c s="3" r="A30" t="s">
        <v>355</v>
      </c>
    </row>
    <row r="31" spans="1:3">
      <c s="4" r="A31" t="s">
        <v>361</v>
      </c>
      <c s="4" r="B31" t="s">
        <v>374</v>
      </c>
    </row>
    <row r="32" spans="1:3">
      <c s="4" r="A32" t="s">
        <v>375</v>
      </c>
    </row>
    <row r="33" spans="1:3">
      <c s="3" r="A33" t="s">
        <v>355</v>
      </c>
    </row>
    <row r="34" spans="1:3">
      <c s="4" r="A34" t="s">
        <v>361</v>
      </c>
      <c s="4" r="B3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8</v>
      </c>
      <c s="2" r="B1" t="s">
        <v>1</v>
      </c>
    </row>
    <row r="2" spans="1:3">
      <c s="2" r="B2" t="s">
        <v>2</v>
      </c>
      <c s="2" r="C2" t="s">
        <v>78</v>
      </c>
    </row>
    <row r="3" spans="1:3">
      <c s="3" r="A3" t="s">
        <v>99</v>
      </c>
    </row>
    <row r="4" spans="1:3">
      <c s="4" r="A4" t="s">
        <v>91</v>
      </c>
      <c s="7" r="B4" t="n">
        <v>1605</v>
      </c>
      <c s="7" r="C4" t="n">
        <v>1834</v>
      </c>
    </row>
    <row r="5" spans="1:3">
      <c s="3" r="A5" t="s">
        <v>100</v>
      </c>
    </row>
    <row r="6" spans="1:3">
      <c s="4" r="A6" t="s">
        <v>101</v>
      </c>
      <c s="6" r="B6" t="n">
        <v>538</v>
      </c>
      <c s="6" r="C6" t="n">
        <v>-1343</v>
      </c>
    </row>
    <row r="7" spans="1:3">
      <c s="3" r="A7" t="s">
        <v>102</v>
      </c>
    </row>
    <row r="8" spans="1:3">
      <c s="4" r="A8" t="s">
        <v>103</v>
      </c>
      <c s="6" r="B8" t="n">
        <v>-10</v>
      </c>
      <c s="6" r="C8" t="n">
        <v>0</v>
      </c>
    </row>
    <row r="9" spans="1:3">
      <c s="4" r="A9" t="s">
        <v>104</v>
      </c>
      <c s="6" r="B9" t="n">
        <v>55</v>
      </c>
      <c s="6" r="C9" t="n">
        <v>56</v>
      </c>
    </row>
    <row r="10" spans="1:3">
      <c s="3" r="A10" t="s">
        <v>105</v>
      </c>
    </row>
    <row r="11" spans="1:3">
      <c s="4" r="A11" t="s">
        <v>106</v>
      </c>
      <c s="6" r="B11" t="n">
        <v>-62</v>
      </c>
      <c s="6" r="C11" t="n">
        <v>25</v>
      </c>
    </row>
    <row r="12" spans="1:3">
      <c s="4" r="A12" t="s">
        <v>107</v>
      </c>
      <c s="6" r="B12" t="n">
        <v>-7</v>
      </c>
      <c s="6" r="C12" t="n">
        <v>-27</v>
      </c>
    </row>
    <row r="13" spans="1:3">
      <c s="4" r="A13" t="s">
        <v>108</v>
      </c>
      <c s="6" r="B13" t="n">
        <v>514</v>
      </c>
      <c s="6" r="C13" t="n">
        <v>-1289</v>
      </c>
    </row>
    <row r="14" spans="1:3">
      <c s="4" r="A14" t="s">
        <v>109</v>
      </c>
      <c s="6" r="B14" t="n">
        <v>2119</v>
      </c>
      <c s="6" r="C14" t="n">
        <v>545</v>
      </c>
    </row>
    <row r="15" spans="1:3">
      <c s="3" r="A15" t="s">
        <v>110</v>
      </c>
    </row>
    <row r="16" spans="1:3">
      <c s="4" r="A16" t="s">
        <v>68</v>
      </c>
      <c s="6" r="B16" t="n">
        <v>101</v>
      </c>
      <c s="6" r="C16" t="n">
        <v>14</v>
      </c>
    </row>
    <row r="17" spans="1:3">
      <c s="4" r="A17" t="s">
        <v>111</v>
      </c>
      <c s="7" r="B17" t="n">
        <v>2018</v>
      </c>
      <c s="7" r="C17" t="n">
        <v>5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7</v>
      </c>
      <c s="2" r="B1" t="s">
        <v>1</v>
      </c>
    </row>
    <row r="2" spans="1:3">
      <c s="2" r="B2" t="s">
        <v>2</v>
      </c>
      <c s="2" r="C2" t="s">
        <v>78</v>
      </c>
    </row>
    <row r="3" spans="1:3">
      <c s="3" r="A3" t="s">
        <v>180</v>
      </c>
    </row>
    <row r="4" spans="1:3">
      <c s="4" r="A4" t="s">
        <v>378</v>
      </c>
      <c s="7" r="B4" t="n">
        <v>18000000</v>
      </c>
      <c s="7" r="C4" t="n">
        <v>22000000</v>
      </c>
    </row>
    <row r="5" spans="1:3">
      <c s="4" r="A5" t="s">
        <v>379</v>
      </c>
      <c s="6" r="B5" t="n">
        <v>73000000</v>
      </c>
    </row>
    <row r="6" spans="1:3">
      <c s="4" r="A6" t="s">
        <v>380</v>
      </c>
      <c s="6" r="B6" t="n">
        <v>73000000</v>
      </c>
    </row>
    <row r="7" spans="1:3">
      <c s="4" r="A7" t="s">
        <v>381</v>
      </c>
      <c s="6" r="B7" t="n">
        <v>73000000</v>
      </c>
    </row>
    <row r="8" spans="1:3">
      <c s="4" r="A8" t="s">
        <v>382</v>
      </c>
      <c s="6" r="B8" t="n">
        <v>73000000</v>
      </c>
    </row>
    <row r="9" spans="1:3">
      <c s="4" r="A9" t="s">
        <v>383</v>
      </c>
      <c s="7" r="B9" t="n">
        <v>73000000</v>
      </c>
    </row>
    <row r="10" spans="1:3">
      <c s="4" r="A10" t="s">
        <v>384</v>
      </c>
      <c s="7" r="C10"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5</v>
      </c>
      <c s="2" r="B1" t="s">
        <v>1</v>
      </c>
    </row>
    <row r="2" spans="1:3">
      <c s="2" r="B2" t="s">
        <v>2</v>
      </c>
      <c s="2" r="C2" t="s">
        <v>78</v>
      </c>
    </row>
    <row r="3" spans="1:3">
      <c s="3" r="A3" t="s">
        <v>386</v>
      </c>
    </row>
    <row r="4" spans="1:3">
      <c s="4" r="A4" t="s">
        <v>387</v>
      </c>
      <c s="4" r="B4" t="s">
        <v>388</v>
      </c>
    </row>
    <row r="5" spans="1:3">
      <c s="4" r="A5" t="s">
        <v>389</v>
      </c>
      <c s="7" r="B5" t="n">
        <v>538</v>
      </c>
      <c s="7" r="C5" t="n">
        <v>-1343</v>
      </c>
    </row>
    <row r="6" spans="1:3">
      <c s="4" r="A6" t="s">
        <v>390</v>
      </c>
    </row>
    <row r="7" spans="1:3">
      <c s="3" r="A7" t="s">
        <v>386</v>
      </c>
    </row>
    <row r="8" spans="1:3">
      <c s="4" r="A8" t="s">
        <v>391</v>
      </c>
      <c s="7" r="B8" t="n">
        <v>25300</v>
      </c>
    </row>
    <row r="9" spans="1:3">
      <c s="4" r="A9" t="s">
        <v>392</v>
      </c>
      <c s="4" r="B9" t="s">
        <v>393</v>
      </c>
    </row>
    <row r="10" spans="1:3">
      <c s="4" r="A10" t="s">
        <v>394</v>
      </c>
      <c s="7" r="B10" t="n">
        <v>-8</v>
      </c>
    </row>
    <row r="11" spans="1:3">
      <c s="4" r="A11" t="s">
        <v>395</v>
      </c>
    </row>
    <row r="12" spans="1:3">
      <c s="3" r="A12" t="s">
        <v>386</v>
      </c>
    </row>
    <row r="13" spans="1:3">
      <c s="4" r="A13" t="s">
        <v>391</v>
      </c>
      <c s="6" r="B13" t="n">
        <v>14400</v>
      </c>
    </row>
    <row r="14" spans="1:3">
      <c s="4" r="A14" t="s">
        <v>396</v>
      </c>
      <c s="6" r="B14" t="n">
        <v>91</v>
      </c>
      <c s="6" r="C14" t="n">
        <v>-751</v>
      </c>
    </row>
    <row r="15" spans="1:3">
      <c s="4" r="A15" t="s">
        <v>397</v>
      </c>
    </row>
    <row r="16" spans="1:3">
      <c s="3" r="A16" t="s">
        <v>386</v>
      </c>
    </row>
    <row r="17" spans="1:3">
      <c s="4" r="A17" t="s">
        <v>391</v>
      </c>
      <c s="6" r="B17" t="n">
        <v>3700</v>
      </c>
    </row>
    <row r="18" spans="1:3">
      <c s="4" r="A18" t="s">
        <v>398</v>
      </c>
    </row>
    <row r="19" spans="1:3">
      <c s="3" r="A19" t="s">
        <v>386</v>
      </c>
    </row>
    <row r="20" spans="1:3">
      <c s="4" r="A20" t="s">
        <v>391</v>
      </c>
      <c s="6" r="B20" t="n">
        <v>7200</v>
      </c>
    </row>
    <row r="21" spans="1:3">
      <c s="4" r="A21" t="s">
        <v>389</v>
      </c>
      <c s="7" r="B21" t="n">
        <v>-267</v>
      </c>
      <c s="7" r="C21" t="n">
        <v>8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9</v>
      </c>
      <c s="2" r="B1" t="s">
        <v>2</v>
      </c>
      <c s="2" r="C1" t="s">
        <v>23</v>
      </c>
    </row>
    <row r="2" spans="1:3">
      <c s="3" r="A2" t="s">
        <v>400</v>
      </c>
    </row>
    <row r="3" spans="1:3">
      <c s="4" r="A3" t="s">
        <v>401</v>
      </c>
      <c s="7" r="B3" t="n">
        <v>511</v>
      </c>
      <c s="7" r="C3" t="n">
        <v>574</v>
      </c>
    </row>
    <row r="4" spans="1:3">
      <c s="4" r="A4" t="s">
        <v>402</v>
      </c>
      <c s="6" r="B4" t="n">
        <v>299</v>
      </c>
      <c s="6" r="C4" t="n">
        <v>172</v>
      </c>
    </row>
    <row r="5" spans="1:3">
      <c s="4" r="A5" t="s">
        <v>403</v>
      </c>
    </row>
    <row r="6" spans="1:3">
      <c s="3" r="A6" t="s">
        <v>400</v>
      </c>
    </row>
    <row r="7" spans="1:3">
      <c s="4" r="A7" t="s">
        <v>401</v>
      </c>
      <c s="6" r="B7" t="n">
        <v>199</v>
      </c>
      <c s="6" r="C7" t="n">
        <v>301</v>
      </c>
    </row>
    <row r="8" spans="1:3">
      <c s="4" r="A8" t="s">
        <v>404</v>
      </c>
    </row>
    <row r="9" spans="1:3">
      <c s="3" r="A9" t="s">
        <v>400</v>
      </c>
    </row>
    <row r="10" spans="1:3">
      <c s="4" r="A10" t="s">
        <v>401</v>
      </c>
      <c s="6" r="B10" t="n">
        <v>149</v>
      </c>
      <c s="6" r="C10" t="n">
        <v>181</v>
      </c>
    </row>
    <row r="11" spans="1:3">
      <c s="4" r="A11" t="s">
        <v>405</v>
      </c>
    </row>
    <row r="12" spans="1:3">
      <c s="3" r="A12" t="s">
        <v>400</v>
      </c>
    </row>
    <row r="13" spans="1:3">
      <c s="4" r="A13" t="s">
        <v>402</v>
      </c>
      <c s="6" r="B13" t="n">
        <v>33</v>
      </c>
      <c s="6" r="C13" t="n">
        <v>26</v>
      </c>
    </row>
    <row r="14" spans="1:3">
      <c s="4" r="A14" t="s">
        <v>406</v>
      </c>
    </row>
    <row r="15" spans="1:3">
      <c s="3" r="A15" t="s">
        <v>400</v>
      </c>
    </row>
    <row r="16" spans="1:3">
      <c s="4" r="A16" t="s">
        <v>402</v>
      </c>
      <c s="6" r="B16" t="n">
        <v>228</v>
      </c>
      <c s="6" r="C16" t="n">
        <v>117</v>
      </c>
    </row>
    <row r="17" spans="1:3">
      <c s="4" r="A17" t="s">
        <v>407</v>
      </c>
    </row>
    <row r="18" spans="1:3">
      <c s="3" r="A18" t="s">
        <v>400</v>
      </c>
    </row>
    <row r="19" spans="1:3">
      <c s="4" r="A19" t="s">
        <v>401</v>
      </c>
      <c s="6" r="B19" t="n">
        <v>100</v>
      </c>
      <c s="6" r="C19" t="n">
        <v>7</v>
      </c>
    </row>
    <row r="20" spans="1:3">
      <c s="4" r="A20" t="s">
        <v>408</v>
      </c>
    </row>
    <row r="21" spans="1:3">
      <c s="3" r="A21" t="s">
        <v>400</v>
      </c>
    </row>
    <row r="22" spans="1:3">
      <c s="4" r="A22" t="s">
        <v>401</v>
      </c>
      <c s="6" r="B22" t="n">
        <v>63</v>
      </c>
      <c s="6" r="C22" t="n">
        <v>85</v>
      </c>
    </row>
    <row r="23" spans="1:3">
      <c s="4" r="A23" t="s">
        <v>409</v>
      </c>
    </row>
    <row r="24" spans="1:3">
      <c s="3" r="A24" t="s">
        <v>400</v>
      </c>
    </row>
    <row r="25" spans="1:3">
      <c s="4" r="A25" t="s">
        <v>402</v>
      </c>
      <c s="6" r="B25" t="n">
        <v>30</v>
      </c>
      <c s="6" r="C25" t="n">
        <v>29</v>
      </c>
    </row>
    <row r="26" spans="1:3">
      <c s="4" r="A26" t="s">
        <v>410</v>
      </c>
    </row>
    <row r="27" spans="1:3">
      <c s="3" r="A27" t="s">
        <v>400</v>
      </c>
    </row>
    <row r="28" spans="1:3">
      <c s="4" r="A28" t="s">
        <v>402</v>
      </c>
      <c s="7" r="B28" t="n">
        <v>8</v>
      </c>
      <c s="7" r="C28"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1</v>
      </c>
      <c s="2" r="B1" t="s">
        <v>1</v>
      </c>
    </row>
    <row r="2" spans="1:3">
      <c s="2" r="B2" t="s">
        <v>2</v>
      </c>
      <c s="2" r="C2" t="s">
        <v>78</v>
      </c>
    </row>
    <row r="3" spans="1:3">
      <c s="3" r="A3" t="s">
        <v>412</v>
      </c>
    </row>
    <row r="4" spans="1:3">
      <c s="4" r="A4" t="s">
        <v>413</v>
      </c>
      <c s="7" r="B4" t="n">
        <v>-62</v>
      </c>
      <c s="7" r="C4" t="n">
        <v>25</v>
      </c>
    </row>
    <row r="5" spans="1:3">
      <c s="4" r="A5" t="s">
        <v>414</v>
      </c>
      <c s="6" r="B5" t="n">
        <v>-7</v>
      </c>
      <c s="6" r="C5" t="n">
        <v>-27</v>
      </c>
    </row>
    <row r="6" spans="1:3">
      <c s="4" r="A6" t="s">
        <v>390</v>
      </c>
    </row>
    <row r="7" spans="1:3">
      <c s="3" r="A7" t="s">
        <v>412</v>
      </c>
    </row>
    <row r="8" spans="1:3">
      <c s="4" r="A8" t="s">
        <v>413</v>
      </c>
      <c s="6" r="B8" t="n">
        <v>-276</v>
      </c>
      <c s="6" r="C8" t="n">
        <v>313</v>
      </c>
    </row>
    <row r="9" spans="1:3">
      <c s="4" r="A9" t="s">
        <v>414</v>
      </c>
      <c s="6" r="B9" t="n">
        <v>6</v>
      </c>
      <c s="6" r="C9" t="n">
        <v>30</v>
      </c>
    </row>
    <row r="10" spans="1:3">
      <c s="4" r="A10" t="s">
        <v>415</v>
      </c>
    </row>
    <row r="11" spans="1:3">
      <c s="3" r="A11" t="s">
        <v>412</v>
      </c>
    </row>
    <row r="12" spans="1:3">
      <c s="4" r="A12" t="s">
        <v>413</v>
      </c>
      <c s="6" r="B12" t="n">
        <v>-79</v>
      </c>
      <c s="6" r="C12" t="n">
        <v>27</v>
      </c>
    </row>
    <row r="13" spans="1:3">
      <c s="4" r="A13" t="s">
        <v>416</v>
      </c>
    </row>
    <row r="14" spans="1:3">
      <c s="3" r="A14" t="s">
        <v>412</v>
      </c>
    </row>
    <row r="15" spans="1:3">
      <c s="4" r="A15" t="s">
        <v>414</v>
      </c>
      <c s="6" r="B15" t="n">
        <v>5</v>
      </c>
      <c s="6" r="C15" t="n">
        <v>30</v>
      </c>
    </row>
    <row r="16" spans="1:3">
      <c s="4" r="A16" t="s">
        <v>417</v>
      </c>
    </row>
    <row r="17" spans="1:3">
      <c s="3" r="A17" t="s">
        <v>412</v>
      </c>
    </row>
    <row r="18" spans="1:3">
      <c s="4" r="A18" t="s">
        <v>414</v>
      </c>
      <c s="6" r="B18" t="n">
        <v>14</v>
      </c>
      <c s="6" r="C18" t="n">
        <v>0</v>
      </c>
    </row>
    <row r="19" spans="1:3">
      <c s="4" r="A19" t="s">
        <v>418</v>
      </c>
    </row>
    <row r="20" spans="1:3">
      <c s="3" r="A20" t="s">
        <v>412</v>
      </c>
    </row>
    <row r="21" spans="1:3">
      <c s="4" r="A21" t="s">
        <v>414</v>
      </c>
      <c s="6" r="B21" t="n">
        <v>4</v>
      </c>
      <c s="6" r="C21" t="n">
        <v>7</v>
      </c>
    </row>
    <row r="22" spans="1:3">
      <c s="4" r="A22" t="s">
        <v>419</v>
      </c>
    </row>
    <row r="23" spans="1:3">
      <c s="3" r="A23" t="s">
        <v>412</v>
      </c>
    </row>
    <row r="24" spans="1:3">
      <c s="4" r="A24" t="s">
        <v>414</v>
      </c>
      <c s="6" r="B24" t="n">
        <v>-17</v>
      </c>
      <c s="6" r="C24" t="n">
        <v>-7</v>
      </c>
    </row>
    <row r="25" spans="1:3">
      <c s="4" r="A25" t="s">
        <v>420</v>
      </c>
    </row>
    <row r="26" spans="1:3">
      <c s="3" r="A26" t="s">
        <v>412</v>
      </c>
    </row>
    <row r="27" spans="1:3">
      <c s="4" r="A27" t="s">
        <v>413</v>
      </c>
      <c s="7" r="B27" t="n">
        <v>-197</v>
      </c>
      <c s="7" r="C27" t="n">
        <v>2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1</v>
      </c>
      <c s="2" r="B1" t="s">
        <v>1</v>
      </c>
    </row>
    <row r="2" spans="1:3">
      <c s="2" r="B2" t="s">
        <v>2</v>
      </c>
      <c s="2" r="C2" t="s">
        <v>78</v>
      </c>
    </row>
    <row r="3" spans="1:3">
      <c s="3" r="A3" t="s">
        <v>422</v>
      </c>
    </row>
    <row r="4" spans="1:3">
      <c s="4" r="A4" t="s">
        <v>423</v>
      </c>
      <c s="7" r="B4" t="n">
        <v>59</v>
      </c>
    </row>
    <row r="5" spans="1:3">
      <c s="4" r="A5" t="s">
        <v>424</v>
      </c>
      <c s="6" r="B5" t="n">
        <v>7</v>
      </c>
      <c s="7" r="C5" t="n">
        <v>27</v>
      </c>
    </row>
    <row r="6" spans="1:3">
      <c s="4" r="A6" t="s">
        <v>425</v>
      </c>
      <c s="6" r="B6" t="n">
        <v>-62</v>
      </c>
      <c s="6" r="C6" t="n">
        <v>25</v>
      </c>
    </row>
    <row r="7" spans="1:3">
      <c s="4" r="A7" t="s">
        <v>426</v>
      </c>
      <c s="6" r="B7" t="n">
        <v>-10</v>
      </c>
      <c s="6" r="C7" t="n">
        <v>121</v>
      </c>
    </row>
    <row r="8" spans="1:3">
      <c s="4" r="A8" t="s">
        <v>390</v>
      </c>
    </row>
    <row r="9" spans="1:3">
      <c s="3" r="A9" t="s">
        <v>422</v>
      </c>
    </row>
    <row r="10" spans="1:3">
      <c s="4" r="A10" t="s">
        <v>424</v>
      </c>
      <c s="6" r="B10" t="n">
        <v>-6</v>
      </c>
      <c s="6" r="C10" t="n">
        <v>-30</v>
      </c>
    </row>
    <row r="11" spans="1:3">
      <c s="4" r="A11" t="s">
        <v>425</v>
      </c>
      <c s="6" r="B11" t="n">
        <v>-276</v>
      </c>
      <c s="6" r="C11" t="n">
        <v>313</v>
      </c>
    </row>
    <row r="12" spans="1:3">
      <c s="4" r="A12" t="s">
        <v>427</v>
      </c>
    </row>
    <row r="13" spans="1:3">
      <c s="3" r="A13" t="s">
        <v>422</v>
      </c>
    </row>
    <row r="14" spans="1:3">
      <c s="4" r="A14" t="s">
        <v>423</v>
      </c>
      <c s="6" r="B14" t="n">
        <v>59</v>
      </c>
      <c s="6" r="C14" t="n">
        <v>123</v>
      </c>
    </row>
    <row r="15" spans="1:3">
      <c s="4" r="A15" t="s">
        <v>424</v>
      </c>
      <c s="6" r="B15" t="n">
        <v>-7</v>
      </c>
      <c s="6" r="C15" t="n">
        <v>-27</v>
      </c>
    </row>
    <row r="16" spans="1:3">
      <c s="4" r="A16" t="s">
        <v>425</v>
      </c>
      <c s="6" r="B16" t="n">
        <v>-62</v>
      </c>
      <c s="6" r="C16" t="n">
        <v>25</v>
      </c>
    </row>
    <row r="17" spans="1:3">
      <c s="4" r="A17" t="s">
        <v>426</v>
      </c>
      <c s="7" r="B17" t="n">
        <v>-10</v>
      </c>
      <c s="7" r="C17" t="n">
        <v>1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8</v>
      </c>
      <c s="2" r="B1" t="s">
        <v>1</v>
      </c>
    </row>
    <row r="2" spans="1:3">
      <c s="2" r="B2" t="s">
        <v>2</v>
      </c>
      <c s="2" r="C2" t="s">
        <v>78</v>
      </c>
    </row>
    <row r="3" spans="1:3">
      <c s="3" r="A3" t="s">
        <v>186</v>
      </c>
    </row>
    <row r="4" spans="1:3">
      <c s="4" r="A4" t="s">
        <v>93</v>
      </c>
      <c s="7" r="B4" t="n">
        <v>1530</v>
      </c>
      <c s="7" r="C4" t="n">
        <v>1795</v>
      </c>
    </row>
    <row r="5" spans="1:3">
      <c s="4" r="A5" t="s">
        <v>429</v>
      </c>
      <c s="6" r="B5" t="n">
        <v>5</v>
      </c>
      <c s="6" r="C5" t="n">
        <v>7</v>
      </c>
    </row>
    <row r="6" spans="1:3">
      <c s="4" r="A6" t="s">
        <v>430</v>
      </c>
      <c s="7" r="B6" t="n">
        <v>1525</v>
      </c>
      <c s="7" r="C6" t="n">
        <v>1788</v>
      </c>
    </row>
    <row r="7" spans="1:3">
      <c s="4" r="A7" t="s">
        <v>431</v>
      </c>
      <c s="6" r="B7" t="n">
        <v>1550000000</v>
      </c>
      <c s="6" r="C7" t="n">
        <v>1548000000</v>
      </c>
    </row>
    <row r="8" spans="1:3">
      <c s="4" r="A8" t="s">
        <v>432</v>
      </c>
      <c s="6" r="B8" t="n">
        <v>0</v>
      </c>
      <c s="6" r="C8"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433</v>
      </c>
      <c s="2" r="B1" t="s">
        <v>1</v>
      </c>
    </row>
    <row r="2" spans="1:3">
      <c s="2" r="B2" t="s">
        <v>2</v>
      </c>
      <c s="2" r="C2" t="s">
        <v>78</v>
      </c>
    </row>
    <row r="3" spans="1:3">
      <c s="3" r="A3" t="s">
        <v>434</v>
      </c>
    </row>
    <row r="4" spans="1:3">
      <c s="4" r="A4" t="s">
        <v>80</v>
      </c>
      <c s="7" r="B4" t="n">
        <v>16788</v>
      </c>
      <c s="7" r="C4" t="n">
        <v>17352</v>
      </c>
    </row>
    <row r="5" spans="1:3">
      <c s="4" r="A5" t="s">
        <v>85</v>
      </c>
      <c s="6" r="B5" t="n">
        <v>-18</v>
      </c>
      <c s="6" r="C5" t="n">
        <v>-22</v>
      </c>
    </row>
    <row r="6" spans="1:3">
      <c s="4" r="A6" t="s">
        <v>435</v>
      </c>
      <c s="6" r="B6" t="n">
        <v>-46</v>
      </c>
      <c s="6" r="C6" t="n">
        <v>-41</v>
      </c>
    </row>
    <row r="7" spans="1:3">
      <c s="4" r="A7" t="s">
        <v>90</v>
      </c>
      <c s="6" r="B7" t="n">
        <v>-9</v>
      </c>
      <c s="6" r="C7" t="n">
        <v>-23</v>
      </c>
    </row>
    <row r="8" spans="1:3">
      <c s="4" r="A8" t="s">
        <v>86</v>
      </c>
      <c s="6" r="B8" t="n">
        <v>2473</v>
      </c>
      <c s="6" r="C8" t="n">
        <v>2871</v>
      </c>
    </row>
    <row r="9" spans="1:3">
      <c s="4" r="A9" t="s">
        <v>87</v>
      </c>
      <c s="6" r="B9" t="n">
        <v>-247</v>
      </c>
      <c s="6" r="C9" t="n">
        <v>-275</v>
      </c>
    </row>
    <row r="10" spans="1:3">
      <c s="4" r="A10" t="s">
        <v>88</v>
      </c>
      <c s="6" r="B10" t="n">
        <v>2226</v>
      </c>
      <c s="6" r="C10" t="n">
        <v>2596</v>
      </c>
    </row>
    <row r="11" spans="1:3">
      <c s="4" r="A11" t="s">
        <v>436</v>
      </c>
    </row>
    <row r="12" spans="1:3">
      <c s="3" r="A12" t="s">
        <v>434</v>
      </c>
    </row>
    <row r="13" spans="1:3">
      <c s="4" r="A13" t="s">
        <v>80</v>
      </c>
      <c s="6" r="B13" t="n">
        <v>6143</v>
      </c>
      <c s="6" r="C13" t="n">
        <v>6222</v>
      </c>
    </row>
    <row r="14" spans="1:3">
      <c s="4" r="A14" t="s">
        <v>437</v>
      </c>
      <c s="6" r="B14" t="n">
        <v>906</v>
      </c>
      <c s="6" r="C14" t="n">
        <v>927</v>
      </c>
    </row>
    <row r="15" spans="1:3">
      <c s="4" r="A15" t="s">
        <v>438</v>
      </c>
    </row>
    <row r="16" spans="1:3">
      <c s="3" r="A16" t="s">
        <v>434</v>
      </c>
    </row>
    <row r="17" spans="1:3">
      <c s="4" r="A17" t="s">
        <v>80</v>
      </c>
      <c s="6" r="B17" t="n">
        <v>3997</v>
      </c>
      <c s="6" r="C17" t="n">
        <v>4147</v>
      </c>
    </row>
    <row r="18" spans="1:3">
      <c s="4" r="A18" t="s">
        <v>437</v>
      </c>
      <c s="6" r="B18" t="n">
        <v>633</v>
      </c>
      <c s="6" r="C18" t="n">
        <v>866</v>
      </c>
    </row>
    <row r="19" spans="1:3">
      <c s="4" r="A19" t="s">
        <v>439</v>
      </c>
    </row>
    <row r="20" spans="1:3">
      <c s="3" r="A20" t="s">
        <v>434</v>
      </c>
    </row>
    <row r="21" spans="1:3">
      <c s="4" r="A21" t="s">
        <v>80</v>
      </c>
      <c s="6" r="B21" t="n">
        <v>4689</v>
      </c>
      <c s="6" r="C21" t="n">
        <v>4764</v>
      </c>
    </row>
    <row r="22" spans="1:3">
      <c s="4" r="A22" t="s">
        <v>437</v>
      </c>
      <c s="6" r="B22" t="n">
        <v>778</v>
      </c>
      <c s="6" r="C22" t="n">
        <v>934</v>
      </c>
    </row>
    <row r="23" spans="1:3">
      <c s="4" r="A23" t="s">
        <v>440</v>
      </c>
    </row>
    <row r="24" spans="1:3">
      <c s="3" r="A24" t="s">
        <v>434</v>
      </c>
    </row>
    <row r="25" spans="1:3">
      <c s="4" r="A25" t="s">
        <v>80</v>
      </c>
      <c s="6" r="B25" t="n">
        <v>1959</v>
      </c>
      <c s="6" r="C25" t="n">
        <v>2219</v>
      </c>
    </row>
    <row r="26" spans="1:3">
      <c s="4" r="A26" t="s">
        <v>437</v>
      </c>
      <c s="7" r="B26" t="n">
        <v>229</v>
      </c>
      <c s="7" r="C26" t="n">
        <v>2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29"/>
  </cols>
  <sheetData>
    <row r="1" spans="1:2">
      <c s="1" r="A1" t="s">
        <v>441</v>
      </c>
      <c s="2" r="B1" t="s">
        <v>442</v>
      </c>
    </row>
    <row r="2" spans="1:2">
      <c s="3" r="A2" t="s">
        <v>443</v>
      </c>
    </row>
    <row r="3" spans="1:2">
      <c s="4" r="A3" t="s">
        <v>444</v>
      </c>
      <c s="6" r="B3" t="n">
        <v>444</v>
      </c>
    </row>
    <row r="4" spans="1:2">
      <c s="4" r="A4" t="s">
        <v>445</v>
      </c>
      <c s="6" r="B4" t="n">
        <v>12</v>
      </c>
    </row>
    <row r="5" spans="1:2">
      <c s="4" r="A5" t="s">
        <v>446</v>
      </c>
    </row>
    <row r="6" spans="1:2">
      <c s="3" r="A6" t="s">
        <v>443</v>
      </c>
    </row>
    <row r="7" spans="1:2">
      <c s="4" r="A7" t="s">
        <v>445</v>
      </c>
      <c s="6" r="B7" t="n">
        <v>3</v>
      </c>
    </row>
    <row r="8" spans="1:2">
      <c s="4" r="A8" t="s">
        <v>447</v>
      </c>
    </row>
    <row r="9" spans="1:2">
      <c s="3" r="A9" t="s">
        <v>443</v>
      </c>
    </row>
    <row r="10" spans="1:2">
      <c s="4" r="A10" t="s">
        <v>448</v>
      </c>
      <c s="6" r="B10" t="n">
        <v>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9</v>
      </c>
      <c s="2" r="B1" t="s">
        <v>3</v>
      </c>
      <c s="2" r="C1" t="s">
        <v>450</v>
      </c>
      <c s="2" r="D1" t="s">
        <v>451</v>
      </c>
    </row>
    <row r="2" spans="1:4">
      <c s="4" r="A2" t="s">
        <v>452</v>
      </c>
    </row>
    <row r="3" spans="1:4">
      <c s="3" r="A3" t="s">
        <v>443</v>
      </c>
    </row>
    <row r="4" spans="1:4">
      <c s="4" r="A4" t="s">
        <v>453</v>
      </c>
      <c s="6" r="C4" t="n">
        <v>61</v>
      </c>
      <c s="6" r="D4" t="n">
        <v>65</v>
      </c>
    </row>
    <row r="5" spans="1:4">
      <c s="4" r="A5" t="s">
        <v>454</v>
      </c>
    </row>
    <row r="6" spans="1:4">
      <c s="3" r="A6" t="s">
        <v>443</v>
      </c>
    </row>
    <row r="7" spans="1:4">
      <c s="4" r="A7" t="s">
        <v>453</v>
      </c>
      <c s="6" r="C7" t="n">
        <v>11</v>
      </c>
      <c s="6" r="D7" t="n">
        <v>11</v>
      </c>
    </row>
    <row r="8" spans="1:4">
      <c s="4" r="A8" t="s">
        <v>455</v>
      </c>
    </row>
    <row r="9" spans="1:4">
      <c s="3" r="A9" t="s">
        <v>443</v>
      </c>
    </row>
    <row r="10" spans="1:4">
      <c s="4" r="A10" t="s">
        <v>453</v>
      </c>
      <c s="6" r="C10" t="n">
        <v>16</v>
      </c>
      <c s="6" r="D10" t="n">
        <v>15</v>
      </c>
    </row>
    <row r="11" spans="1:4">
      <c s="4" r="A11" t="s">
        <v>456</v>
      </c>
    </row>
    <row r="12" spans="1:4">
      <c s="3" r="A12" t="s">
        <v>443</v>
      </c>
    </row>
    <row r="13" spans="1:4">
      <c s="4" r="A13" t="s">
        <v>453</v>
      </c>
      <c s="6" r="C13" t="n">
        <v>0</v>
      </c>
      <c s="6" r="D13" t="n">
        <v>1</v>
      </c>
    </row>
    <row r="14" spans="1:4">
      <c s="4" r="A14" t="s">
        <v>457</v>
      </c>
    </row>
    <row r="15" spans="1:4">
      <c s="3" r="A15" t="s">
        <v>443</v>
      </c>
    </row>
    <row r="16" spans="1:4">
      <c s="4" r="A16" t="s">
        <v>453</v>
      </c>
      <c s="6" r="C16" t="n">
        <v>2</v>
      </c>
      <c s="6" r="D16" t="n">
        <v>2</v>
      </c>
    </row>
    <row r="17" spans="1:4">
      <c s="4" r="A17" t="s">
        <v>458</v>
      </c>
    </row>
    <row r="18" spans="1:4">
      <c s="3" r="A18" t="s">
        <v>443</v>
      </c>
    </row>
    <row r="19" spans="1:4">
      <c s="4" r="A19" t="s">
        <v>453</v>
      </c>
      <c s="6" r="C19" t="n">
        <v>2</v>
      </c>
      <c s="6" r="D19" t="n">
        <v>2</v>
      </c>
    </row>
    <row r="20" spans="1:4">
      <c s="4" r="A20" t="s">
        <v>459</v>
      </c>
    </row>
    <row r="21" spans="1:4">
      <c s="3" r="A21" t="s">
        <v>443</v>
      </c>
    </row>
    <row r="22" spans="1:4">
      <c s="4" r="A22" t="s">
        <v>453</v>
      </c>
      <c s="6" r="B22" t="n">
        <v>66</v>
      </c>
    </row>
    <row r="23" spans="1:4">
      <c s="4" r="A23" t="s">
        <v>460</v>
      </c>
    </row>
    <row r="24" spans="1:4">
      <c s="3" r="A24" t="s">
        <v>443</v>
      </c>
    </row>
    <row r="25" spans="1:4">
      <c s="4" r="A25" t="s">
        <v>453</v>
      </c>
      <c s="6" r="B25" t="n">
        <v>11</v>
      </c>
    </row>
    <row r="26" spans="1:4">
      <c s="4" r="A26" t="s">
        <v>461</v>
      </c>
    </row>
    <row r="27" spans="1:4">
      <c s="3" r="A27" t="s">
        <v>443</v>
      </c>
    </row>
    <row r="28" spans="1:4">
      <c s="4" r="A28" t="s">
        <v>453</v>
      </c>
      <c s="6" r="B28" t="n">
        <v>16</v>
      </c>
    </row>
    <row r="29" spans="1:4">
      <c s="4" r="A29" t="s">
        <v>462</v>
      </c>
    </row>
    <row r="30" spans="1:4">
      <c s="3" r="A30" t="s">
        <v>443</v>
      </c>
    </row>
    <row r="31" spans="1:4">
      <c s="4" r="A31" t="s">
        <v>453</v>
      </c>
      <c s="6" r="B31" t="n">
        <v>0</v>
      </c>
    </row>
    <row r="32" spans="1:4">
      <c s="4" r="A32" t="s">
        <v>463</v>
      </c>
    </row>
    <row r="33" spans="1:4">
      <c s="3" r="A33" t="s">
        <v>443</v>
      </c>
    </row>
    <row r="34" spans="1:4">
      <c s="4" r="A34" t="s">
        <v>453</v>
      </c>
      <c s="6" r="B34" t="n">
        <v>3</v>
      </c>
    </row>
    <row r="35" spans="1:4">
      <c s="4" r="A35" t="s">
        <v>464</v>
      </c>
    </row>
    <row r="36" spans="1:4">
      <c s="3" r="A36" t="s">
        <v>443</v>
      </c>
    </row>
    <row r="37" spans="1:4">
      <c s="4" r="A37" t="s">
        <v>453</v>
      </c>
      <c s="6" r="B37" t="n">
        <v>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91"/>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 customWidth="1" max="6" min="6" width="14"/>
    <col customWidth="1" max="7" min="7" width="17"/>
    <col customWidth="1" max="8" min="8" width="21"/>
    <col customWidth="1" max="9" min="9" width="17"/>
    <col customWidth="1" max="10" min="10" width="21"/>
    <col customWidth="1" max="11" min="11" width="80"/>
  </cols>
  <sheetData>
    <row r="1" spans="1:11">
      <c s="1" r="A1" t="s">
        <v>465</v>
      </c>
      <c s="2" r="B1" t="s">
        <v>466</v>
      </c>
      <c s="2" r="C1" t="s">
        <v>467</v>
      </c>
      <c s="2" r="D1" t="s">
        <v>468</v>
      </c>
      <c s="2" r="E1" t="s">
        <v>469</v>
      </c>
      <c s="2" r="F1" t="s">
        <v>470</v>
      </c>
      <c s="2" r="G1" t="s">
        <v>471</v>
      </c>
      <c s="2" r="H1" t="s">
        <v>472</v>
      </c>
      <c s="2" r="I1" t="s">
        <v>473</v>
      </c>
      <c s="2" r="J1" t="s">
        <v>474</v>
      </c>
      <c s="2" r="K1" t="s">
        <v>2</v>
      </c>
    </row>
    <row r="2" spans="1:11">
      <c s="4" r="A2" t="s">
        <v>475</v>
      </c>
    </row>
    <row r="3" spans="1:11">
      <c s="3" r="A3" t="s">
        <v>443</v>
      </c>
    </row>
    <row r="4" spans="1:11">
      <c s="4" r="A4" t="s">
        <v>476</v>
      </c>
      <c s="4" r="I4" t="s">
        <v>477</v>
      </c>
      <c s="4" r="J4" t="s">
        <v>477</v>
      </c>
    </row>
    <row r="5" spans="1:11">
      <c s="4" r="A5" t="s">
        <v>478</v>
      </c>
    </row>
    <row r="6" spans="1:11">
      <c s="3" r="A6" t="s">
        <v>443</v>
      </c>
    </row>
    <row r="7" spans="1:11">
      <c s="4" r="A7" t="s">
        <v>479</v>
      </c>
      <c s="10" r="I7" t="n">
        <v>1000</v>
      </c>
      <c s="7" r="J7" t="n">
        <v>280</v>
      </c>
    </row>
    <row r="8" spans="1:11">
      <c s="4" r="A8" t="s">
        <v>480</v>
      </c>
    </row>
    <row r="9" spans="1:11">
      <c s="3" r="A9" t="s">
        <v>443</v>
      </c>
    </row>
    <row r="10" spans="1:11">
      <c s="4" r="A10" t="s">
        <v>476</v>
      </c>
      <c s="4" r="I10" t="s">
        <v>477</v>
      </c>
      <c s="4" r="J10" t="s">
        <v>477</v>
      </c>
    </row>
    <row r="11" spans="1:11">
      <c s="4" r="A11" t="s">
        <v>481</v>
      </c>
    </row>
    <row r="12" spans="1:11">
      <c s="3" r="A12" t="s">
        <v>443</v>
      </c>
    </row>
    <row r="13" spans="1:11">
      <c s="4" r="A13" t="s">
        <v>479</v>
      </c>
      <c s="10" r="I13" t="n">
        <v>1000</v>
      </c>
      <c s="7" r="J13" t="n">
        <v>280</v>
      </c>
    </row>
    <row r="14" spans="1:11">
      <c s="4" r="A14" t="s">
        <v>482</v>
      </c>
    </row>
    <row r="15" spans="1:11">
      <c s="3" r="A15" t="s">
        <v>443</v>
      </c>
    </row>
    <row r="16" spans="1:11">
      <c s="4" r="A16" t="s">
        <v>483</v>
      </c>
      <c s="11" r="K16" t="n">
        <v>2004</v>
      </c>
    </row>
    <row r="17" spans="1:11">
      <c s="4" r="A17" t="s">
        <v>484</v>
      </c>
      <c s="4" r="K17" t="s">
        <v>485</v>
      </c>
    </row>
    <row r="18" spans="1:11">
      <c s="4" r="A18" t="s">
        <v>486</v>
      </c>
      <c s="4" r="K18" t="s">
        <v>487</v>
      </c>
    </row>
    <row r="19" spans="1:11">
      <c s="4" r="A19" t="s">
        <v>488</v>
      </c>
    </row>
    <row r="20" spans="1:11">
      <c s="3" r="A20" t="s">
        <v>443</v>
      </c>
    </row>
    <row r="21" spans="1:11">
      <c s="4" r="A21" t="s">
        <v>489</v>
      </c>
      <c s="12" r="B21" t="n">
        <v>131000000</v>
      </c>
      <c s="7" r="C21" t="n">
        <v>103000000</v>
      </c>
    </row>
    <row r="22" spans="1:11">
      <c s="4" r="A22" t="s">
        <v>490</v>
      </c>
    </row>
    <row r="23" spans="1:11">
      <c s="3" r="A23" t="s">
        <v>443</v>
      </c>
    </row>
    <row r="24" spans="1:11">
      <c s="4" r="A24" t="s">
        <v>489</v>
      </c>
      <c s="12" r="B24" t="n">
        <v>46000000</v>
      </c>
      <c s="7" r="C24" t="n">
        <v>36000000</v>
      </c>
    </row>
    <row r="25" spans="1:11">
      <c s="4" r="A25" t="s">
        <v>491</v>
      </c>
      <c s="4" r="B25" t="s">
        <v>492</v>
      </c>
      <c s="4" r="C25" t="s">
        <v>492</v>
      </c>
    </row>
    <row r="26" spans="1:11">
      <c s="4" r="A26" t="s">
        <v>493</v>
      </c>
    </row>
    <row r="27" spans="1:11">
      <c s="3" r="A27" t="s">
        <v>443</v>
      </c>
    </row>
    <row r="28" spans="1:11">
      <c s="4" r="A28" t="s">
        <v>491</v>
      </c>
      <c s="4" r="F28" t="s">
        <v>492</v>
      </c>
    </row>
    <row r="29" spans="1:11">
      <c s="4" r="A29" t="s">
        <v>494</v>
      </c>
    </row>
    <row r="30" spans="1:11">
      <c s="3" r="A30" t="s">
        <v>443</v>
      </c>
    </row>
    <row r="31" spans="1:11">
      <c s="4" r="A31" t="s">
        <v>491</v>
      </c>
      <c s="4" r="G31" t="s">
        <v>492</v>
      </c>
      <c s="4" r="H31" t="s">
        <v>492</v>
      </c>
    </row>
    <row r="32" spans="1:11">
      <c s="4" r="A32" t="s">
        <v>495</v>
      </c>
    </row>
    <row r="33" spans="1:11">
      <c s="3" r="A33" t="s">
        <v>443</v>
      </c>
    </row>
    <row r="34" spans="1:11">
      <c s="4" r="A34" t="s">
        <v>496</v>
      </c>
      <c s="4" r="B34" t="s">
        <v>492</v>
      </c>
      <c s="4" r="C34" t="s">
        <v>492</v>
      </c>
    </row>
    <row r="35" spans="1:11">
      <c s="4" r="A35" t="s">
        <v>497</v>
      </c>
    </row>
    <row r="36" spans="1:11">
      <c s="3" r="A36" t="s">
        <v>443</v>
      </c>
    </row>
    <row r="37" spans="1:11">
      <c s="4" r="A37" t="s">
        <v>489</v>
      </c>
      <c s="12" r="B37" t="n">
        <v>90000</v>
      </c>
      <c s="7" r="C37" t="n">
        <v>71000</v>
      </c>
    </row>
    <row r="38" spans="1:11">
      <c s="4" r="A38" t="s">
        <v>498</v>
      </c>
      <c s="6" r="B38" t="n">
        <v>15500000000</v>
      </c>
      <c s="6" r="C38" t="n">
        <v>12200000000</v>
      </c>
    </row>
    <row r="39" spans="1:11">
      <c s="4" r="A39" t="s">
        <v>499</v>
      </c>
      <c s="6" r="B39" t="n">
        <v>1000000000</v>
      </c>
      <c s="6" r="C39" t="n">
        <v>789000000</v>
      </c>
    </row>
    <row r="40" spans="1:11">
      <c s="4" r="A40" t="s">
        <v>500</v>
      </c>
    </row>
    <row r="41" spans="1:11">
      <c s="3" r="A41" t="s">
        <v>443</v>
      </c>
    </row>
    <row r="42" spans="1:11">
      <c s="4" r="A42" t="s">
        <v>489</v>
      </c>
      <c s="6" r="B42" t="n">
        <v>30000</v>
      </c>
      <c s="6" r="C42" t="n">
        <v>23700</v>
      </c>
    </row>
    <row r="43" spans="1:11">
      <c s="4" r="A43" t="s">
        <v>498</v>
      </c>
      <c s="12" r="B43" t="n">
        <v>3100000000</v>
      </c>
      <c s="7" r="C43" t="n">
        <v>2400000000</v>
      </c>
    </row>
    <row r="44" spans="1:11">
      <c s="4" r="A44" t="s">
        <v>501</v>
      </c>
      <c s="4" r="B44" t="s">
        <v>502</v>
      </c>
      <c s="4" r="C44" t="s">
        <v>502</v>
      </c>
    </row>
    <row r="45" spans="1:11">
      <c s="4" r="A45" t="s">
        <v>499</v>
      </c>
      <c s="12" r="B45" t="n">
        <v>200000000</v>
      </c>
      <c s="7" r="C45" t="n">
        <v>158000000</v>
      </c>
    </row>
    <row r="46" spans="1:11">
      <c s="4" r="A46" t="s">
        <v>503</v>
      </c>
    </row>
    <row r="47" spans="1:11">
      <c s="3" r="A47" t="s">
        <v>443</v>
      </c>
    </row>
    <row r="48" spans="1:11">
      <c s="4" r="A48" t="s">
        <v>491</v>
      </c>
      <c s="4" r="F48" t="s">
        <v>492</v>
      </c>
    </row>
    <row r="49" spans="1:11">
      <c s="4" r="A49" t="s">
        <v>504</v>
      </c>
    </row>
    <row r="50" spans="1:11">
      <c s="3" r="A50" t="s">
        <v>443</v>
      </c>
    </row>
    <row r="51" spans="1:11">
      <c s="4" r="A51" t="s">
        <v>505</v>
      </c>
      <c s="12" r="D51" t="n">
        <v>226000000</v>
      </c>
      <c s="7" r="E51" t="n">
        <v>178000000</v>
      </c>
    </row>
    <row r="52" spans="1:11">
      <c s="4" r="A52" t="s">
        <v>506</v>
      </c>
    </row>
    <row r="53" spans="1:11">
      <c s="3" r="A53" t="s">
        <v>443</v>
      </c>
    </row>
    <row r="54" spans="1:11">
      <c s="4" r="A54" t="s">
        <v>483</v>
      </c>
      <c s="4" r="K54" t="s">
        <v>507</v>
      </c>
    </row>
    <row r="55" spans="1:11">
      <c s="4" r="A55" t="s">
        <v>484</v>
      </c>
      <c s="4" r="K55" t="s">
        <v>508</v>
      </c>
    </row>
    <row r="56" spans="1:11">
      <c s="4" r="A56" t="s">
        <v>486</v>
      </c>
      <c s="4" r="K56" t="s">
        <v>509</v>
      </c>
    </row>
    <row r="57" spans="1:11">
      <c s="4" r="A57" t="s">
        <v>510</v>
      </c>
    </row>
    <row r="58" spans="1:11">
      <c s="3" r="A58" t="s">
        <v>443</v>
      </c>
    </row>
    <row r="59" spans="1:11">
      <c s="4" r="A59" t="s">
        <v>483</v>
      </c>
      <c s="4" r="K59" t="s">
        <v>507</v>
      </c>
    </row>
    <row r="60" spans="1:11">
      <c s="4" r="A60" t="s">
        <v>484</v>
      </c>
      <c s="4" r="K60" t="s">
        <v>511</v>
      </c>
    </row>
    <row r="61" spans="1:11">
      <c s="4" r="A61" t="s">
        <v>486</v>
      </c>
      <c s="4" r="K61" t="s">
        <v>512</v>
      </c>
    </row>
    <row r="62" spans="1:11">
      <c s="4" r="A62" t="s">
        <v>513</v>
      </c>
    </row>
    <row r="63" spans="1:11">
      <c s="3" r="A63" t="s">
        <v>443</v>
      </c>
    </row>
    <row r="64" spans="1:11">
      <c s="4" r="A64" t="s">
        <v>489</v>
      </c>
      <c s="6" r="B64" t="n">
        <v>131000000</v>
      </c>
      <c s="6" r="C64" t="n">
        <v>103000000</v>
      </c>
    </row>
    <row r="65" spans="1:11">
      <c s="4" r="A65" t="s">
        <v>514</v>
      </c>
    </row>
    <row r="66" spans="1:11">
      <c s="3" r="A66" t="s">
        <v>443</v>
      </c>
    </row>
    <row r="67" spans="1:11">
      <c s="4" r="A67" t="s">
        <v>489</v>
      </c>
      <c s="12" r="B67" t="n">
        <v>46000000</v>
      </c>
      <c s="7" r="C67" t="n">
        <v>36300000</v>
      </c>
    </row>
    <row r="68" spans="1:11">
      <c s="4" r="A68" t="s">
        <v>491</v>
      </c>
      <c s="4" r="B68" t="s">
        <v>492</v>
      </c>
      <c s="4" r="C68" t="s">
        <v>492</v>
      </c>
    </row>
    <row r="69" spans="1:11">
      <c s="4" r="A69" t="s">
        <v>515</v>
      </c>
    </row>
    <row r="70" spans="1:11">
      <c s="3" r="A70" t="s">
        <v>443</v>
      </c>
    </row>
    <row r="71" spans="1:11">
      <c s="4" r="A71" t="s">
        <v>489</v>
      </c>
      <c s="12" r="G71" t="n">
        <v>46000000</v>
      </c>
      <c s="7" r="H71" t="n">
        <v>36300000</v>
      </c>
    </row>
    <row r="72" spans="1:11">
      <c s="4" r="A72" t="s">
        <v>516</v>
      </c>
    </row>
    <row r="73" spans="1:11">
      <c s="3" r="A73" t="s">
        <v>443</v>
      </c>
    </row>
    <row r="74" spans="1:11">
      <c s="4" r="A74" t="s">
        <v>496</v>
      </c>
      <c s="4" r="B74" t="s">
        <v>492</v>
      </c>
      <c s="4" r="C74" t="s">
        <v>492</v>
      </c>
    </row>
    <row r="75" spans="1:11">
      <c s="4" r="A75" t="s">
        <v>517</v>
      </c>
    </row>
    <row r="76" spans="1:11">
      <c s="3" r="A76" t="s">
        <v>443</v>
      </c>
    </row>
    <row r="77" spans="1:11">
      <c s="4" r="A77" t="s">
        <v>489</v>
      </c>
      <c s="12" r="B77" t="n">
        <v>90000</v>
      </c>
      <c s="7" r="C77" t="n">
        <v>71000</v>
      </c>
    </row>
    <row r="78" spans="1:11">
      <c s="4" r="A78" t="s">
        <v>498</v>
      </c>
      <c s="6" r="B78" t="n">
        <v>15500000000</v>
      </c>
      <c s="6" r="C78" t="n">
        <v>12200000000</v>
      </c>
    </row>
    <row r="79" spans="1:11">
      <c s="4" r="A79" t="s">
        <v>499</v>
      </c>
      <c s="6" r="B79" t="n">
        <v>1000000000</v>
      </c>
      <c s="6" r="C79" t="n">
        <v>789000000</v>
      </c>
    </row>
    <row r="80" spans="1:11">
      <c s="4" r="A80" t="s">
        <v>518</v>
      </c>
    </row>
    <row r="81" spans="1:11">
      <c s="3" r="A81" t="s">
        <v>443</v>
      </c>
    </row>
    <row r="82" spans="1:11">
      <c s="4" r="A82" t="s">
        <v>489</v>
      </c>
      <c s="6" r="B82" t="n">
        <v>30000</v>
      </c>
      <c s="6" r="C82" t="n">
        <v>23700</v>
      </c>
    </row>
    <row r="83" spans="1:11">
      <c s="4" r="A83" t="s">
        <v>498</v>
      </c>
      <c s="12" r="B83" t="n">
        <v>3100000000</v>
      </c>
      <c s="7" r="C83" t="n">
        <v>2400000000</v>
      </c>
    </row>
    <row r="84" spans="1:11">
      <c s="4" r="A84" t="s">
        <v>501</v>
      </c>
      <c s="4" r="B84" t="s">
        <v>502</v>
      </c>
      <c s="4" r="C84" t="s">
        <v>502</v>
      </c>
    </row>
    <row r="85" spans="1:11">
      <c s="4" r="A85" t="s">
        <v>499</v>
      </c>
      <c s="12" r="B85" t="n">
        <v>200000000</v>
      </c>
      <c s="7" r="C85" t="n">
        <v>158000000</v>
      </c>
    </row>
    <row r="86" spans="1:11">
      <c s="4" r="A86" t="s">
        <v>519</v>
      </c>
    </row>
    <row r="87" spans="1:11">
      <c s="3" r="A87" t="s">
        <v>443</v>
      </c>
    </row>
    <row r="88" spans="1:11">
      <c s="4" r="A88" t="s">
        <v>499</v>
      </c>
      <c s="12" r="G88" t="n">
        <v>200000000</v>
      </c>
      <c s="7" r="H88" t="n">
        <v>158000000</v>
      </c>
    </row>
    <row r="89" spans="1:11">
      <c s="4" r="A89" t="s">
        <v>520</v>
      </c>
    </row>
    <row r="90" spans="1:11">
      <c s="3" r="A90" t="s">
        <v>443</v>
      </c>
    </row>
    <row r="91" spans="1:11">
      <c s="4" r="A91" t="s">
        <v>505</v>
      </c>
      <c s="12" r="D91" t="n">
        <v>226000000</v>
      </c>
      <c s="7" r="E91" t="n">
        <v>178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78</v>
      </c>
    </row>
    <row r="3" spans="1:3">
      <c s="3" r="A3" t="s">
        <v>99</v>
      </c>
    </row>
    <row r="4" spans="1:3">
      <c s="4" r="A4" t="s">
        <v>113</v>
      </c>
      <c s="7" r="B4" t="n">
        <v>162</v>
      </c>
      <c s="7" r="C4" t="n">
        <v>-434</v>
      </c>
    </row>
    <row r="5" spans="1:3">
      <c s="4" r="A5" t="s">
        <v>114</v>
      </c>
      <c s="6" r="B5" t="n">
        <v>3</v>
      </c>
      <c s="6" r="C5" t="n">
        <v>0</v>
      </c>
    </row>
    <row r="6" spans="1:3">
      <c s="4" r="A6" t="s">
        <v>115</v>
      </c>
      <c s="6" r="B6" t="n">
        <v>-8</v>
      </c>
      <c s="6" r="C6" t="n">
        <v>-12</v>
      </c>
    </row>
    <row r="7" spans="1:3">
      <c s="4" r="A7" t="s">
        <v>116</v>
      </c>
      <c s="6" r="B7" t="n">
        <v>17</v>
      </c>
      <c s="6" r="C7" t="n">
        <v>-2</v>
      </c>
    </row>
    <row r="8" spans="1:3">
      <c s="4" r="A8" t="s">
        <v>117</v>
      </c>
      <c s="7" r="B8" t="n">
        <v>-1</v>
      </c>
      <c s="7" r="C8" t="n">
        <v>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S151"/>
  <sheetViews>
    <sheetView workbookViewId="0">
      <selection activeCell="A1" sqref="A1"/>
    </sheetView>
  </sheetViews>
  <sheetFormatPr baseColWidth="10" defaultRowHeight="15"/>
  <cols>
    <col customWidth="1" max="1" min="1" width="80"/>
    <col customWidth="1" max="2" min="2" width="38"/>
    <col customWidth="1" max="3" min="3" width="42"/>
    <col customWidth="1" max="4" min="4" width="23"/>
    <col customWidth="1" max="5" min="5" width="23"/>
    <col customWidth="1" max="6" min="6" width="17"/>
    <col customWidth="1" max="7" min="7" width="21"/>
    <col customWidth="1" max="8" min="8" width="28"/>
    <col customWidth="1" max="9" min="9" width="32"/>
    <col customWidth="1" max="10" min="10" width="17"/>
    <col customWidth="1" max="11" min="11" width="21"/>
    <col customWidth="1" max="12" min="12" width="14"/>
    <col customWidth="1" max="13" min="13" width="17"/>
    <col customWidth="1" max="14" min="14" width="21"/>
    <col customWidth="1" max="15" min="15" width="17"/>
    <col customWidth="1" max="16" min="16" width="21"/>
    <col customWidth="1" max="17" min="17" width="29"/>
    <col customWidth="1" max="18" min="18" width="29"/>
    <col customWidth="1" max="19" min="19" width="29"/>
  </cols>
  <sheetData>
    <row r="1" spans="1:19">
      <c s="1" r="A1" t="s">
        <v>521</v>
      </c>
      <c s="2" r="B1" t="s">
        <v>522</v>
      </c>
      <c s="2" r="C1" t="s">
        <v>523</v>
      </c>
      <c s="2" r="D1" t="s">
        <v>524</v>
      </c>
      <c s="2" r="E1" t="s">
        <v>525</v>
      </c>
      <c s="2" r="F1" t="s">
        <v>526</v>
      </c>
      <c s="2" r="G1" t="s">
        <v>527</v>
      </c>
      <c s="2" r="H1" t="s">
        <v>528</v>
      </c>
      <c s="2" r="I1" t="s">
        <v>529</v>
      </c>
      <c s="2" r="J1" t="s">
        <v>530</v>
      </c>
      <c s="2" r="K1" t="s">
        <v>531</v>
      </c>
      <c s="2" r="L1" t="s">
        <v>470</v>
      </c>
      <c s="2" r="M1" t="s">
        <v>471</v>
      </c>
      <c s="2" r="N1" t="s">
        <v>472</v>
      </c>
      <c s="2" r="O1" t="s">
        <v>473</v>
      </c>
      <c s="2" r="P1" t="s">
        <v>474</v>
      </c>
      <c s="2" r="Q1" t="s">
        <v>532</v>
      </c>
      <c s="2" r="R1" t="s">
        <v>533</v>
      </c>
      <c s="2" r="S1" t="s">
        <v>534</v>
      </c>
    </row>
    <row r="2" spans="1:19">
      <c s="4" r="A2" t="s">
        <v>452</v>
      </c>
    </row>
    <row r="3" spans="1:19">
      <c s="3" r="A3" t="s">
        <v>443</v>
      </c>
    </row>
    <row r="4" spans="1:19">
      <c s="4" r="A4" t="s">
        <v>453</v>
      </c>
      <c s="6" r="R4" t="n">
        <v>61</v>
      </c>
      <c s="6" r="S4" t="n">
        <v>65</v>
      </c>
    </row>
    <row r="5" spans="1:19">
      <c s="4" r="A5" t="s">
        <v>454</v>
      </c>
    </row>
    <row r="6" spans="1:19">
      <c s="3" r="A6" t="s">
        <v>443</v>
      </c>
    </row>
    <row r="7" spans="1:19">
      <c s="4" r="A7" t="s">
        <v>453</v>
      </c>
      <c s="6" r="R7" t="n">
        <v>11</v>
      </c>
      <c s="6" r="S7" t="n">
        <v>11</v>
      </c>
    </row>
    <row r="8" spans="1:19">
      <c s="4" r="A8" t="s">
        <v>535</v>
      </c>
    </row>
    <row r="9" spans="1:19">
      <c s="3" r="A9" t="s">
        <v>443</v>
      </c>
    </row>
    <row r="10" spans="1:19">
      <c s="4" r="A10" t="s">
        <v>536</v>
      </c>
      <c s="4" r="O10" t="s">
        <v>477</v>
      </c>
      <c s="4" r="P10" t="s">
        <v>477</v>
      </c>
    </row>
    <row r="11" spans="1:19">
      <c s="4" r="A11" t="s">
        <v>537</v>
      </c>
    </row>
    <row r="12" spans="1:19">
      <c s="3" r="A12" t="s">
        <v>443</v>
      </c>
    </row>
    <row r="13" spans="1:19">
      <c s="4" r="A13" t="s">
        <v>479</v>
      </c>
      <c s="10" r="O13" t="n">
        <v>1000</v>
      </c>
      <c s="7" r="P13" t="n">
        <v>280</v>
      </c>
    </row>
    <row r="14" spans="1:19">
      <c s="4" r="A14" t="s">
        <v>538</v>
      </c>
    </row>
    <row r="15" spans="1:19">
      <c s="3" r="A15" t="s">
        <v>443</v>
      </c>
    </row>
    <row r="16" spans="1:19">
      <c s="4" r="A16" t="s">
        <v>536</v>
      </c>
      <c s="4" r="O16" t="s">
        <v>477</v>
      </c>
      <c s="4" r="P16" t="s">
        <v>477</v>
      </c>
    </row>
    <row r="17" spans="1:19">
      <c s="4" r="A17" t="s">
        <v>539</v>
      </c>
    </row>
    <row r="18" spans="1:19">
      <c s="3" r="A18" t="s">
        <v>443</v>
      </c>
    </row>
    <row r="19" spans="1:19">
      <c s="4" r="A19" t="s">
        <v>479</v>
      </c>
      <c s="10" r="O19" t="n">
        <v>1000</v>
      </c>
      <c s="7" r="P19" t="n">
        <v>280</v>
      </c>
    </row>
    <row r="20" spans="1:19">
      <c s="4" r="A20" t="s">
        <v>540</v>
      </c>
    </row>
    <row r="21" spans="1:19">
      <c s="3" r="A21" t="s">
        <v>443</v>
      </c>
    </row>
    <row r="22" spans="1:19">
      <c s="4" r="A22" t="s">
        <v>541</v>
      </c>
      <c s="6" r="B22" t="n">
        <v>2</v>
      </c>
      <c s="6" r="C22" t="n">
        <v>2</v>
      </c>
    </row>
    <row r="23" spans="1:19">
      <c s="4" r="A23" t="s">
        <v>542</v>
      </c>
      <c s="6" r="B23" t="n">
        <v>918000</v>
      </c>
      <c s="6" r="C23" t="n">
        <v>918000</v>
      </c>
    </row>
    <row r="24" spans="1:19">
      <c s="4" r="A24" t="s">
        <v>488</v>
      </c>
    </row>
    <row r="25" spans="1:19">
      <c s="3" r="A25" t="s">
        <v>443</v>
      </c>
    </row>
    <row r="26" spans="1:19">
      <c s="4" r="A26" t="s">
        <v>489</v>
      </c>
      <c s="12" r="B26" t="n">
        <v>131000000</v>
      </c>
      <c s="7" r="C26" t="n">
        <v>103000000</v>
      </c>
    </row>
    <row r="27" spans="1:19">
      <c s="4" r="A27" t="s">
        <v>543</v>
      </c>
    </row>
    <row r="28" spans="1:19">
      <c s="3" r="A28" t="s">
        <v>443</v>
      </c>
    </row>
    <row r="29" spans="1:19">
      <c s="4" r="A29" t="s">
        <v>489</v>
      </c>
      <c s="6" r="B29" t="n">
        <v>131000000</v>
      </c>
      <c s="6" r="C29" t="n">
        <v>103000000</v>
      </c>
    </row>
    <row r="30" spans="1:19">
      <c s="4" r="A30" t="s">
        <v>490</v>
      </c>
    </row>
    <row r="31" spans="1:19">
      <c s="3" r="A31" t="s">
        <v>443</v>
      </c>
    </row>
    <row r="32" spans="1:19">
      <c s="4" r="A32" t="s">
        <v>489</v>
      </c>
      <c s="12" r="B32" t="n">
        <v>46000000</v>
      </c>
      <c s="7" r="C32" t="n">
        <v>36000000</v>
      </c>
    </row>
    <row r="33" spans="1:19">
      <c s="4" r="A33" t="s">
        <v>491</v>
      </c>
      <c s="4" r="B33" t="s">
        <v>492</v>
      </c>
      <c s="4" r="C33" t="s">
        <v>492</v>
      </c>
    </row>
    <row r="34" spans="1:19">
      <c s="4" r="A34" t="s">
        <v>544</v>
      </c>
    </row>
    <row r="35" spans="1:19">
      <c s="3" r="A35" t="s">
        <v>443</v>
      </c>
    </row>
    <row r="36" spans="1:19">
      <c s="4" r="A36" t="s">
        <v>489</v>
      </c>
      <c s="12" r="B36" t="n">
        <v>46000000</v>
      </c>
      <c s="7" r="C36" t="n">
        <v>36300000</v>
      </c>
    </row>
    <row r="37" spans="1:19">
      <c s="4" r="A37" t="s">
        <v>491</v>
      </c>
      <c s="4" r="B37" t="s">
        <v>492</v>
      </c>
      <c s="4" r="C37" t="s">
        <v>492</v>
      </c>
    </row>
    <row r="38" spans="1:19">
      <c s="4" r="A38" t="s">
        <v>493</v>
      </c>
    </row>
    <row r="39" spans="1:19">
      <c s="3" r="A39" t="s">
        <v>443</v>
      </c>
    </row>
    <row r="40" spans="1:19">
      <c s="4" r="A40" t="s">
        <v>491</v>
      </c>
      <c s="4" r="L40" t="s">
        <v>492</v>
      </c>
    </row>
    <row r="41" spans="1:19">
      <c s="4" r="A41" t="s">
        <v>494</v>
      </c>
    </row>
    <row r="42" spans="1:19">
      <c s="3" r="A42" t="s">
        <v>443</v>
      </c>
    </row>
    <row r="43" spans="1:19">
      <c s="4" r="A43" t="s">
        <v>491</v>
      </c>
      <c s="4" r="M43" t="s">
        <v>492</v>
      </c>
      <c s="4" r="N43" t="s">
        <v>492</v>
      </c>
    </row>
    <row r="44" spans="1:19">
      <c s="4" r="A44" t="s">
        <v>545</v>
      </c>
      <c s="4" r="B44" t="s">
        <v>300</v>
      </c>
      <c s="4" r="C44" t="s">
        <v>300</v>
      </c>
    </row>
    <row r="45" spans="1:19">
      <c s="4" r="A45" t="s">
        <v>546</v>
      </c>
    </row>
    <row r="46" spans="1:19">
      <c s="3" r="A46" t="s">
        <v>443</v>
      </c>
    </row>
    <row r="47" spans="1:19">
      <c s="4" r="A47" t="s">
        <v>489</v>
      </c>
      <c s="12" r="M47" t="n">
        <v>46000000</v>
      </c>
      <c s="7" r="N47" t="n">
        <v>36300000</v>
      </c>
    </row>
    <row r="48" spans="1:19">
      <c s="4" r="A48" t="s">
        <v>547</v>
      </c>
    </row>
    <row r="49" spans="1:19">
      <c s="3" r="A49" t="s">
        <v>443</v>
      </c>
    </row>
    <row r="50" spans="1:19">
      <c s="4" r="A50" t="s">
        <v>541</v>
      </c>
      <c s="6" r="B50" t="n">
        <v>2</v>
      </c>
      <c s="6" r="C50" t="n">
        <v>2</v>
      </c>
    </row>
    <row r="51" spans="1:19">
      <c s="4" r="A51" t="s">
        <v>542</v>
      </c>
      <c s="6" r="B51" t="n">
        <v>99957</v>
      </c>
      <c s="6" r="C51" t="n">
        <v>99957</v>
      </c>
    </row>
    <row r="52" spans="1:19">
      <c s="4" r="A52" t="s">
        <v>495</v>
      </c>
    </row>
    <row r="53" spans="1:19">
      <c s="3" r="A53" t="s">
        <v>443</v>
      </c>
    </row>
    <row r="54" spans="1:19">
      <c s="4" r="A54" t="s">
        <v>496</v>
      </c>
      <c s="4" r="B54" t="s">
        <v>492</v>
      </c>
      <c s="4" r="C54" t="s">
        <v>492</v>
      </c>
    </row>
    <row r="55" spans="1:19">
      <c s="4" r="A55" t="s">
        <v>548</v>
      </c>
    </row>
    <row r="56" spans="1:19">
      <c s="3" r="A56" t="s">
        <v>443</v>
      </c>
    </row>
    <row r="57" spans="1:19">
      <c s="4" r="A57" t="s">
        <v>496</v>
      </c>
      <c s="4" r="B57" t="s">
        <v>492</v>
      </c>
      <c s="4" r="C57" t="s">
        <v>492</v>
      </c>
    </row>
    <row r="58" spans="1:19">
      <c s="4" r="A58" t="s">
        <v>497</v>
      </c>
    </row>
    <row r="59" spans="1:19">
      <c s="3" r="A59" t="s">
        <v>443</v>
      </c>
    </row>
    <row r="60" spans="1:19">
      <c s="4" r="A60" t="s">
        <v>489</v>
      </c>
      <c s="12" r="B60" t="n">
        <v>90000</v>
      </c>
      <c s="7" r="C60" t="n">
        <v>71000</v>
      </c>
    </row>
    <row r="61" spans="1:19">
      <c s="4" r="A61" t="s">
        <v>498</v>
      </c>
      <c s="6" r="B61" t="n">
        <v>15500000000</v>
      </c>
      <c s="6" r="C61" t="n">
        <v>12200000000</v>
      </c>
    </row>
    <row r="62" spans="1:19">
      <c s="4" r="A62" t="s">
        <v>499</v>
      </c>
      <c s="6" r="B62" t="n">
        <v>1000000000</v>
      </c>
      <c s="6" r="C62" t="n">
        <v>789000000</v>
      </c>
    </row>
    <row r="63" spans="1:19">
      <c s="4" r="A63" t="s">
        <v>549</v>
      </c>
    </row>
    <row r="64" spans="1:19">
      <c s="3" r="A64" t="s">
        <v>443</v>
      </c>
    </row>
    <row r="65" spans="1:19">
      <c s="4" r="A65" t="s">
        <v>489</v>
      </c>
      <c s="6" r="B65" t="n">
        <v>90000</v>
      </c>
      <c s="6" r="C65" t="n">
        <v>71000</v>
      </c>
    </row>
    <row r="66" spans="1:19">
      <c s="4" r="A66" t="s">
        <v>498</v>
      </c>
      <c s="6" r="B66" t="n">
        <v>15500000000</v>
      </c>
      <c s="6" r="C66" t="n">
        <v>12200000000</v>
      </c>
    </row>
    <row r="67" spans="1:19">
      <c s="4" r="A67" t="s">
        <v>499</v>
      </c>
      <c s="6" r="B67" t="n">
        <v>1000000000</v>
      </c>
      <c s="6" r="C67" t="n">
        <v>789000000</v>
      </c>
    </row>
    <row r="68" spans="1:19">
      <c s="4" r="A68" t="s">
        <v>500</v>
      </c>
    </row>
    <row r="69" spans="1:19">
      <c s="3" r="A69" t="s">
        <v>443</v>
      </c>
    </row>
    <row r="70" spans="1:19">
      <c s="4" r="A70" t="s">
        <v>489</v>
      </c>
      <c s="6" r="B70" t="n">
        <v>30000</v>
      </c>
      <c s="6" r="C70" t="n">
        <v>23700</v>
      </c>
    </row>
    <row r="71" spans="1:19">
      <c s="4" r="A71" t="s">
        <v>498</v>
      </c>
      <c s="12" r="B71" t="n">
        <v>3100000000</v>
      </c>
      <c s="7" r="C71" t="n">
        <v>2400000000</v>
      </c>
    </row>
    <row r="72" spans="1:19">
      <c s="4" r="A72" t="s">
        <v>501</v>
      </c>
      <c s="4" r="B72" t="s">
        <v>502</v>
      </c>
      <c s="4" r="C72" t="s">
        <v>502</v>
      </c>
    </row>
    <row r="73" spans="1:19">
      <c s="4" r="A73" t="s">
        <v>499</v>
      </c>
      <c s="12" r="B73" t="n">
        <v>200000000</v>
      </c>
      <c s="7" r="C73" t="n">
        <v>158000000</v>
      </c>
    </row>
    <row r="74" spans="1:19">
      <c s="4" r="A74" t="s">
        <v>550</v>
      </c>
    </row>
    <row r="75" spans="1:19">
      <c s="3" r="A75" t="s">
        <v>443</v>
      </c>
    </row>
    <row r="76" spans="1:19">
      <c s="4" r="A76" t="s">
        <v>489</v>
      </c>
      <c s="6" r="B76" t="n">
        <v>30000</v>
      </c>
      <c s="6" r="C76" t="n">
        <v>23700</v>
      </c>
    </row>
    <row r="77" spans="1:19">
      <c s="4" r="A77" t="s">
        <v>498</v>
      </c>
      <c s="12" r="B77" t="n">
        <v>3100000000</v>
      </c>
      <c s="7" r="C77" t="n">
        <v>2400000000</v>
      </c>
    </row>
    <row r="78" spans="1:19">
      <c s="4" r="A78" t="s">
        <v>501</v>
      </c>
      <c s="4" r="B78" t="s">
        <v>502</v>
      </c>
      <c s="4" r="C78" t="s">
        <v>502</v>
      </c>
    </row>
    <row r="79" spans="1:19">
      <c s="4" r="A79" t="s">
        <v>499</v>
      </c>
      <c s="12" r="B79" t="n">
        <v>200000000</v>
      </c>
      <c s="7" r="C79" t="n">
        <v>158000000</v>
      </c>
    </row>
    <row r="80" spans="1:19">
      <c s="4" r="A80" t="s">
        <v>503</v>
      </c>
    </row>
    <row r="81" spans="1:19">
      <c s="3" r="A81" t="s">
        <v>443</v>
      </c>
    </row>
    <row r="82" spans="1:19">
      <c s="4" r="A82" t="s">
        <v>491</v>
      </c>
      <c s="4" r="L82" t="s">
        <v>492</v>
      </c>
    </row>
    <row r="83" spans="1:19">
      <c s="4" r="A83" t="s">
        <v>551</v>
      </c>
    </row>
    <row r="84" spans="1:19">
      <c s="3" r="A84" t="s">
        <v>443</v>
      </c>
    </row>
    <row r="85" spans="1:19">
      <c s="4" r="A85" t="s">
        <v>496</v>
      </c>
      <c s="4" r="M85" t="s">
        <v>492</v>
      </c>
      <c s="4" r="N85" t="s">
        <v>492</v>
      </c>
    </row>
    <row r="86" spans="1:19">
      <c s="4" r="A86" t="s">
        <v>552</v>
      </c>
    </row>
    <row r="87" spans="1:19">
      <c s="3" r="A87" t="s">
        <v>443</v>
      </c>
    </row>
    <row r="88" spans="1:19">
      <c s="4" r="A88" t="s">
        <v>499</v>
      </c>
      <c s="12" r="M88" t="n">
        <v>200000000</v>
      </c>
      <c s="7" r="N88" t="n">
        <v>158000000</v>
      </c>
    </row>
    <row r="89" spans="1:19">
      <c s="4" r="A89" t="s">
        <v>553</v>
      </c>
    </row>
    <row r="90" spans="1:19">
      <c s="3" r="A90" t="s">
        <v>443</v>
      </c>
    </row>
    <row r="91" spans="1:19">
      <c s="4" r="A91" t="s">
        <v>554</v>
      </c>
      <c s="6" r="H91" t="n">
        <v>6</v>
      </c>
      <c s="6" r="I91" t="n">
        <v>6</v>
      </c>
    </row>
    <row r="92" spans="1:19">
      <c s="4" r="A92" t="s">
        <v>555</v>
      </c>
    </row>
    <row r="93" spans="1:19">
      <c s="3" r="A93" t="s">
        <v>443</v>
      </c>
    </row>
    <row r="94" spans="1:19">
      <c s="4" r="A94" t="s">
        <v>554</v>
      </c>
      <c s="6" r="H94" t="n">
        <v>7</v>
      </c>
      <c s="6" r="I94" t="n">
        <v>7</v>
      </c>
    </row>
    <row r="95" spans="1:19">
      <c s="4" r="A95" t="s">
        <v>504</v>
      </c>
    </row>
    <row r="96" spans="1:19">
      <c s="3" r="A96" t="s">
        <v>443</v>
      </c>
    </row>
    <row r="97" spans="1:19">
      <c s="4" r="A97" t="s">
        <v>505</v>
      </c>
      <c s="12" r="H97" t="n">
        <v>226000000</v>
      </c>
      <c s="7" r="I97" t="n">
        <v>178000000</v>
      </c>
    </row>
    <row r="98" spans="1:19">
      <c s="4" r="A98" t="s">
        <v>556</v>
      </c>
      <c s="6" r="H98" t="n">
        <v>37600000</v>
      </c>
      <c s="6" r="I98" t="n">
        <v>29700000</v>
      </c>
    </row>
    <row r="99" spans="1:19">
      <c s="4" r="A99" t="s">
        <v>557</v>
      </c>
      <c s="12" r="F99" t="n">
        <v>37600000</v>
      </c>
      <c s="7" r="G99" t="n">
        <v>29700000</v>
      </c>
    </row>
    <row r="100" spans="1:19">
      <c s="4" r="A100" t="s">
        <v>558</v>
      </c>
    </row>
    <row r="101" spans="1:19">
      <c s="3" r="A101" t="s">
        <v>443</v>
      </c>
    </row>
    <row r="102" spans="1:19">
      <c s="4" r="A102" t="s">
        <v>505</v>
      </c>
      <c s="6" r="H102" t="n">
        <v>226000000</v>
      </c>
      <c s="6" r="I102" t="n">
        <v>178000000</v>
      </c>
    </row>
    <row r="103" spans="1:19">
      <c s="4" r="A103" t="s">
        <v>559</v>
      </c>
    </row>
    <row r="104" spans="1:19">
      <c s="3" r="A104" t="s">
        <v>443</v>
      </c>
    </row>
    <row r="105" spans="1:19">
      <c s="4" r="A105" t="s">
        <v>505</v>
      </c>
      <c s="6" r="H105" t="n">
        <v>758000000</v>
      </c>
      <c s="6" r="I105" t="n">
        <v>598000000</v>
      </c>
    </row>
    <row r="106" spans="1:19">
      <c s="4" r="A106" t="s">
        <v>556</v>
      </c>
      <c s="12" r="H106" t="n">
        <v>108000000</v>
      </c>
      <c s="7" r="I106" t="n">
        <v>85000000</v>
      </c>
    </row>
    <row r="107" spans="1:19">
      <c s="4" r="A107" t="s">
        <v>560</v>
      </c>
    </row>
    <row r="108" spans="1:19">
      <c s="3" r="A108" t="s">
        <v>443</v>
      </c>
    </row>
    <row r="109" spans="1:19">
      <c s="4" r="A109" t="s">
        <v>561</v>
      </c>
      <c s="12" r="J109" t="n">
        <v>5000000000</v>
      </c>
      <c s="7" r="K109" t="n">
        <v>3900000000</v>
      </c>
    </row>
    <row r="110" spans="1:19">
      <c s="4" r="A110" t="s">
        <v>562</v>
      </c>
    </row>
    <row r="111" spans="1:19">
      <c s="3" r="A111" t="s">
        <v>443</v>
      </c>
    </row>
    <row r="112" spans="1:19">
      <c s="4" r="A112" t="s">
        <v>563</v>
      </c>
      <c s="6" r="E112" t="n">
        <v>25000</v>
      </c>
    </row>
    <row r="113" spans="1:19">
      <c s="4" r="A113" t="s">
        <v>564</v>
      </c>
    </row>
    <row r="114" spans="1:19">
      <c s="3" r="A114" t="s">
        <v>443</v>
      </c>
    </row>
    <row r="115" spans="1:19">
      <c s="4" r="A115" t="s">
        <v>563</v>
      </c>
      <c s="6" r="D115" t="n">
        <v>25000</v>
      </c>
    </row>
    <row r="116" spans="1:19">
      <c s="4" r="A116" t="s">
        <v>459</v>
      </c>
    </row>
    <row r="117" spans="1:19">
      <c s="3" r="A117" t="s">
        <v>443</v>
      </c>
    </row>
    <row r="118" spans="1:19">
      <c s="4" r="A118" t="s">
        <v>453</v>
      </c>
      <c s="6" r="Q118" t="n">
        <v>66</v>
      </c>
    </row>
    <row r="119" spans="1:19">
      <c s="4" r="A119" t="s">
        <v>460</v>
      </c>
    </row>
    <row r="120" spans="1:19">
      <c s="3" r="A120" t="s">
        <v>443</v>
      </c>
    </row>
    <row r="121" spans="1:19">
      <c s="4" r="A121" t="s">
        <v>453</v>
      </c>
      <c s="6" r="Q121" t="n">
        <v>11</v>
      </c>
    </row>
    <row r="122" spans="1:19">
      <c s="4" r="A122" t="s">
        <v>565</v>
      </c>
    </row>
    <row r="123" spans="1:19">
      <c s="3" r="A123" t="s">
        <v>443</v>
      </c>
    </row>
    <row r="124" spans="1:19">
      <c s="4" r="A124" t="s">
        <v>453</v>
      </c>
      <c s="6" r="Q124" t="n">
        <v>31</v>
      </c>
    </row>
    <row r="125" spans="1:19">
      <c s="4" r="A125" t="s">
        <v>566</v>
      </c>
    </row>
    <row r="126" spans="1:19">
      <c s="3" r="A126" t="s">
        <v>443</v>
      </c>
    </row>
    <row r="127" spans="1:19">
      <c s="4" r="A127" t="s">
        <v>453</v>
      </c>
      <c s="6" r="Q127" t="n">
        <v>20</v>
      </c>
    </row>
    <row r="128" spans="1:19">
      <c s="4" r="A128" t="s">
        <v>567</v>
      </c>
    </row>
    <row r="129" spans="1:19">
      <c s="3" r="A129" t="s">
        <v>443</v>
      </c>
    </row>
    <row r="130" spans="1:19">
      <c s="4" r="A130" t="s">
        <v>453</v>
      </c>
      <c s="6" r="Q130" t="n">
        <v>2</v>
      </c>
    </row>
    <row r="131" spans="1:19">
      <c s="4" r="A131" t="s">
        <v>568</v>
      </c>
    </row>
    <row r="132" spans="1:19">
      <c s="3" r="A132" t="s">
        <v>443</v>
      </c>
    </row>
    <row r="133" spans="1:19">
      <c s="4" r="A133" t="s">
        <v>453</v>
      </c>
      <c s="6" r="Q133" t="n">
        <v>2</v>
      </c>
    </row>
    <row r="134" spans="1:19">
      <c s="4" r="A134" t="s">
        <v>569</v>
      </c>
    </row>
    <row r="135" spans="1:19">
      <c s="3" r="A135" t="s">
        <v>443</v>
      </c>
    </row>
    <row r="136" spans="1:19">
      <c s="4" r="A136" t="s">
        <v>453</v>
      </c>
      <c s="6" r="Q136" t="n">
        <v>9</v>
      </c>
    </row>
    <row r="137" spans="1:19">
      <c s="4" r="A137" t="s">
        <v>570</v>
      </c>
    </row>
    <row r="138" spans="1:19">
      <c s="3" r="A138" t="s">
        <v>443</v>
      </c>
    </row>
    <row r="139" spans="1:19">
      <c s="4" r="A139" t="s">
        <v>453</v>
      </c>
      <c s="6" r="Q139" t="n">
        <v>8</v>
      </c>
    </row>
    <row r="140" spans="1:19">
      <c s="4" r="A140" t="s">
        <v>571</v>
      </c>
    </row>
    <row r="141" spans="1:19">
      <c s="3" r="A141" t="s">
        <v>443</v>
      </c>
    </row>
    <row r="142" spans="1:19">
      <c s="4" r="A142" t="s">
        <v>453</v>
      </c>
      <c s="6" r="Q142" t="n">
        <v>2</v>
      </c>
    </row>
    <row r="143" spans="1:19">
      <c s="4" r="A143" t="s">
        <v>572</v>
      </c>
    </row>
    <row r="144" spans="1:19">
      <c s="3" r="A144" t="s">
        <v>443</v>
      </c>
    </row>
    <row r="145" spans="1:19">
      <c s="4" r="A145" t="s">
        <v>453</v>
      </c>
      <c s="6" r="Q145" t="n">
        <v>1</v>
      </c>
    </row>
    <row r="146" spans="1:19">
      <c s="4" r="A146" t="s">
        <v>573</v>
      </c>
    </row>
    <row r="147" spans="1:19">
      <c s="3" r="A147" t="s">
        <v>443</v>
      </c>
    </row>
    <row r="148" spans="1:19">
      <c s="4" r="A148" t="s">
        <v>453</v>
      </c>
      <c s="6" r="Q148" t="n">
        <v>1</v>
      </c>
    </row>
    <row r="149" spans="1:19">
      <c s="4" r="A149" t="s">
        <v>574</v>
      </c>
    </row>
    <row r="150" spans="1:19">
      <c s="3" r="A150" t="s">
        <v>443</v>
      </c>
    </row>
    <row r="151" spans="1:19">
      <c s="4" r="A151" t="s">
        <v>453</v>
      </c>
      <c s="6" r="Q151" t="n">
        <v>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 customWidth="1" max="5" min="5" width="14"/>
    <col customWidth="1" max="6" min="6" width="14"/>
    <col customWidth="1" max="7" min="7" width="14"/>
    <col customWidth="1" max="8" min="8" width="29"/>
    <col customWidth="1" max="9" min="9" width="29"/>
    <col customWidth="1" max="10" min="10" width="29"/>
  </cols>
  <sheetData>
    <row r="1" spans="1:10">
      <c s="1" r="A1" t="s">
        <v>575</v>
      </c>
      <c s="2" r="B1" t="s">
        <v>576</v>
      </c>
      <c s="2" r="C1" t="s">
        <v>577</v>
      </c>
      <c s="2" r="D1" t="s">
        <v>578</v>
      </c>
      <c s="2" r="E1" t="s">
        <v>579</v>
      </c>
      <c s="2" r="F1" t="s">
        <v>580</v>
      </c>
      <c s="2" r="G1" t="s">
        <v>581</v>
      </c>
      <c s="2" r="H1" t="s">
        <v>532</v>
      </c>
      <c s="2" r="I1" t="s">
        <v>533</v>
      </c>
      <c s="2" r="J1" t="s">
        <v>534</v>
      </c>
    </row>
    <row r="2" spans="1:10">
      <c s="3" r="A2" t="s">
        <v>443</v>
      </c>
    </row>
    <row r="3" spans="1:10">
      <c s="4" r="A3" t="s">
        <v>453</v>
      </c>
      <c s="6" r="I3" t="n">
        <v>16</v>
      </c>
      <c s="6" r="J3" t="n">
        <v>15</v>
      </c>
    </row>
    <row r="4" spans="1:10">
      <c s="4" r="A4" t="s">
        <v>582</v>
      </c>
    </row>
    <row r="5" spans="1:10">
      <c s="3" r="A5" t="s">
        <v>443</v>
      </c>
    </row>
    <row r="6" spans="1:10">
      <c s="4" r="A6" t="s">
        <v>583</v>
      </c>
      <c s="13" r="B6" t="n">
        <v>53.7</v>
      </c>
    </row>
    <row r="7" spans="1:10">
      <c s="4" r="A7" t="s">
        <v>584</v>
      </c>
      <c s="6" r="B7" t="n">
        <v>3484</v>
      </c>
    </row>
    <row r="8" spans="1:10">
      <c s="4" r="A8" t="s">
        <v>585</v>
      </c>
    </row>
    <row r="9" spans="1:10">
      <c s="3" r="A9" t="s">
        <v>443</v>
      </c>
    </row>
    <row r="10" spans="1:10">
      <c s="4" r="A10" t="s">
        <v>586</v>
      </c>
      <c s="4" r="D10" t="s">
        <v>587</v>
      </c>
    </row>
    <row r="11" spans="1:10">
      <c s="4" r="A11" t="s">
        <v>588</v>
      </c>
      <c s="4" r="D11" t="s">
        <v>587</v>
      </c>
    </row>
    <row r="12" spans="1:10">
      <c s="4" r="A12" t="s">
        <v>589</v>
      </c>
    </row>
    <row r="13" spans="1:10">
      <c s="3" r="A13" t="s">
        <v>443</v>
      </c>
    </row>
    <row r="14" spans="1:10">
      <c s="4" r="A14" t="s">
        <v>586</v>
      </c>
      <c s="4" r="G14" t="s">
        <v>587</v>
      </c>
    </row>
    <row r="15" spans="1:10">
      <c s="4" r="A15" t="s">
        <v>588</v>
      </c>
      <c s="4" r="G15" t="s">
        <v>587</v>
      </c>
    </row>
    <row r="16" spans="1:10">
      <c s="4" r="A16" t="s">
        <v>590</v>
      </c>
    </row>
    <row r="17" spans="1:10">
      <c s="3" r="A17" t="s">
        <v>443</v>
      </c>
    </row>
    <row r="18" spans="1:10">
      <c s="4" r="A18" t="s">
        <v>586</v>
      </c>
      <c s="4" r="C18" t="s">
        <v>587</v>
      </c>
    </row>
    <row r="19" spans="1:10">
      <c s="4" r="A19" t="s">
        <v>588</v>
      </c>
      <c s="4" r="C19" t="s">
        <v>587</v>
      </c>
    </row>
    <row r="20" spans="1:10">
      <c s="4" r="A20" t="s">
        <v>591</v>
      </c>
    </row>
    <row r="21" spans="1:10">
      <c s="3" r="A21" t="s">
        <v>443</v>
      </c>
    </row>
    <row r="22" spans="1:10">
      <c s="4" r="A22" t="s">
        <v>586</v>
      </c>
      <c s="4" r="F22" t="s">
        <v>587</v>
      </c>
    </row>
    <row r="23" spans="1:10">
      <c s="4" r="A23" t="s">
        <v>588</v>
      </c>
      <c s="4" r="F23" t="s">
        <v>587</v>
      </c>
    </row>
    <row r="24" spans="1:10">
      <c s="4" r="A24" t="s">
        <v>592</v>
      </c>
    </row>
    <row r="25" spans="1:10">
      <c s="3" r="A25" t="s">
        <v>443</v>
      </c>
    </row>
    <row r="26" spans="1:10">
      <c s="4" r="A26" t="s">
        <v>586</v>
      </c>
      <c s="4" r="E26" t="s">
        <v>587</v>
      </c>
    </row>
    <row r="27" spans="1:10">
      <c s="4" r="A27" t="s">
        <v>588</v>
      </c>
      <c s="4" r="E27" t="s">
        <v>587</v>
      </c>
    </row>
    <row r="28" spans="1:10">
      <c s="4" r="A28" t="s">
        <v>593</v>
      </c>
    </row>
    <row r="29" spans="1:10">
      <c s="3" r="A29" t="s">
        <v>443</v>
      </c>
    </row>
    <row r="30" spans="1:10">
      <c s="4" r="A30" t="s">
        <v>453</v>
      </c>
      <c s="6" r="H30" t="n">
        <v>16</v>
      </c>
    </row>
    <row r="31" spans="1:10">
      <c s="4" r="A31" t="s">
        <v>594</v>
      </c>
    </row>
    <row r="32" spans="1:10">
      <c s="3" r="A32" t="s">
        <v>443</v>
      </c>
    </row>
    <row r="33" spans="1:10">
      <c s="4" r="A33" t="s">
        <v>453</v>
      </c>
      <c s="6" r="H33" t="n">
        <v>10</v>
      </c>
    </row>
    <row r="34" spans="1:10">
      <c s="4" r="A34" t="s">
        <v>595</v>
      </c>
    </row>
    <row r="35" spans="1:10">
      <c s="3" r="A35" t="s">
        <v>443</v>
      </c>
    </row>
    <row r="36" spans="1:10">
      <c s="4" r="A36" t="s">
        <v>453</v>
      </c>
      <c s="6" r="H36" t="n">
        <v>1</v>
      </c>
    </row>
    <row r="37" spans="1:10">
      <c s="4" r="A37" t="s">
        <v>596</v>
      </c>
    </row>
    <row r="38" spans="1:10">
      <c s="3" r="A38" t="s">
        <v>443</v>
      </c>
    </row>
    <row r="39" spans="1:10">
      <c s="4" r="A39" t="s">
        <v>453</v>
      </c>
      <c s="6" r="H39" t="n">
        <v>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97</v>
      </c>
      <c s="2" r="B1" t="s">
        <v>3</v>
      </c>
      <c s="2" r="C1" t="s">
        <v>450</v>
      </c>
      <c s="2" r="D1" t="s">
        <v>451</v>
      </c>
    </row>
    <row r="2" spans="1:4">
      <c s="3" r="A2" t="s">
        <v>443</v>
      </c>
    </row>
    <row r="3" spans="1:4">
      <c s="4" r="A3" t="s">
        <v>453</v>
      </c>
      <c s="6" r="C3" t="n">
        <v>2</v>
      </c>
      <c s="6" r="D3" t="n">
        <v>2</v>
      </c>
    </row>
    <row r="4" spans="1:4">
      <c s="4" r="A4" t="s">
        <v>593</v>
      </c>
    </row>
    <row r="5" spans="1:4">
      <c s="3" r="A5" t="s">
        <v>443</v>
      </c>
    </row>
    <row r="6" spans="1:4">
      <c s="4" r="A6" t="s">
        <v>453</v>
      </c>
      <c s="6" r="B6" t="n">
        <v>3</v>
      </c>
    </row>
    <row r="7" spans="1:4">
      <c s="4" r="A7" t="s">
        <v>598</v>
      </c>
    </row>
    <row r="8" spans="1:4">
      <c s="3" r="A8" t="s">
        <v>443</v>
      </c>
    </row>
    <row r="9" spans="1:4">
      <c s="4" r="A9" t="s">
        <v>453</v>
      </c>
      <c s="6" r="B9" t="n">
        <v>2</v>
      </c>
    </row>
    <row r="10" spans="1:4">
      <c s="4" r="A10" t="s">
        <v>599</v>
      </c>
    </row>
    <row r="11" spans="1:4">
      <c s="3" r="A11" t="s">
        <v>443</v>
      </c>
    </row>
    <row r="12" spans="1:4">
      <c s="4" r="A12" t="s">
        <v>453</v>
      </c>
      <c s="6" r="B12" t="n">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38"/>
    <col customWidth="1" max="3" min="3" width="42"/>
    <col customWidth="1" max="4" min="4" width="14"/>
    <col customWidth="1" max="5" min="5" width="29"/>
    <col customWidth="1" max="6" min="6" width="29"/>
    <col customWidth="1" max="7" min="7" width="29"/>
  </cols>
  <sheetData>
    <row r="1" spans="1:7">
      <c s="1" r="A1" t="s">
        <v>600</v>
      </c>
      <c s="2" r="B1" t="s">
        <v>601</v>
      </c>
      <c s="2" r="C1" t="s">
        <v>602</v>
      </c>
      <c s="2" r="D1" t="s">
        <v>603</v>
      </c>
      <c s="2" r="E1" t="s">
        <v>532</v>
      </c>
      <c s="2" r="F1" t="s">
        <v>533</v>
      </c>
      <c s="2" r="G1" t="s">
        <v>534</v>
      </c>
    </row>
    <row r="2" spans="1:7">
      <c s="4" r="A2" t="s">
        <v>458</v>
      </c>
    </row>
    <row r="3" spans="1:7">
      <c s="3" r="A3" t="s">
        <v>443</v>
      </c>
    </row>
    <row r="4" spans="1:7">
      <c s="4" r="A4" t="s">
        <v>453</v>
      </c>
      <c s="6" r="F4" t="n">
        <v>2</v>
      </c>
      <c s="6" r="G4" t="n">
        <v>2</v>
      </c>
    </row>
    <row r="5" spans="1:7">
      <c s="4" r="A5" t="s">
        <v>604</v>
      </c>
    </row>
    <row r="6" spans="1:7">
      <c s="3" r="A6" t="s">
        <v>443</v>
      </c>
    </row>
    <row r="7" spans="1:7">
      <c s="4" r="A7" t="s">
        <v>605</v>
      </c>
      <c s="4" r="D7" t="s">
        <v>477</v>
      </c>
    </row>
    <row r="8" spans="1:7">
      <c s="4" r="A8" t="s">
        <v>606</v>
      </c>
      <c s="4" r="D8" t="s">
        <v>477</v>
      </c>
    </row>
    <row r="9" spans="1:7">
      <c s="4" r="A9" t="s">
        <v>607</v>
      </c>
    </row>
    <row r="10" spans="1:7">
      <c s="3" r="A10" t="s">
        <v>443</v>
      </c>
    </row>
    <row r="11" spans="1:7">
      <c s="4" r="A11" t="s">
        <v>453</v>
      </c>
      <c s="6" r="E11" t="n">
        <v>3</v>
      </c>
    </row>
    <row r="12" spans="1:7">
      <c s="4" r="A12" t="s">
        <v>608</v>
      </c>
    </row>
    <row r="13" spans="1:7">
      <c s="3" r="A13" t="s">
        <v>443</v>
      </c>
    </row>
    <row r="14" spans="1:7">
      <c s="4" r="A14" t="s">
        <v>453</v>
      </c>
      <c s="6" r="E14" t="n">
        <v>1</v>
      </c>
    </row>
    <row r="15" spans="1:7">
      <c s="4" r="A15" t="s">
        <v>609</v>
      </c>
    </row>
    <row r="16" spans="1:7">
      <c s="3" r="A16" t="s">
        <v>443</v>
      </c>
    </row>
    <row r="17" spans="1:7">
      <c s="4" r="A17" t="s">
        <v>453</v>
      </c>
      <c s="6" r="E17" t="n">
        <v>1</v>
      </c>
    </row>
    <row r="18" spans="1:7">
      <c s="4" r="A18" t="s">
        <v>610</v>
      </c>
    </row>
    <row r="19" spans="1:7">
      <c s="3" r="A19" t="s">
        <v>443</v>
      </c>
    </row>
    <row r="20" spans="1:7">
      <c s="4" r="A20" t="s">
        <v>453</v>
      </c>
      <c s="6" r="E20" t="n">
        <v>1</v>
      </c>
    </row>
    <row r="21" spans="1:7">
      <c s="4" r="A21" t="s">
        <v>611</v>
      </c>
    </row>
    <row r="22" spans="1:7">
      <c s="3" r="A22" t="s">
        <v>443</v>
      </c>
    </row>
    <row r="23" spans="1:7">
      <c s="4" r="A23" t="s">
        <v>612</v>
      </c>
      <c s="6" r="B23" t="n">
        <v>8</v>
      </c>
      <c s="6" r="C23" t="n">
        <v>8</v>
      </c>
    </row>
    <row r="24" spans="1:7">
      <c s="4" r="A24" t="s">
        <v>613</v>
      </c>
      <c s="6" r="B24" t="n">
        <v>272</v>
      </c>
      <c s="6" r="C24" t="n">
        <v>272</v>
      </c>
    </row>
    <row r="25" spans="1:7">
      <c s="4" r="A25" t="s">
        <v>614</v>
      </c>
      <c s="14" r="B25" t="n">
        <v>80.8</v>
      </c>
      <c s="7" r="C25" t="n">
        <v>23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s="1" r="A1" t="s">
        <v>615</v>
      </c>
      <c s="2" r="B1" t="s">
        <v>1</v>
      </c>
      <c s="2" r="D1" t="s">
        <v>616</v>
      </c>
    </row>
    <row r="2" spans="1:4">
      <c s="2" r="B2" t="s">
        <v>2</v>
      </c>
      <c s="2" r="C2" t="s">
        <v>78</v>
      </c>
      <c s="2" r="D2" t="s">
        <v>617</v>
      </c>
    </row>
    <row r="3" spans="1:4">
      <c s="3" r="A3" t="s">
        <v>618</v>
      </c>
    </row>
    <row r="4" spans="1:4">
      <c s="4" r="A4" t="s">
        <v>619</v>
      </c>
      <c s="4" r="B4" t="s">
        <v>620</v>
      </c>
      <c s="4" r="C4" t="s">
        <v>621</v>
      </c>
    </row>
    <row r="5" spans="1:4">
      <c s="4" r="A5" t="s">
        <v>622</v>
      </c>
      <c s="7" r="C5" t="n">
        <v>58</v>
      </c>
    </row>
    <row r="6" spans="1:4">
      <c s="4" r="A6" t="s">
        <v>623</v>
      </c>
    </row>
    <row r="7" spans="1:4">
      <c s="3" r="A7" t="s">
        <v>618</v>
      </c>
    </row>
    <row r="8" spans="1:4">
      <c s="4" r="A8" t="s">
        <v>624</v>
      </c>
      <c s="4" r="B8" t="s">
        <v>625</v>
      </c>
    </row>
    <row r="9" spans="1:4">
      <c s="4" r="A9" t="s">
        <v>626</v>
      </c>
    </row>
    <row r="10" spans="1:4">
      <c s="3" r="A10" t="s">
        <v>618</v>
      </c>
    </row>
    <row r="11" spans="1:4">
      <c s="4" r="A11" t="s">
        <v>619</v>
      </c>
      <c s="4" r="D11" t="s">
        <v>6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5"/>
    <col customWidth="1" max="3" min="3" width="17"/>
    <col customWidth="1" max="4" min="4" width="14"/>
  </cols>
  <sheetData>
    <row r="1" spans="1:4">
      <c s="1" r="A1" t="s">
        <v>628</v>
      </c>
      <c s="2" r="B1" t="s">
        <v>2</v>
      </c>
      <c s="2" r="C1" t="s">
        <v>629</v>
      </c>
      <c s="2" r="D1" t="s">
        <v>23</v>
      </c>
    </row>
    <row r="2" spans="1:4">
      <c s="3" r="A2" t="s">
        <v>630</v>
      </c>
    </row>
    <row r="3" spans="1:4">
      <c s="4" r="A3" t="s">
        <v>631</v>
      </c>
      <c s="7" r="B3" t="n">
        <v>673000000</v>
      </c>
      <c s="7" r="D3" t="n">
        <v>825000000</v>
      </c>
    </row>
    <row r="4" spans="1:4">
      <c s="4" r="A4" t="s">
        <v>632</v>
      </c>
      <c s="6" r="B4" t="n">
        <v>8000000000</v>
      </c>
    </row>
    <row r="5" spans="1:4">
      <c s="4" r="A5" t="s">
        <v>633</v>
      </c>
      <c s="6" r="B5" t="n">
        <v>0</v>
      </c>
    </row>
    <row r="6" spans="1:4">
      <c s="4" r="A6" t="s">
        <v>634</v>
      </c>
    </row>
    <row r="7" spans="1:4">
      <c s="3" r="A7" t="s">
        <v>630</v>
      </c>
    </row>
    <row r="8" spans="1:4">
      <c s="4" r="A8" t="s">
        <v>632</v>
      </c>
      <c s="6" r="B8" t="n">
        <v>2000000000</v>
      </c>
      <c s="7" r="C8" t="n">
        <v>2000000000</v>
      </c>
    </row>
    <row r="9" spans="1:4">
      <c s="4" r="A9" t="s">
        <v>635</v>
      </c>
    </row>
    <row r="10" spans="1:4">
      <c s="3" r="A10" t="s">
        <v>630</v>
      </c>
    </row>
    <row r="11" spans="1:4">
      <c s="4" r="A11" t="s">
        <v>632</v>
      </c>
      <c s="7" r="B11" t="n">
        <v>2500000000</v>
      </c>
      <c s="7" r="C11" t="n">
        <v>2500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636</v>
      </c>
      <c s="2" r="B1" t="s">
        <v>1</v>
      </c>
    </row>
    <row r="2" spans="1:3">
      <c s="2" r="B2" t="s">
        <v>2</v>
      </c>
      <c s="2" r="C2" t="s">
        <v>23</v>
      </c>
    </row>
    <row r="3" spans="1:3">
      <c s="3" r="A3" t="s">
        <v>637</v>
      </c>
    </row>
    <row r="4" spans="1:3">
      <c s="4" r="A4" t="s">
        <v>638</v>
      </c>
      <c s="7" r="B4" t="n">
        <v>29120</v>
      </c>
      <c s="7" r="C4" t="n">
        <v>27655</v>
      </c>
    </row>
    <row r="5" spans="1:3">
      <c s="4" r="A5" t="s">
        <v>639</v>
      </c>
      <c s="6" r="B5" t="n">
        <v>2437</v>
      </c>
      <c s="6" r="C5" t="n">
        <v>2405</v>
      </c>
    </row>
    <row r="6" spans="1:3">
      <c s="4" r="A6" t="s">
        <v>640</v>
      </c>
      <c s="6" r="B6" t="n">
        <v>26683</v>
      </c>
      <c s="6" r="C6" t="n">
        <v>25250</v>
      </c>
    </row>
    <row r="7" spans="1:3">
      <c s="4" r="A7" t="s">
        <v>641</v>
      </c>
    </row>
    <row r="8" spans="1:3">
      <c s="3" r="A8" t="s">
        <v>637</v>
      </c>
    </row>
    <row r="9" spans="1:3">
      <c s="4" r="A9" t="s">
        <v>638</v>
      </c>
      <c s="7" r="B9" t="n">
        <v>20079</v>
      </c>
      <c s="6" r="C9" t="n">
        <v>18091</v>
      </c>
    </row>
    <row r="10" spans="1:3">
      <c s="4" r="A10" t="s">
        <v>642</v>
      </c>
      <c s="6" r="B10" t="n">
        <v>2044</v>
      </c>
    </row>
    <row r="11" spans="1:3">
      <c s="4" r="A11" t="s">
        <v>643</v>
      </c>
      <c s="4" r="B11" t="s">
        <v>644</v>
      </c>
    </row>
    <row r="12" spans="1:3">
      <c s="4" r="A12" t="s">
        <v>645</v>
      </c>
      <c s="4" r="B12" t="s">
        <v>646</v>
      </c>
    </row>
    <row r="13" spans="1:3">
      <c s="4" r="A13" t="s">
        <v>647</v>
      </c>
      <c s="4" r="B13" t="s">
        <v>648</v>
      </c>
    </row>
    <row r="14" spans="1:3">
      <c s="4" r="A14" t="s">
        <v>649</v>
      </c>
    </row>
    <row r="15" spans="1:3">
      <c s="3" r="A15" t="s">
        <v>637</v>
      </c>
    </row>
    <row r="16" spans="1:3">
      <c s="4" r="A16" t="s">
        <v>638</v>
      </c>
      <c s="7" r="B16" t="n">
        <v>6844</v>
      </c>
      <c s="6" r="C16" t="n">
        <v>7423</v>
      </c>
    </row>
    <row r="17" spans="1:3">
      <c s="4" r="A17" t="s">
        <v>642</v>
      </c>
      <c s="6" r="B17" t="n">
        <v>2033</v>
      </c>
    </row>
    <row r="18" spans="1:3">
      <c s="4" r="A18" t="s">
        <v>643</v>
      </c>
      <c s="4" r="B18" t="s">
        <v>650</v>
      </c>
    </row>
    <row r="19" spans="1:3">
      <c s="4" r="A19" t="s">
        <v>645</v>
      </c>
      <c s="4" r="B19" t="s">
        <v>651</v>
      </c>
    </row>
    <row r="20" spans="1:3">
      <c s="4" r="A20" t="s">
        <v>647</v>
      </c>
      <c s="4" r="B20" t="s">
        <v>652</v>
      </c>
    </row>
    <row r="21" spans="1:3">
      <c s="4" r="A21" t="s">
        <v>653</v>
      </c>
    </row>
    <row r="22" spans="1:3">
      <c s="3" r="A22" t="s">
        <v>637</v>
      </c>
    </row>
    <row r="23" spans="1:3">
      <c s="4" r="A23" t="s">
        <v>638</v>
      </c>
      <c s="7" r="B23" t="n">
        <v>1737</v>
      </c>
      <c s="6" r="C23" t="n">
        <v>1690</v>
      </c>
    </row>
    <row r="24" spans="1:3">
      <c s="4" r="A24" t="s">
        <v>642</v>
      </c>
      <c s="6" r="B24" t="n">
        <v>2024</v>
      </c>
    </row>
    <row r="25" spans="1:3">
      <c s="4" r="A25" t="s">
        <v>643</v>
      </c>
      <c s="4" r="B25" t="s">
        <v>654</v>
      </c>
    </row>
    <row r="26" spans="1:3">
      <c s="4" r="A26" t="s">
        <v>645</v>
      </c>
      <c s="4" r="B26" t="s">
        <v>655</v>
      </c>
    </row>
    <row r="27" spans="1:3">
      <c s="4" r="A27" t="s">
        <v>647</v>
      </c>
      <c s="4" r="B27" t="s">
        <v>656</v>
      </c>
    </row>
    <row r="28" spans="1:3">
      <c s="4" r="A28" t="s">
        <v>657</v>
      </c>
    </row>
    <row r="29" spans="1:3">
      <c s="3" r="A29" t="s">
        <v>637</v>
      </c>
    </row>
    <row r="30" spans="1:3">
      <c s="4" r="A30" t="s">
        <v>638</v>
      </c>
      <c s="7" r="B30" t="n">
        <v>460</v>
      </c>
      <c s="7" r="C30" t="n">
        <v>451</v>
      </c>
    </row>
    <row r="31" spans="1:3">
      <c s="4" r="A31" t="s">
        <v>642</v>
      </c>
      <c s="6" r="B31" t="n">
        <v>2024</v>
      </c>
    </row>
    <row r="32" spans="1:3">
      <c s="4" r="A32" t="s">
        <v>647</v>
      </c>
      <c s="4" r="B32" t="s">
        <v>6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659</v>
      </c>
      <c s="2" r="B1" t="s">
        <v>1</v>
      </c>
    </row>
    <row r="2" spans="1:2">
      <c s="2" r="B2" t="s">
        <v>331</v>
      </c>
    </row>
    <row r="3" spans="1:2">
      <c s="4" r="A3" t="s">
        <v>660</v>
      </c>
    </row>
    <row r="4" spans="1:2">
      <c s="3" r="A4" t="s">
        <v>637</v>
      </c>
    </row>
    <row r="5" spans="1:2">
      <c s="4" r="A5" t="s">
        <v>661</v>
      </c>
      <c s="7" r="B5" t="n">
        <v>500000000</v>
      </c>
    </row>
    <row r="6" spans="1:2">
      <c s="4" r="A6" t="s">
        <v>662</v>
      </c>
      <c s="4" r="B6" t="s">
        <v>663</v>
      </c>
    </row>
    <row r="7" spans="1:2">
      <c s="4" r="A7" t="s">
        <v>664</v>
      </c>
      <c s="4" r="B7" t="s">
        <v>665</v>
      </c>
    </row>
    <row r="8" spans="1:2">
      <c s="4" r="A8" t="s">
        <v>666</v>
      </c>
      <c s="4" r="B8" t="s">
        <v>667</v>
      </c>
    </row>
    <row r="9" spans="1:2">
      <c s="4" r="A9" t="s">
        <v>668</v>
      </c>
    </row>
    <row r="10" spans="1:2">
      <c s="3" r="A10" t="s">
        <v>637</v>
      </c>
    </row>
    <row r="11" spans="1:2">
      <c s="4" r="A11" t="s">
        <v>661</v>
      </c>
      <c s="7" r="B11" t="n">
        <v>750000000</v>
      </c>
    </row>
    <row r="12" spans="1:2">
      <c s="4" r="A12" t="s">
        <v>662</v>
      </c>
      <c s="4" r="B12" t="s">
        <v>669</v>
      </c>
    </row>
    <row r="13" spans="1:2">
      <c s="4" r="A13" t="s">
        <v>664</v>
      </c>
      <c s="4" r="B13" t="s">
        <v>665</v>
      </c>
    </row>
    <row r="14" spans="1:2">
      <c s="4" r="A14" t="s">
        <v>666</v>
      </c>
      <c s="4" r="B14" t="s">
        <v>670</v>
      </c>
    </row>
    <row r="15" spans="1:2">
      <c s="4" r="A15" t="s">
        <v>671</v>
      </c>
    </row>
    <row r="16" spans="1:2">
      <c s="3" r="A16" t="s">
        <v>637</v>
      </c>
    </row>
    <row r="17" spans="1:2">
      <c s="4" r="A17" t="s">
        <v>661</v>
      </c>
      <c s="7" r="B17" t="n">
        <v>750000000</v>
      </c>
    </row>
    <row r="18" spans="1:2">
      <c s="4" r="A18" t="s">
        <v>662</v>
      </c>
      <c s="4" r="B18" t="s">
        <v>672</v>
      </c>
    </row>
    <row r="19" spans="1:2">
      <c s="4" r="A19" t="s">
        <v>664</v>
      </c>
      <c s="4" r="B19" t="s">
        <v>665</v>
      </c>
    </row>
    <row r="20" spans="1:2">
      <c s="4" r="A20" t="s">
        <v>666</v>
      </c>
      <c s="4" r="B20" t="s">
        <v>6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5"/>
    <col customWidth="1" max="3" min="3" width="17"/>
  </cols>
  <sheetData>
    <row r="1" spans="1:3">
      <c s="1" r="A1" t="s">
        <v>674</v>
      </c>
      <c s="2" r="B1" t="s">
        <v>2</v>
      </c>
      <c s="2" r="C1" t="s">
        <v>629</v>
      </c>
    </row>
    <row r="2" spans="1:3">
      <c s="3" r="A2" t="s">
        <v>630</v>
      </c>
    </row>
    <row r="3" spans="1:3">
      <c s="4" r="A3" t="s">
        <v>632</v>
      </c>
      <c s="7" r="B3" t="n">
        <v>8000000000</v>
      </c>
    </row>
    <row r="4" spans="1:3">
      <c s="4" r="A4" t="s">
        <v>634</v>
      </c>
    </row>
    <row r="5" spans="1:3">
      <c s="3" r="A5" t="s">
        <v>630</v>
      </c>
    </row>
    <row r="6" spans="1:3">
      <c s="4" r="A6" t="s">
        <v>632</v>
      </c>
      <c s="6" r="B6" t="n">
        <v>2000000000</v>
      </c>
      <c s="7" r="C6" t="n">
        <v>2000000000</v>
      </c>
    </row>
    <row r="7" spans="1:3">
      <c s="4" r="A7" t="s">
        <v>635</v>
      </c>
    </row>
    <row r="8" spans="1:3">
      <c s="3" r="A8" t="s">
        <v>630</v>
      </c>
    </row>
    <row r="9" spans="1:3">
      <c s="4" r="A9" t="s">
        <v>632</v>
      </c>
      <c s="6" r="B9" t="n">
        <v>2500000000</v>
      </c>
      <c s="7" r="C9" t="n">
        <v>2500000000</v>
      </c>
    </row>
    <row r="10" spans="1:3">
      <c s="4" r="A10" t="s">
        <v>675</v>
      </c>
    </row>
    <row r="11" spans="1:3">
      <c s="3" r="A11" t="s">
        <v>630</v>
      </c>
    </row>
    <row r="12" spans="1:3">
      <c s="4" r="A12" t="s">
        <v>632</v>
      </c>
      <c s="7" r="B12" t="n">
        <v>350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676</v>
      </c>
      <c s="2" r="B1" t="s">
        <v>331</v>
      </c>
    </row>
    <row r="2" spans="1:2">
      <c s="3" r="A2" t="s">
        <v>201</v>
      </c>
    </row>
    <row r="3" spans="1:2">
      <c s="4" r="A3" t="s">
        <v>677</v>
      </c>
      <c s="7" r="B3" t="n">
        <v>14</v>
      </c>
    </row>
    <row r="4" spans="1:2">
      <c s="4" r="A4" t="s">
        <v>678</v>
      </c>
      <c s="7" r="B4" t="n">
        <v>291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5"/>
    <col customWidth="1" max="6" min="6" width="48"/>
    <col customWidth="1" max="7" min="7" width="35"/>
    <col customWidth="1" max="8" min="8" width="34"/>
  </cols>
  <sheetData>
    <row r="1" spans="1:8">
      <c s="1" r="A1" t="s">
        <v>118</v>
      </c>
      <c s="2" r="B1" t="s">
        <v>119</v>
      </c>
      <c s="2" r="C1" t="s">
        <v>120</v>
      </c>
      <c s="2" r="D1" t="s">
        <v>121</v>
      </c>
      <c s="2" r="E1" t="s">
        <v>122</v>
      </c>
      <c s="2" r="F1" t="s">
        <v>123</v>
      </c>
      <c s="2" r="G1" t="s">
        <v>124</v>
      </c>
      <c s="2" r="H1" t="s">
        <v>125</v>
      </c>
    </row>
    <row r="2" spans="1:8">
      <c s="4" r="A2" t="s">
        <v>126</v>
      </c>
      <c s="7" r="B2" t="n">
        <v>-11203</v>
      </c>
      <c s="7" r="C2" t="n">
        <v>0</v>
      </c>
      <c s="7" r="D2" t="n">
        <v>710</v>
      </c>
      <c s="7" r="E2" t="n">
        <v>29249</v>
      </c>
      <c s="7" r="F2" t="n">
        <v>-6826</v>
      </c>
      <c s="7" r="G2" t="n">
        <v>-35762</v>
      </c>
      <c s="7" r="H2" t="n">
        <v>1426</v>
      </c>
    </row>
    <row r="3" spans="1:8">
      <c s="3" r="A3" t="s">
        <v>127</v>
      </c>
    </row>
    <row r="4" spans="1:8">
      <c s="4" r="A4" t="s">
        <v>91</v>
      </c>
      <c s="6" r="B4" t="n">
        <v>1834</v>
      </c>
      <c s="6" r="E4" t="n">
        <v>1795</v>
      </c>
      <c s="6" r="H4" t="n">
        <v>39</v>
      </c>
    </row>
    <row r="5" spans="1:8">
      <c s="4" r="A5" t="s">
        <v>128</v>
      </c>
      <c s="6" r="B5" t="n">
        <v>-1289</v>
      </c>
      <c s="6" r="F5" t="n">
        <v>-1264</v>
      </c>
      <c s="6" r="H5" t="n">
        <v>-25</v>
      </c>
    </row>
    <row r="6" spans="1:8">
      <c s="4" r="A6" t="s">
        <v>129</v>
      </c>
      <c s="6" r="B6" t="n">
        <v>37</v>
      </c>
      <c s="6" r="D6" t="n">
        <v>-97</v>
      </c>
      <c s="6" r="G6" t="n">
        <v>134</v>
      </c>
    </row>
    <row r="7" spans="1:8">
      <c s="4" r="A7" t="s">
        <v>130</v>
      </c>
      <c s="6" r="B7" t="n">
        <v>-1555</v>
      </c>
      <c s="6" r="E7" t="n">
        <v>-1555</v>
      </c>
    </row>
    <row r="8" spans="1:8">
      <c s="4" r="A8" t="s">
        <v>131</v>
      </c>
      <c s="6" r="B8" t="n">
        <v>-70</v>
      </c>
      <c s="6" r="H8" t="n">
        <v>-70</v>
      </c>
    </row>
    <row r="9" spans="1:8">
      <c s="4" r="A9" t="s">
        <v>132</v>
      </c>
      <c s="6" r="B9" t="n">
        <v>-12246</v>
      </c>
      <c s="6" r="C9" t="n">
        <v>0</v>
      </c>
      <c s="6" r="D9" t="n">
        <v>613</v>
      </c>
      <c s="6" r="E9" t="n">
        <v>29489</v>
      </c>
      <c s="6" r="F9" t="n">
        <v>-8090</v>
      </c>
      <c s="6" r="G9" t="n">
        <v>-35628</v>
      </c>
      <c s="6" r="H9" t="n">
        <v>1370</v>
      </c>
    </row>
    <row r="10" spans="1:8">
      <c s="4" r="A10" t="s">
        <v>133</v>
      </c>
      <c s="6" r="B10" t="n">
        <v>-11476</v>
      </c>
      <c s="6" r="C10" t="n">
        <v>0</v>
      </c>
      <c s="6" r="D10" t="n">
        <v>1929</v>
      </c>
      <c s="6" r="E10" t="n">
        <v>29842</v>
      </c>
      <c s="6" r="F10" t="n">
        <v>-9402</v>
      </c>
      <c s="6" r="G10" t="n">
        <v>-35613</v>
      </c>
      <c s="6" r="H10" t="n">
        <v>1768</v>
      </c>
    </row>
    <row r="11" spans="1:8">
      <c s="3" r="A11" t="s">
        <v>127</v>
      </c>
    </row>
    <row r="12" spans="1:8">
      <c s="4" r="A12" t="s">
        <v>91</v>
      </c>
      <c s="6" r="B12" t="n">
        <v>1605</v>
      </c>
      <c s="6" r="E12" t="n">
        <v>1530</v>
      </c>
      <c s="6" r="H12" t="n">
        <v>75</v>
      </c>
    </row>
    <row r="13" spans="1:8">
      <c s="4" r="A13" t="s">
        <v>128</v>
      </c>
      <c s="6" r="B13" t="n">
        <v>514</v>
      </c>
      <c s="6" r="F13" t="n">
        <v>488</v>
      </c>
      <c s="6" r="H13" t="n">
        <v>26</v>
      </c>
    </row>
    <row r="14" spans="1:8">
      <c s="4" r="A14" t="s">
        <v>129</v>
      </c>
      <c s="6" r="B14" t="n">
        <v>59</v>
      </c>
      <c s="6" r="D14" t="n">
        <v>-56</v>
      </c>
      <c s="6" r="G14" t="n">
        <v>115</v>
      </c>
    </row>
    <row r="15" spans="1:8">
      <c s="4" r="A15" t="s">
        <v>130</v>
      </c>
      <c s="6" r="B15" t="n">
        <v>-1587</v>
      </c>
      <c s="6" r="E15" t="n">
        <v>-1587</v>
      </c>
    </row>
    <row r="16" spans="1:8">
      <c s="4" r="A16" t="s">
        <v>131</v>
      </c>
      <c s="6" r="B16" t="n">
        <v>-12</v>
      </c>
      <c s="6" r="H16" t="n">
        <v>-12</v>
      </c>
    </row>
    <row r="17" spans="1:8">
      <c s="4" r="A17" t="s">
        <v>52</v>
      </c>
      <c s="6" r="B17" t="n">
        <v>3</v>
      </c>
      <c s="6" r="D17" t="n">
        <v>1</v>
      </c>
      <c s="6" r="H17" t="n">
        <v>2</v>
      </c>
    </row>
    <row r="18" spans="1:8">
      <c s="4" r="A18" t="s">
        <v>134</v>
      </c>
      <c s="7" r="B18" t="n">
        <v>-10894</v>
      </c>
      <c s="7" r="C18" t="n">
        <v>0</v>
      </c>
      <c s="7" r="D18" t="n">
        <v>1874</v>
      </c>
      <c s="7" r="E18" t="n">
        <v>29785</v>
      </c>
      <c s="7" r="F18" t="n">
        <v>-8914</v>
      </c>
      <c s="7" r="G18" t="n">
        <v>-35498</v>
      </c>
      <c s="7" r="H18" t="n">
        <v>185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s="1" r="A1" t="s">
        <v>679</v>
      </c>
      <c s="2" r="B1" t="s">
        <v>331</v>
      </c>
    </row>
    <row r="2" spans="1:2">
      <c s="4" r="A2" t="s">
        <v>680</v>
      </c>
    </row>
    <row r="3" spans="1:2">
      <c s="3" r="A3" t="s">
        <v>681</v>
      </c>
    </row>
    <row r="4" spans="1:2">
      <c s="4" r="A4" t="s">
        <v>682</v>
      </c>
      <c s="7" r="B4" t="n">
        <v>0</v>
      </c>
    </row>
    <row r="5" spans="1:2">
      <c s="4" r="A5" t="s">
        <v>683</v>
      </c>
      <c s="6" r="B5" t="n">
        <v>0</v>
      </c>
    </row>
    <row r="6" spans="1:2">
      <c s="3" r="A6" t="s">
        <v>684</v>
      </c>
    </row>
    <row r="7" spans="1:2">
      <c s="4" r="A7" t="s">
        <v>685</v>
      </c>
      <c s="6" r="B7" t="n">
        <v>31432</v>
      </c>
    </row>
    <row r="8" spans="1:2">
      <c s="4" r="A8" t="s">
        <v>682</v>
      </c>
      <c s="6" r="B8" t="n">
        <v>0</v>
      </c>
    </row>
    <row r="9" spans="1:2">
      <c s="4" r="A9" t="s">
        <v>57</v>
      </c>
      <c s="6" r="B9" t="n">
        <v>31432</v>
      </c>
    </row>
    <row r="10" spans="1:2">
      <c s="4" r="A10" t="s">
        <v>686</v>
      </c>
    </row>
    <row r="11" spans="1:2">
      <c s="3" r="A11" t="s">
        <v>681</v>
      </c>
    </row>
    <row r="12" spans="1:2">
      <c s="4" r="A12" t="s">
        <v>682</v>
      </c>
      <c s="6" r="B12" t="n">
        <v>511</v>
      </c>
    </row>
    <row r="13" spans="1:2">
      <c s="4" r="A13" t="s">
        <v>683</v>
      </c>
      <c s="6" r="B13" t="n">
        <v>511</v>
      </c>
    </row>
    <row r="14" spans="1:2">
      <c s="3" r="A14" t="s">
        <v>684</v>
      </c>
    </row>
    <row r="15" spans="1:2">
      <c s="4" r="A15" t="s">
        <v>685</v>
      </c>
      <c s="6" r="B15" t="n">
        <v>480</v>
      </c>
    </row>
    <row r="16" spans="1:2">
      <c s="4" r="A16" t="s">
        <v>682</v>
      </c>
      <c s="6" r="B16" t="n">
        <v>299</v>
      </c>
    </row>
    <row r="17" spans="1:2">
      <c s="4" r="A17" t="s">
        <v>57</v>
      </c>
      <c s="6" r="B17" t="n">
        <v>779</v>
      </c>
    </row>
    <row r="18" spans="1:2">
      <c s="4" r="A18" t="s">
        <v>687</v>
      </c>
    </row>
    <row r="19" spans="1:2">
      <c s="3" r="A19" t="s">
        <v>681</v>
      </c>
    </row>
    <row r="20" spans="1:2">
      <c s="4" r="A20" t="s">
        <v>682</v>
      </c>
      <c s="6" r="B20" t="n">
        <v>0</v>
      </c>
    </row>
    <row r="21" spans="1:2">
      <c s="4" r="A21" t="s">
        <v>683</v>
      </c>
      <c s="6" r="B21" t="n">
        <v>0</v>
      </c>
    </row>
    <row r="22" spans="1:2">
      <c s="3" r="A22" t="s">
        <v>684</v>
      </c>
    </row>
    <row r="23" spans="1:2">
      <c s="4" r="A23" t="s">
        <v>685</v>
      </c>
      <c s="6" r="B23" t="n">
        <v>0</v>
      </c>
    </row>
    <row r="24" spans="1:2">
      <c s="4" r="A24" t="s">
        <v>682</v>
      </c>
      <c s="6" r="B24" t="n">
        <v>0</v>
      </c>
    </row>
    <row r="25" spans="1:2">
      <c s="4" r="A25" t="s">
        <v>57</v>
      </c>
      <c s="6" r="B25" t="n">
        <v>0</v>
      </c>
    </row>
    <row r="26" spans="1:2">
      <c s="4" r="A26" t="s">
        <v>688</v>
      </c>
    </row>
    <row r="27" spans="1:2">
      <c s="3" r="A27" t="s">
        <v>681</v>
      </c>
    </row>
    <row r="28" spans="1:2">
      <c s="4" r="A28" t="s">
        <v>682</v>
      </c>
      <c s="6" r="B28" t="n">
        <v>511</v>
      </c>
    </row>
    <row r="29" spans="1:2">
      <c s="4" r="A29" t="s">
        <v>683</v>
      </c>
      <c s="6" r="B29" t="n">
        <v>511</v>
      </c>
    </row>
    <row r="30" spans="1:2">
      <c s="3" r="A30" t="s">
        <v>684</v>
      </c>
    </row>
    <row r="31" spans="1:2">
      <c s="4" r="A31" t="s">
        <v>685</v>
      </c>
      <c s="6" r="B31" t="n">
        <v>31912</v>
      </c>
    </row>
    <row r="32" spans="1:2">
      <c s="4" r="A32" t="s">
        <v>682</v>
      </c>
      <c s="6" r="B32" t="n">
        <v>299</v>
      </c>
    </row>
    <row r="33" spans="1:2">
      <c s="4" r="A33" t="s">
        <v>57</v>
      </c>
      <c s="7" r="B33" t="n">
        <v>3221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89</v>
      </c>
      <c s="2" r="B1" t="s">
        <v>2</v>
      </c>
      <c s="2" r="C1" t="s">
        <v>23</v>
      </c>
      <c s="2" r="D1" t="s">
        <v>78</v>
      </c>
    </row>
    <row r="2" spans="1:4">
      <c s="3" r="A2" t="s">
        <v>204</v>
      </c>
    </row>
    <row r="3" spans="1:4">
      <c s="4" r="A3" t="s">
        <v>690</v>
      </c>
      <c s="7" r="B3" t="n">
        <v>-5617</v>
      </c>
      <c s="7" r="C3" t="n">
        <v>-6129</v>
      </c>
      <c s="7" r="D3" t="n">
        <v>-5247</v>
      </c>
    </row>
    <row r="4" spans="1:4">
      <c s="4" r="A4" t="s">
        <v>691</v>
      </c>
      <c s="6" r="B4" t="n">
        <v>-3287</v>
      </c>
      <c s="6" r="C4" t="n">
        <v>-3332</v>
      </c>
      <c s="6" r="D4" t="n">
        <v>-2964</v>
      </c>
    </row>
    <row r="5" spans="1:4">
      <c s="4" r="A5" t="s">
        <v>692</v>
      </c>
      <c s="6" r="B5" t="n">
        <v>-10</v>
      </c>
      <c s="6" r="C5" t="n">
        <v>59</v>
      </c>
      <c s="6" r="D5" t="n">
        <v>121</v>
      </c>
    </row>
    <row r="6" spans="1:4">
      <c s="4" r="A6" t="s">
        <v>693</v>
      </c>
      <c s="7" r="B6" t="n">
        <v>-8914</v>
      </c>
      <c s="7" r="C6" t="n">
        <v>-9402</v>
      </c>
      <c s="7" r="D6" t="n">
        <v>-809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4</v>
      </c>
      <c s="2" r="B1" t="s">
        <v>2</v>
      </c>
      <c s="2" r="C1" t="s">
        <v>23</v>
      </c>
    </row>
    <row r="2" spans="1:3">
      <c s="3" r="A2" t="s">
        <v>695</v>
      </c>
    </row>
    <row r="3" spans="1:3">
      <c s="4" r="A3" t="s">
        <v>696</v>
      </c>
      <c s="7" r="B3" t="n">
        <v>511</v>
      </c>
      <c s="7" r="C3" t="n">
        <v>574</v>
      </c>
    </row>
    <row r="4" spans="1:3">
      <c s="4" r="A4" t="s">
        <v>697</v>
      </c>
      <c s="6" r="B4" t="n">
        <v>0</v>
      </c>
      <c s="6" r="C4" t="n">
        <v>0</v>
      </c>
    </row>
    <row r="5" spans="1:3">
      <c s="4" r="A5" t="s">
        <v>698</v>
      </c>
      <c s="6" r="B5" t="n">
        <v>511</v>
      </c>
      <c s="6" r="C5" t="n">
        <v>574</v>
      </c>
    </row>
    <row r="6" spans="1:3">
      <c s="4" r="A6" t="s">
        <v>699</v>
      </c>
      <c s="6" r="B6" t="n">
        <v>-209</v>
      </c>
      <c s="6" r="C6" t="n">
        <v>-131</v>
      </c>
    </row>
    <row r="7" spans="1:3">
      <c s="4" r="A7" t="s">
        <v>700</v>
      </c>
      <c s="6" r="B7" t="n">
        <v>-273</v>
      </c>
      <c s="6" r="C7" t="n">
        <v>-432</v>
      </c>
    </row>
    <row r="8" spans="1:3">
      <c s="4" r="A8" t="s">
        <v>701</v>
      </c>
      <c s="6" r="B8" t="n">
        <v>29</v>
      </c>
      <c s="6" r="C8" t="n">
        <v>11</v>
      </c>
    </row>
    <row r="9" spans="1:3">
      <c s="3" r="A9" t="s">
        <v>702</v>
      </c>
    </row>
    <row r="10" spans="1:3">
      <c s="4" r="A10" t="s">
        <v>696</v>
      </c>
      <c s="6" r="B10" t="n">
        <v>299</v>
      </c>
      <c s="6" r="C10" t="n">
        <v>172</v>
      </c>
    </row>
    <row r="11" spans="1:3">
      <c s="4" r="A11" t="s">
        <v>697</v>
      </c>
      <c s="6" r="B11" t="n">
        <v>0</v>
      </c>
      <c s="6" r="C11" t="n">
        <v>0</v>
      </c>
    </row>
    <row r="12" spans="1:3">
      <c s="4" r="A12" t="s">
        <v>698</v>
      </c>
      <c s="6" r="B12" t="n">
        <v>299</v>
      </c>
      <c s="6" r="C12" t="n">
        <v>172</v>
      </c>
    </row>
    <row r="13" spans="1:3">
      <c s="4" r="A13" t="s">
        <v>699</v>
      </c>
      <c s="6" r="B13" t="n">
        <v>-209</v>
      </c>
      <c s="6" r="C13" t="n">
        <v>-131</v>
      </c>
    </row>
    <row r="14" spans="1:3">
      <c s="4" r="A14" t="s">
        <v>700</v>
      </c>
      <c s="6" r="B14" t="n">
        <v>-63</v>
      </c>
      <c s="6" r="C14" t="n">
        <v>-30</v>
      </c>
    </row>
    <row r="15" spans="1:3">
      <c s="4" r="A15" t="s">
        <v>701</v>
      </c>
      <c s="7" r="B15" t="n">
        <v>27</v>
      </c>
      <c s="7" r="C15" t="n">
        <v>1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703</v>
      </c>
      <c s="2" r="B1" t="s">
        <v>1</v>
      </c>
      <c s="2" r="C1" t="s">
        <v>616</v>
      </c>
    </row>
    <row r="2" spans="1:4">
      <c s="2" r="B2" t="s">
        <v>2</v>
      </c>
      <c s="2" r="C2" t="s">
        <v>23</v>
      </c>
      <c s="2" r="D2" t="s">
        <v>704</v>
      </c>
    </row>
    <row r="3" spans="1:4">
      <c s="3" r="A3" t="s">
        <v>705</v>
      </c>
    </row>
    <row r="4" spans="1:4">
      <c s="4" r="A4" t="s">
        <v>151</v>
      </c>
      <c s="7" r="B4" t="n">
        <v>942000000</v>
      </c>
      <c s="7" r="C4" t="n">
        <v>890000000</v>
      </c>
    </row>
    <row r="5" spans="1:4">
      <c s="4" r="A5" t="s">
        <v>706</v>
      </c>
      <c s="6" r="B5" t="n">
        <v>0</v>
      </c>
      <c s="6" r="C5" t="n">
        <v>127000000</v>
      </c>
    </row>
    <row r="6" spans="1:4">
      <c s="4" r="A6" t="s">
        <v>707</v>
      </c>
    </row>
    <row r="7" spans="1:4">
      <c s="3" r="A7" t="s">
        <v>705</v>
      </c>
    </row>
    <row r="8" spans="1:4">
      <c s="4" r="A8" t="s">
        <v>708</v>
      </c>
      <c s="7" r="B8" t="n">
        <v>824000000</v>
      </c>
      <c s="6" r="C8" t="n">
        <v>806000000</v>
      </c>
    </row>
    <row r="9" spans="1:4">
      <c s="4" r="A9" t="s">
        <v>709</v>
      </c>
    </row>
    <row r="10" spans="1:4">
      <c s="3" r="A10" t="s">
        <v>705</v>
      </c>
    </row>
    <row r="11" spans="1:4">
      <c s="4" r="A11" t="s">
        <v>710</v>
      </c>
      <c s="4" r="B11" t="s">
        <v>300</v>
      </c>
    </row>
    <row r="12" spans="1:4">
      <c s="4" r="A12" t="s">
        <v>711</v>
      </c>
    </row>
    <row r="13" spans="1:4">
      <c s="3" r="A13" t="s">
        <v>705</v>
      </c>
    </row>
    <row r="14" spans="1:4">
      <c s="4" r="A14" t="s">
        <v>710</v>
      </c>
      <c s="4" r="B14" t="s">
        <v>587</v>
      </c>
    </row>
    <row r="15" spans="1:4">
      <c s="4" r="A15" t="s">
        <v>712</v>
      </c>
    </row>
    <row r="16" spans="1:4">
      <c s="3" r="A16" t="s">
        <v>705</v>
      </c>
    </row>
    <row r="17" spans="1:4">
      <c s="4" r="A17" t="s">
        <v>151</v>
      </c>
      <c s="7" r="B17" t="n">
        <v>765000000</v>
      </c>
      <c s="7" r="C17" t="n">
        <v>744000000</v>
      </c>
    </row>
    <row r="18" spans="1:4">
      <c s="4" r="A18" t="s">
        <v>713</v>
      </c>
    </row>
    <row r="19" spans="1:4">
      <c s="3" r="A19" t="s">
        <v>705</v>
      </c>
    </row>
    <row r="20" spans="1:4">
      <c s="4" r="A20" t="s">
        <v>714</v>
      </c>
      <c s="4" r="B20" t="s">
        <v>715</v>
      </c>
    </row>
    <row r="21" spans="1:4">
      <c s="4" r="A21" t="s">
        <v>716</v>
      </c>
    </row>
    <row r="22" spans="1:4">
      <c s="3" r="A22" t="s">
        <v>705</v>
      </c>
    </row>
    <row r="23" spans="1:4">
      <c s="4" r="A23" t="s">
        <v>714</v>
      </c>
      <c s="4" r="B23" t="s">
        <v>717</v>
      </c>
    </row>
    <row r="24" spans="1:4">
      <c s="4" r="A24" t="s">
        <v>718</v>
      </c>
    </row>
    <row r="25" spans="1:4">
      <c s="3" r="A25" t="s">
        <v>705</v>
      </c>
    </row>
    <row r="26" spans="1:4">
      <c s="4" r="A26" t="s">
        <v>714</v>
      </c>
      <c s="4" r="B26" t="s">
        <v>719</v>
      </c>
    </row>
    <row r="27" spans="1:4">
      <c s="4" r="A27" t="s">
        <v>720</v>
      </c>
    </row>
    <row r="28" spans="1:4">
      <c s="3" r="A28" t="s">
        <v>705</v>
      </c>
    </row>
    <row r="29" spans="1:4">
      <c s="4" r="A29" t="s">
        <v>714</v>
      </c>
      <c s="4" r="B29" t="s">
        <v>715</v>
      </c>
    </row>
    <row r="30" spans="1:4">
      <c s="4" r="A30" t="s">
        <v>721</v>
      </c>
    </row>
    <row r="31" spans="1:4">
      <c s="3" r="A31" t="s">
        <v>705</v>
      </c>
    </row>
    <row r="32" spans="1:4">
      <c s="4" r="A32" t="s">
        <v>714</v>
      </c>
      <c s="4" r="D32" t="s">
        <v>502</v>
      </c>
    </row>
    <row r="33" spans="1:4">
      <c s="4" r="A33" t="s">
        <v>722</v>
      </c>
      <c s="7" r="D33" t="n">
        <v>760000000</v>
      </c>
    </row>
    <row r="34" spans="1:4">
      <c s="4" r="A34" t="s">
        <v>723</v>
      </c>
      <c s="7" r="D34" t="n">
        <v>100000000</v>
      </c>
    </row>
    <row r="35" spans="1:4">
      <c s="4" r="A35" t="s">
        <v>724</v>
      </c>
      <c s="4" r="D35" t="s">
        <v>374</v>
      </c>
    </row>
    <row r="36" spans="1:4">
      <c s="4" r="A36" t="s">
        <v>725</v>
      </c>
      <c s="7" r="D36" t="n">
        <v>100000000</v>
      </c>
    </row>
    <row r="37" spans="1:4">
      <c s="4" r="A37" t="s">
        <v>726</v>
      </c>
      <c s="7" r="D37" t="n">
        <v>860000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7</v>
      </c>
      <c s="2" r="B1" t="s">
        <v>1</v>
      </c>
    </row>
    <row r="2" spans="1:3">
      <c s="2" r="B2" t="s">
        <v>2</v>
      </c>
      <c s="2" r="C2" t="s">
        <v>78</v>
      </c>
    </row>
    <row r="3" spans="1:3">
      <c s="3" r="A3" t="s">
        <v>705</v>
      </c>
    </row>
    <row r="4" spans="1:3">
      <c s="4" r="A4" t="s">
        <v>80</v>
      </c>
      <c s="7" r="B4" t="n">
        <v>777</v>
      </c>
      <c s="7" r="C4" t="n">
        <v>896</v>
      </c>
    </row>
    <row r="5" spans="1:3">
      <c s="4" r="A5" t="s">
        <v>728</v>
      </c>
      <c s="6" r="B5" t="n">
        <v>319</v>
      </c>
      <c s="6" r="C5" t="n">
        <v>64</v>
      </c>
    </row>
    <row r="6" spans="1:3">
      <c s="4" r="A6" t="s">
        <v>729</v>
      </c>
      <c s="6" r="B6" t="n">
        <v>102</v>
      </c>
      <c s="6" r="C6" t="n">
        <v>100</v>
      </c>
    </row>
    <row r="7" spans="1:3">
      <c s="4" r="A7" t="s">
        <v>730</v>
      </c>
    </row>
    <row r="8" spans="1:3">
      <c s="3" r="A8" t="s">
        <v>705</v>
      </c>
    </row>
    <row r="9" spans="1:3">
      <c s="4" r="A9" t="s">
        <v>56</v>
      </c>
      <c s="7" r="B9" t="n">
        <v>100</v>
      </c>
      <c s="7" r="C9" t="n">
        <v>1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27"/>
    <col customWidth="1" max="3" min="3" width="26"/>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s="1" r="A1" t="s">
        <v>731</v>
      </c>
      <c s="2" r="B1" t="s">
        <v>732</v>
      </c>
      <c s="2" r="C1" t="s">
        <v>733</v>
      </c>
      <c s="2" r="D1" t="s">
        <v>734</v>
      </c>
      <c s="2" r="E1" t="s">
        <v>735</v>
      </c>
      <c s="2" r="F1" t="s">
        <v>736</v>
      </c>
      <c s="2" r="G1" t="s">
        <v>737</v>
      </c>
      <c s="2" r="H1" t="s">
        <v>738</v>
      </c>
      <c s="2" r="I1" t="s">
        <v>331</v>
      </c>
      <c s="2" r="J1" t="s">
        <v>739</v>
      </c>
    </row>
    <row r="2" spans="1:10">
      <c s="3" r="A2" t="s">
        <v>740</v>
      </c>
    </row>
    <row r="3" spans="1:10">
      <c s="4" r="A3" t="s">
        <v>160</v>
      </c>
      <c s="7" r="I3" t="n">
        <v>6</v>
      </c>
      <c s="7" r="J3" t="n">
        <v>0</v>
      </c>
    </row>
    <row r="4" spans="1:10">
      <c s="4" r="A4" t="s">
        <v>741</v>
      </c>
    </row>
    <row r="5" spans="1:10">
      <c s="3" r="A5" t="s">
        <v>740</v>
      </c>
    </row>
    <row r="6" spans="1:10">
      <c s="4" r="A6" t="s">
        <v>742</v>
      </c>
      <c s="4" r="F6" t="s">
        <v>306</v>
      </c>
    </row>
    <row r="7" spans="1:10">
      <c s="4" r="A7" t="s">
        <v>743</v>
      </c>
      <c s="7" r="F7" t="n">
        <v>103</v>
      </c>
    </row>
    <row r="8" spans="1:10">
      <c s="4" r="A8" t="s">
        <v>744</v>
      </c>
      <c s="7" r="F8" t="n">
        <v>77</v>
      </c>
    </row>
    <row r="9" spans="1:10">
      <c s="4" r="A9" t="s">
        <v>745</v>
      </c>
      <c s="4" r="F9" t="s">
        <v>300</v>
      </c>
    </row>
    <row r="10" spans="1:10">
      <c s="4" r="A10" t="s">
        <v>746</v>
      </c>
    </row>
    <row r="11" spans="1:10">
      <c s="3" r="A11" t="s">
        <v>740</v>
      </c>
    </row>
    <row r="12" spans="1:10">
      <c s="4" r="A12" t="s">
        <v>747</v>
      </c>
      <c s="4" r="H12" t="s">
        <v>502</v>
      </c>
    </row>
    <row r="13" spans="1:10">
      <c s="4" r="A13" t="s">
        <v>748</v>
      </c>
    </row>
    <row r="14" spans="1:10">
      <c s="3" r="A14" t="s">
        <v>740</v>
      </c>
    </row>
    <row r="15" spans="1:10">
      <c s="4" r="A15" t="s">
        <v>749</v>
      </c>
      <c s="4" r="D15" t="s">
        <v>750</v>
      </c>
    </row>
    <row r="16" spans="1:10">
      <c s="4" r="A16" t="s">
        <v>751</v>
      </c>
      <c s="15" r="C16" t="n">
        <v>77000</v>
      </c>
    </row>
    <row r="17" spans="1:10">
      <c s="4" r="A17" t="s">
        <v>752</v>
      </c>
      <c s="4" r="C17" t="s">
        <v>753</v>
      </c>
    </row>
    <row r="18" spans="1:10">
      <c s="4" r="A18" t="s">
        <v>754</v>
      </c>
      <c s="6" r="B18" t="n">
        <v>264209711</v>
      </c>
    </row>
    <row r="19" spans="1:10">
      <c s="4" r="A19" t="s">
        <v>755</v>
      </c>
      <c s="7" r="B19" t="n">
        <v>1500</v>
      </c>
    </row>
    <row r="20" spans="1:10">
      <c s="4" r="A20" t="s">
        <v>756</v>
      </c>
      <c s="7" r="B20" t="n">
        <v>1100</v>
      </c>
    </row>
    <row r="21" spans="1:10">
      <c s="4" r="A21" t="s">
        <v>757</v>
      </c>
    </row>
    <row r="22" spans="1:10">
      <c s="3" r="A22" t="s">
        <v>740</v>
      </c>
    </row>
    <row r="23" spans="1:10">
      <c s="4" r="A23" t="s">
        <v>756</v>
      </c>
      <c s="7" r="H23" t="n">
        <v>-559</v>
      </c>
    </row>
    <row r="24" spans="1:10">
      <c s="4" r="A24" t="s">
        <v>758</v>
      </c>
      <c s="4" r="H24" t="s">
        <v>306</v>
      </c>
    </row>
    <row r="25" spans="1:10">
      <c s="4" r="A25" t="s">
        <v>759</v>
      </c>
      <c s="7" r="H25" t="n">
        <v>38</v>
      </c>
    </row>
    <row r="26" spans="1:10">
      <c s="4" r="A26" t="s">
        <v>760</v>
      </c>
      <c s="7" r="G26" t="n">
        <v>38</v>
      </c>
    </row>
    <row r="27" spans="1:10">
      <c s="4" r="A27" t="s">
        <v>746</v>
      </c>
    </row>
    <row r="28" spans="1:10">
      <c s="3" r="A28" t="s">
        <v>740</v>
      </c>
    </row>
    <row r="29" spans="1:10">
      <c s="4" r="A29" t="s">
        <v>761</v>
      </c>
      <c s="7" r="H29" t="n">
        <v>703</v>
      </c>
    </row>
    <row r="30" spans="1:10">
      <c s="4" r="A30" t="s">
        <v>762</v>
      </c>
      <c s="4" r="H30" t="s">
        <v>300</v>
      </c>
    </row>
    <row r="31" spans="1:10">
      <c s="4" r="A31" t="s">
        <v>763</v>
      </c>
      <c s="4" r="H31" t="s">
        <v>362</v>
      </c>
    </row>
    <row r="32" spans="1:10">
      <c s="4" r="A32" t="s">
        <v>160</v>
      </c>
      <c s="7" r="E32" t="n">
        <v>113</v>
      </c>
    </row>
    <row r="33" spans="1:10">
      <c s="4" r="A33" t="s">
        <v>764</v>
      </c>
      <c s="7" r="E33" t="n">
        <v>59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765</v>
      </c>
      <c s="2" r="B1" t="s">
        <v>1</v>
      </c>
    </row>
    <row r="2" spans="1:3">
      <c s="2" r="B2" t="s">
        <v>2</v>
      </c>
      <c s="2" r="C2" t="s">
        <v>78</v>
      </c>
    </row>
    <row r="3" spans="1:3">
      <c s="3" r="A3" t="s">
        <v>216</v>
      </c>
    </row>
    <row r="4" spans="1:3">
      <c s="4" r="A4" t="s">
        <v>766</v>
      </c>
      <c s="7" r="B4" t="n">
        <v>1900</v>
      </c>
      <c s="7" r="C4" t="n">
        <v>300</v>
      </c>
    </row>
    <row r="5" spans="1:3">
      <c s="4" r="A5" t="s">
        <v>767</v>
      </c>
      <c s="7" r="B5" t="n">
        <v>589</v>
      </c>
      <c s="7" r="C5" t="n">
        <v>1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5</v>
      </c>
      <c s="2" r="B1" t="s">
        <v>1</v>
      </c>
    </row>
    <row r="2" spans="1:3">
      <c s="2" r="B2" t="s">
        <v>2</v>
      </c>
      <c s="2" r="C2" t="s">
        <v>78</v>
      </c>
    </row>
    <row r="3" spans="1:3">
      <c s="3" r="A3" t="s">
        <v>136</v>
      </c>
    </row>
    <row r="4" spans="1:3">
      <c s="4" r="A4" t="s">
        <v>97</v>
      </c>
      <c s="8" r="B4" t="n">
        <v>1.02</v>
      </c>
      <c s="7" r="C4"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7</v>
      </c>
      <c s="2" r="B1" t="s">
        <v>1</v>
      </c>
    </row>
    <row r="2" spans="1:3">
      <c s="2" r="B2" t="s">
        <v>2</v>
      </c>
      <c s="2" r="C2" t="s">
        <v>78</v>
      </c>
    </row>
    <row r="3" spans="1:3">
      <c s="3" r="A3" t="s">
        <v>138</v>
      </c>
    </row>
    <row r="4" spans="1:3">
      <c s="4" r="A4" t="s">
        <v>91</v>
      </c>
      <c s="7" r="B4" t="n">
        <v>1605</v>
      </c>
      <c s="7" r="C4" t="n">
        <v>1834</v>
      </c>
    </row>
    <row r="5" spans="1:3">
      <c s="3" r="A5" t="s">
        <v>139</v>
      </c>
    </row>
    <row r="6" spans="1:3">
      <c s="4" r="A6" t="s">
        <v>140</v>
      </c>
      <c s="6" r="B6" t="n">
        <v>175</v>
      </c>
      <c s="6" r="C6" t="n">
        <v>192</v>
      </c>
    </row>
    <row r="7" spans="1:3">
      <c s="4" r="A7" t="s">
        <v>141</v>
      </c>
      <c s="6" r="B7" t="n">
        <v>10</v>
      </c>
      <c s="6" r="C7" t="n">
        <v>132</v>
      </c>
    </row>
    <row r="8" spans="1:3">
      <c s="4" r="A8" t="s">
        <v>142</v>
      </c>
      <c s="6" r="B8" t="n">
        <v>-14</v>
      </c>
      <c s="6" r="C8" t="n">
        <v>-160</v>
      </c>
    </row>
    <row r="9" spans="1:3">
      <c s="3" r="A9" t="s">
        <v>143</v>
      </c>
    </row>
    <row r="10" spans="1:3">
      <c s="4" r="A10" t="s">
        <v>144</v>
      </c>
      <c s="6" r="B10" t="n">
        <v>-175</v>
      </c>
      <c s="6" r="C10" t="n">
        <v>54</v>
      </c>
    </row>
    <row r="11" spans="1:3">
      <c s="4" r="A11" t="s">
        <v>145</v>
      </c>
      <c s="6" r="B11" t="n">
        <v>49</v>
      </c>
      <c s="6" r="C11" t="n">
        <v>393</v>
      </c>
    </row>
    <row r="12" spans="1:3">
      <c s="4" r="A12" t="s">
        <v>46</v>
      </c>
      <c s="6" r="B12" t="n">
        <v>223</v>
      </c>
      <c s="6" r="C12" t="n">
        <v>44</v>
      </c>
    </row>
    <row r="13" spans="1:3">
      <c s="4" r="A13" t="s">
        <v>53</v>
      </c>
      <c s="6" r="B13" t="n">
        <v>-485</v>
      </c>
      <c s="6" r="C13" t="n">
        <v>-535</v>
      </c>
    </row>
    <row r="14" spans="1:3">
      <c s="4" r="A14" t="s">
        <v>146</v>
      </c>
      <c s="6" r="B14" t="n">
        <v>-922</v>
      </c>
      <c s="6" r="C14" t="n">
        <v>-2327</v>
      </c>
    </row>
    <row r="15" spans="1:3">
      <c s="4" r="A15" t="s">
        <v>147</v>
      </c>
      <c s="6" r="B15" t="n">
        <v>-52</v>
      </c>
      <c s="6" r="C15" t="n">
        <v>-9</v>
      </c>
    </row>
    <row r="16" spans="1:3">
      <c s="4" r="A16" t="s">
        <v>52</v>
      </c>
      <c s="6" r="B16" t="n">
        <v>48</v>
      </c>
      <c s="6" r="C16" t="n">
        <v>7</v>
      </c>
    </row>
    <row r="17" spans="1:3">
      <c s="4" r="A17" t="s">
        <v>148</v>
      </c>
      <c s="6" r="B17" t="n">
        <v>462</v>
      </c>
      <c s="6" r="C17" t="n">
        <v>-375</v>
      </c>
    </row>
    <row r="18" spans="1:3">
      <c s="3" r="A18" t="s">
        <v>149</v>
      </c>
    </row>
    <row r="19" spans="1:3">
      <c s="4" r="A19" t="s">
        <v>150</v>
      </c>
      <c s="6" r="B19" t="n">
        <v>-226</v>
      </c>
      <c s="6" r="C19" t="n">
        <v>-203</v>
      </c>
    </row>
    <row r="20" spans="1:3">
      <c s="4" r="A20" t="s">
        <v>151</v>
      </c>
      <c s="6" r="B20" t="n">
        <v>-7</v>
      </c>
      <c s="6" r="C20" t="n">
        <v>-8</v>
      </c>
    </row>
    <row r="21" spans="1:3">
      <c s="4" r="A21" t="s">
        <v>52</v>
      </c>
      <c s="6" r="B21" t="n">
        <v>-186</v>
      </c>
      <c s="6" r="C21" t="n">
        <v>279</v>
      </c>
    </row>
    <row r="22" spans="1:3">
      <c s="4" r="A22" t="s">
        <v>152</v>
      </c>
      <c s="6" r="B22" t="n">
        <v>-419</v>
      </c>
      <c s="6" r="C22" t="n">
        <v>68</v>
      </c>
    </row>
    <row r="23" spans="1:3">
      <c s="3" r="A23" t="s">
        <v>153</v>
      </c>
    </row>
    <row r="24" spans="1:3">
      <c s="4" r="A24" t="s">
        <v>154</v>
      </c>
      <c s="6" r="B24" t="n">
        <v>-136</v>
      </c>
      <c s="6" r="C24" t="n">
        <v>2237</v>
      </c>
    </row>
    <row r="25" spans="1:3">
      <c s="4" r="A25" t="s">
        <v>155</v>
      </c>
      <c s="6" r="B25" t="n">
        <v>0</v>
      </c>
      <c s="6" r="C25" t="n">
        <v>13</v>
      </c>
    </row>
    <row r="26" spans="1:3">
      <c s="4" r="A26" t="s">
        <v>156</v>
      </c>
      <c s="6" r="B26" t="n">
        <v>1978</v>
      </c>
      <c s="6" r="C26" t="n">
        <v>302</v>
      </c>
    </row>
    <row r="27" spans="1:3">
      <c s="4" r="A27" t="s">
        <v>157</v>
      </c>
      <c s="6" r="B27" t="n">
        <v>-827</v>
      </c>
      <c s="6" r="C27" t="n">
        <v>-399</v>
      </c>
    </row>
    <row r="28" spans="1:3">
      <c s="4" r="A28" t="s">
        <v>158</v>
      </c>
      <c s="6" r="B28" t="n">
        <v>0</v>
      </c>
      <c s="6" r="C28" t="n">
        <v>-48</v>
      </c>
    </row>
    <row r="29" spans="1:3">
      <c s="4" r="A29" t="s">
        <v>159</v>
      </c>
      <c s="6" r="B29" t="n">
        <v>-1585</v>
      </c>
      <c s="6" r="C29" t="n">
        <v>-1555</v>
      </c>
    </row>
    <row r="30" spans="1:3">
      <c s="4" r="A30" t="s">
        <v>160</v>
      </c>
      <c s="6" r="B30" t="n">
        <v>6</v>
      </c>
      <c s="6" r="C30" t="n">
        <v>0</v>
      </c>
    </row>
    <row r="31" spans="1:3">
      <c s="4" r="A31" t="s">
        <v>52</v>
      </c>
      <c s="6" r="B31" t="n">
        <v>-29</v>
      </c>
      <c s="6" r="C31" t="n">
        <v>-25</v>
      </c>
    </row>
    <row r="32" spans="1:3">
      <c s="4" r="A32" t="s">
        <v>161</v>
      </c>
      <c s="6" r="B32" t="n">
        <v>-593</v>
      </c>
      <c s="6" r="C32" t="n">
        <v>525</v>
      </c>
    </row>
    <row r="33" spans="1:3">
      <c s="4" r="A33" t="s">
        <v>162</v>
      </c>
      <c s="6" r="B33" t="n">
        <v>77</v>
      </c>
      <c s="6" r="C33" t="n">
        <v>-376</v>
      </c>
    </row>
    <row r="34" spans="1:3">
      <c s="3" r="A34" t="s">
        <v>163</v>
      </c>
    </row>
    <row r="35" spans="1:3">
      <c s="4" r="A35" t="s">
        <v>164</v>
      </c>
      <c s="6" r="B35" t="n">
        <v>-473</v>
      </c>
      <c s="6" r="C35" t="n">
        <v>-158</v>
      </c>
    </row>
    <row r="36" spans="1:3">
      <c s="4" r="A36" t="s">
        <v>165</v>
      </c>
      <c s="6" r="B36" t="n">
        <v>3417</v>
      </c>
      <c s="6" r="C36" t="n">
        <v>1682</v>
      </c>
    </row>
    <row r="37" spans="1:3">
      <c s="4" r="A37" t="s">
        <v>166</v>
      </c>
      <c s="7" r="B37" t="n">
        <v>2944</v>
      </c>
      <c s="7" r="C37" t="n">
        <v>152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ckground and Basis of Present</vt:lpstr>
      <vt:lpstr>Asset Impairment and Exit Costs</vt:lpstr>
      <vt:lpstr>Stock Plans</vt:lpstr>
      <vt:lpstr>Benefit Plans</vt:lpstr>
      <vt:lpstr>Goodwill and Other Intangible A</vt:lpstr>
      <vt:lpstr>Financial Instruments</vt:lpstr>
      <vt:lpstr>Earnings Per Share</vt:lpstr>
      <vt:lpstr>Segment Reporting</vt:lpstr>
      <vt:lpstr>Contingencies</vt:lpstr>
      <vt:lpstr>Income Taxes</vt:lpstr>
      <vt:lpstr>Indebtedness</vt:lpstr>
      <vt:lpstr>Fair Value Measurements</vt:lpstr>
      <vt:lpstr>Accumulated Other Comprehensive</vt:lpstr>
      <vt:lpstr>Balance Sheet Offsetting</vt:lpstr>
      <vt:lpstr>Investments in Unconsolidated S</vt:lpstr>
      <vt:lpstr>Acquisitions and Other Business</vt:lpstr>
      <vt:lpstr>Sale of Accounts Receivable</vt:lpstr>
      <vt:lpstr>New Accounting Standards</vt:lpstr>
      <vt:lpstr>New Accounting Standards (Polic</vt:lpstr>
      <vt:lpstr>Asset Impairment and Exit Cos29</vt:lpstr>
      <vt:lpstr>Benefit Plans (Tables)</vt:lpstr>
      <vt:lpstr>Goodwill and Other Intangible31</vt:lpstr>
      <vt:lpstr>Financial Instruments (Tables)</vt:lpstr>
      <vt:lpstr>Earnings Per Share (Tables)</vt:lpstr>
      <vt:lpstr>Segment Reporting (Tables)</vt:lpstr>
      <vt:lpstr>Contingencies (Tables)</vt:lpstr>
      <vt:lpstr>Indebtedness (Tables)</vt:lpstr>
      <vt:lpstr>Fair Value Measurements (Tables</vt:lpstr>
      <vt:lpstr>Accumulated Other Comprehensi38</vt:lpstr>
      <vt:lpstr>Balance Sheet Offsetting (Table</vt:lpstr>
      <vt:lpstr>Investments in Unconsolidated40</vt:lpstr>
      <vt:lpstr>Asset Impairment and Exit Cos41</vt:lpstr>
      <vt:lpstr>Asset Impairment and Exit Cos42</vt:lpstr>
      <vt:lpstr>Stock Plans (Details)</vt:lpstr>
      <vt:lpstr>Benefit Plans (Components of Ne</vt:lpstr>
      <vt:lpstr>Benefit Plans (Narrative) (Deta</vt:lpstr>
      <vt:lpstr>Goodwill and Other Intangible46</vt:lpstr>
      <vt:lpstr>Goodwill and Other Intangible47</vt:lpstr>
      <vt:lpstr>Goodwill and Other Intangible48</vt:lpstr>
      <vt:lpstr>Goodwill and Other Intangible49</vt:lpstr>
      <vt:lpstr>Goodwill and Other Intangible50</vt:lpstr>
      <vt:lpstr>Financial Instruments (Narrativ</vt:lpstr>
      <vt:lpstr>Financial Instruments (Fair Val</vt:lpstr>
      <vt:lpstr>Financial Instruments (Cash Flo</vt:lpstr>
      <vt:lpstr>Financial Instruments (Qualifyi</vt:lpstr>
      <vt:lpstr>Earnings Per Share (Calculation</vt:lpstr>
      <vt:lpstr>Segment Reporting (Details)</vt:lpstr>
      <vt:lpstr>Contingencies (Tobacco-Related </vt:lpstr>
      <vt:lpstr>Contingencies (Number of Tobacc</vt:lpstr>
      <vt:lpstr>Contingencies (Verdicts and Pos</vt:lpstr>
      <vt:lpstr>Contingencies (Smoking And Heal</vt:lpstr>
      <vt:lpstr>Contingencies (Health Care Cost</vt:lpstr>
      <vt:lpstr>Contingencies (Lights Cases) (D</vt:lpstr>
      <vt:lpstr>Contingencies (Public Civil Act</vt:lpstr>
      <vt:lpstr>Income Taxes (Details)</vt:lpstr>
      <vt:lpstr>Indebtedness (Narrative) (Detai</vt:lpstr>
      <vt:lpstr>Indebtedness (Long-Term Debt) (</vt:lpstr>
      <vt:lpstr>Indebtedness (Debt Issuances Du</vt:lpstr>
      <vt:lpstr>Indebtedness (Credit Facilities</vt:lpstr>
      <vt:lpstr>Fair Value Measurements (Narrat</vt:lpstr>
      <vt:lpstr>Fair Value Measurements (Aggreg</vt:lpstr>
      <vt:lpstr>Accumulated Other Comprehensi71</vt:lpstr>
      <vt:lpstr>Balance Sheet Offsetting (Detai</vt:lpstr>
      <vt:lpstr>Investments in Unconsolidated73</vt:lpstr>
      <vt:lpstr>Investments in Unconsolidated74</vt:lpstr>
      <vt:lpstr>Acquisitions and Other Busine75</vt:lpstr>
      <vt:lpstr>Sale of Accounts Receivabl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0:23:21Z</dcterms:created>
  <dcterms:modified xmlns:dcterms="http://purl.org/dc/terms/" xmlns:xsi="http://www.w3.org/2001/XMLSchema-instance" xsi:type="dcterms:W3CDTF">2016-04-26T10:23:21Z</dcterms:modified>
  <dc:title xmlns:dc="http://purl.org/dc/elements/1.1/">Untitled</dc:title>
  <dc:description xmlns:dc="http://purl.org/dc/elements/1.1/"/>
  <dc:subject xmlns:dc="http://purl.org/dc/elements/1.1/"/>
  <cp:keywords/>
  <cp:category/>
</cp:coreProperties>
</file>